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Significant Accounting Policies" sheetId="10" r:id="rId10"/>
    <s:sheet name="Earnings Per Share" sheetId="11" r:id="rId11"/>
    <s:sheet name="Acquisitions and Divestitures" sheetId="12" r:id="rId12"/>
    <s:sheet name="Goodwill and Acquired Intangibl" sheetId="13" r:id="rId13"/>
    <s:sheet name="Information on Business Segment" sheetId="14" r:id="rId14"/>
    <s:sheet name="Receivables, net" sheetId="15" r:id="rId15"/>
    <s:sheet name="Inventories, net" sheetId="16" r:id="rId16"/>
    <s:sheet name="Property, Plant and Equipment, " sheetId="17" r:id="rId17"/>
    <s:sheet name="Income Taxes" sheetId="18" r:id="rId18"/>
    <s:sheet name="Debt" sheetId="19" r:id="rId19"/>
    <s:sheet name="Postretirement Plans" sheetId="20" r:id="rId20"/>
    <s:sheet name="Stockholders' Equity" sheetId="21" r:id="rId21"/>
    <s:sheet name="Stock-Based Compensation" sheetId="22" r:id="rId22"/>
    <s:sheet name="Legal Proceedings, Commitments " sheetId="23" r:id="rId23"/>
    <s:sheet name="Restructuring Charges" sheetId="24" r:id="rId24"/>
    <s:sheet name="Fair Value Measurements" sheetId="25" r:id="rId25"/>
    <s:sheet name="Summary of Quarterly Informatio" sheetId="26" r:id="rId26"/>
    <s:sheet name="Significant Accounting Polici27" sheetId="27" r:id="rId27"/>
    <s:sheet name="Earnings Per Share (Tables)" sheetId="28" r:id="rId28"/>
    <s:sheet name="Acquisitions and Divestitures (" sheetId="29" r:id="rId29"/>
    <s:sheet name="Goodwill and Acquired Intangi30" sheetId="30" r:id="rId30"/>
    <s:sheet name="Information on Business Segme31" sheetId="31" r:id="rId31"/>
    <s:sheet name="Receivables, net (Tables)" sheetId="32" r:id="rId32"/>
    <s:sheet name="Inventories, net (Tables)" sheetId="33" r:id="rId33"/>
    <s:sheet name="Property, Plant and Equipment34" sheetId="34" r:id="rId34"/>
    <s:sheet name="Income Taxes (Tables)" sheetId="35" r:id="rId35"/>
    <s:sheet name="Debt (Tables)" sheetId="36" r:id="rId36"/>
    <s:sheet name="Postretirement Plans (Tables)" sheetId="37" r:id="rId37"/>
    <s:sheet name="Stockholders' Equity (Tables)" sheetId="38" r:id="rId38"/>
    <s:sheet name="Stock-Based Compensation (Table" sheetId="39" r:id="rId39"/>
    <s:sheet name="Fair Value Measurements (Tables" sheetId="40" r:id="rId40"/>
    <s:sheet name="Summary of Quarterly Informat41" sheetId="41" r:id="rId41"/>
    <s:sheet name="Significant Accounting Polici42" sheetId="42" r:id="rId42"/>
    <s:sheet name="Schedule of Weighted Average Sh" sheetId="43" r:id="rId43"/>
    <s:sheet name="Earnings Per Share - Additional" sheetId="44" r:id="rId44"/>
    <s:sheet name="Acquisition and Divestitures - " sheetId="45" r:id="rId45"/>
    <s:sheet name="Summary of Estimated Fair Value" sheetId="46" r:id="rId46"/>
    <s:sheet name="Summary of Pro Forma Financial " sheetId="47" r:id="rId47"/>
    <s:sheet name="Goodwill and Acquired Intangi48" sheetId="48" r:id="rId48"/>
    <s:sheet name="Gross Carrying Amounts and Accu" sheetId="49" r:id="rId49"/>
    <s:sheet name="Goodwill and Acquired Intangi50" sheetId="50" r:id="rId50"/>
    <s:sheet name="Information on Business Segme51" sheetId="51" r:id="rId51"/>
    <s:sheet name="Summary of Financial Informatio" sheetId="52" r:id="rId52"/>
    <s:sheet name="Summary of Financial Informat53" sheetId="53" r:id="rId53"/>
    <s:sheet name="Net Sales By Customer (Detail)" sheetId="54" r:id="rId54"/>
    <s:sheet name="Receivables (Detail)" sheetId="55" r:id="rId55"/>
    <s:sheet name="Inventories (Detail)" sheetId="56" r:id="rId56"/>
    <s:sheet name="Inventories, Net - Additional I" sheetId="57" r:id="rId57"/>
    <s:sheet name="Property, Plant and Equipment (" sheetId="58" r:id="rId58"/>
    <s:sheet name="Provision for Federal &amp; Foreign" sheetId="59" r:id="rId59"/>
    <s:sheet name="Income Taxes - Additional Infor" sheetId="60" r:id="rId60"/>
    <s:sheet name="Reconciliation of Income Tax Ex" sheetId="61" r:id="rId61"/>
    <s:sheet name="Components of Federal and Forei" sheetId="62" r:id="rId62"/>
    <s:sheet name="Long Term Debt (Detail)" sheetId="63" r:id="rId63"/>
    <s:sheet name="Long Term Debt (Parenthetical) " sheetId="64" r:id="rId64"/>
    <s:sheet name="Debt - Additional Information (" sheetId="65" r:id="rId65"/>
    <s:sheet name="Schedule of Net Periodic Benefi" sheetId="66" r:id="rId66"/>
    <s:sheet name="Schedule of Net Periodic Bene67" sheetId="67" r:id="rId67"/>
    <s:sheet name="Reconciliation of Benefit Oblig" sheetId="68" r:id="rId68"/>
    <s:sheet name="Reconciliation of Benefit Obl69" sheetId="69" r:id="rId69"/>
    <s:sheet name="Amounts Recognized on Balance S" sheetId="70" r:id="rId70"/>
    <s:sheet name="Amounts Recognized on Balance71" sheetId="71" r:id="rId71"/>
    <s:sheet name="Postretirement Plans - Addition" sheetId="72" r:id="rId72"/>
    <s:sheet name="Accumulated Benefit Obligations" sheetId="73" r:id="rId73"/>
    <s:sheet name="Amounts Recognized in Other Com" sheetId="74" r:id="rId74"/>
    <s:sheet name="Actuarial Assumptions Used to D" sheetId="75" r:id="rId75"/>
    <s:sheet name="Asset Allocations of Postretire" sheetId="76" r:id="rId76"/>
    <s:sheet name="Qualified Defined Benefit Pensi" sheetId="77" r:id="rId77"/>
    <s:sheet name="Changes in Fair Value of Level " sheetId="78" r:id="rId78"/>
    <s:sheet name="Benefit Payments (Detail)" sheetId="79" r:id="rId79"/>
    <s:sheet name="Stockholders' Equity - Addition" sheetId="80" r:id="rId80"/>
    <s:sheet name="Changes in Balance of Accumulat" sheetId="81" r:id="rId81"/>
    <s:sheet name="Changes in Balance of Accumul82" sheetId="82" r:id="rId82"/>
    <s:sheet name="Stock-Based Compensation - Addi" sheetId="83" r:id="rId83"/>
    <s:sheet name="Summary of Activity Related to " sheetId="84" r:id="rId84"/>
    <s:sheet name="Stock Options (Detail)" sheetId="85" r:id="rId85"/>
    <s:sheet name="Legal Proceedings, Commitment86" sheetId="86" r:id="rId86"/>
    <s:sheet name="Restructuring Charges - Additio" sheetId="87" r:id="rId87"/>
    <s:sheet name="Fair Value, Assets and Liabilit" sheetId="88" r:id="rId88"/>
    <s:sheet name="Fair Value Measurements - Addit" sheetId="89" r:id="rId89"/>
    <s:sheet name="Summary of Quarterly Informat90" sheetId="90" r:id="rId90"/>
    <s:sheet name="Summary of Quarterly Informat91" sheetId="91" r:id="rId91"/>
  </s:sheets>
  <s:definedNames/>
  <s:calcPr calcId="124519" calcMode="auto" fullCalcOnLoad="1"/>
</s:workbook>
</file>

<file path=xl/sharedStrings.xml><?xml version="1.0" encoding="utf-8"?>
<sst xmlns="http://schemas.openxmlformats.org/spreadsheetml/2006/main" uniqueCount="1007">
  <si>
    <t>Document and Entity Information - USD ($) $ in Billions</t>
  </si>
  <si>
    <t>12 Months Ended</t>
  </si>
  <si>
    <t>Dec. 31, 2015</t>
  </si>
  <si>
    <t>Jan. 29, 2016</t>
  </si>
  <si>
    <t>Jun. 26,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LMT</t>
  </si>
  <si>
    <t>Entity Registrant Name</t>
  </si>
  <si>
    <t>LOCKHEED MARTI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 in Millions</t>
  </si>
  <si>
    <t>Dec. 31, 2014</t>
  </si>
  <si>
    <t>Dec. 31, 2013</t>
  </si>
  <si>
    <t>Net sales</t>
  </si>
  <si>
    <t>Products</t>
  </si>
  <si>
    <t>Services</t>
  </si>
  <si>
    <t>Total net sales</t>
  </si>
  <si>
    <t>Cost of sales</t>
  </si>
  <si>
    <t>Goodwill impairment charges</t>
  </si>
  <si>
    <t>[2]</t>
  </si>
  <si>
    <t>[1]</t>
  </si>
  <si>
    <t>Severance charges</t>
  </si>
  <si>
    <t>[3]</t>
  </si>
  <si>
    <t>Other unallocated, net</t>
  </si>
  <si>
    <t>Total cost of sales</t>
  </si>
  <si>
    <t>Gross profit</t>
  </si>
  <si>
    <t>Other income, net</t>
  </si>
  <si>
    <t>Operating profit</t>
  </si>
  <si>
    <t>Interest expense</t>
  </si>
  <si>
    <t>Other non-operating income, net</t>
  </si>
  <si>
    <t>Earnings from continuing operations before income taxes</t>
  </si>
  <si>
    <t>Income tax expense</t>
  </si>
  <si>
    <t>Net earnings from continuing operations</t>
  </si>
  <si>
    <t>Net earnings from discontinued operations</t>
  </si>
  <si>
    <t>Net earnings</t>
  </si>
  <si>
    <t>Basic</t>
  </si>
  <si>
    <t>Continuing operations per common share in USD</t>
  </si>
  <si>
    <t>Discontinued operations per common share in USD</t>
  </si>
  <si>
    <t>Basic earnings per common share in USD</t>
  </si>
  <si>
    <t>Diluted</t>
  </si>
  <si>
    <t>Diluted earnings per common share in USD</t>
  </si>
  <si>
    <t>The impairment in 2014 relates to our Technical Services reporting unit within our IS&amp;GS business segment (Note 1).</t>
  </si>
  <si>
    <t>We recognized non-cash goodwill impairment charges related to the Technical Services reporting unit within our MFC business segment in 2014 and 2013. See Note 1 for more information.</t>
  </si>
  <si>
    <t>See Note 15 for information on charges related to certain severance actions at our business segments. Severance charges for initiatives that are not significant are included in business segment operating profit.</t>
  </si>
  <si>
    <t>Consolidated Statements of Comprehensive Income - USD ($) $ in Millions</t>
  </si>
  <si>
    <t>Postretirement benefit plans</t>
  </si>
  <si>
    <t>Net other comprehensive (loss) income recognized during the period, net of tax benefit (expense) of $0.2 billion in 2015, $1.5 billion in 2014 and $(1.6) billion in 2013</t>
  </si>
  <si>
    <t>Amounts reclassified from accumulated other comprehensive loss, net of tax expense of $464 million in 2015, $386 million in 2014 and $555 million in 2013</t>
  </si>
  <si>
    <t>Other, net</t>
  </si>
  <si>
    <t>Other comprehensive income (loss), net of tax</t>
  </si>
  <si>
    <t>Comprehensive income</t>
  </si>
  <si>
    <t>Consolidated Statements of Comprehensive Income (Parenthetical) - USD ($) $ in Millions</t>
  </si>
  <si>
    <t>Tax benefit (expense) on net other comprehensive income (loss) recognized during the period for postretirement benefit plans</t>
  </si>
  <si>
    <t>Tax expense on amounts reclassified from accumulated other comprehensive loss during the period for postretirement benefit plans</t>
  </si>
  <si>
    <t>Consolidated Balance Sheets - USD ($) $ in Millions</t>
  </si>
  <si>
    <t>Current assets</t>
  </si>
  <si>
    <t>Cash and cash equivalents</t>
  </si>
  <si>
    <t>Receivables, net</t>
  </si>
  <si>
    <t>Inventories, net</t>
  </si>
  <si>
    <t>Deferred income taxes</t>
  </si>
  <si>
    <t>Other current assets</t>
  </si>
  <si>
    <t>Total current assets</t>
  </si>
  <si>
    <t>Property, plant and equipment, net</t>
  </si>
  <si>
    <t>Goodwill</t>
  </si>
  <si>
    <t>Intangible assets</t>
  </si>
  <si>
    <t>Other noncurrent assets</t>
  </si>
  <si>
    <t>Total assets</t>
  </si>
  <si>
    <t>Current liabilities</t>
  </si>
  <si>
    <t>Accounts payable</t>
  </si>
  <si>
    <t>Customer advances and amounts in excess of costs incurred</t>
  </si>
  <si>
    <t>Salaries, benefits and payroll taxes</t>
  </si>
  <si>
    <t>Current maturities of long-term debt</t>
  </si>
  <si>
    <t>Other current liabilities</t>
  </si>
  <si>
    <t>Total current liabilities</t>
  </si>
  <si>
    <t>Accrued pension liabilities</t>
  </si>
  <si>
    <t>Other postretirement benefit liabilities</t>
  </si>
  <si>
    <t>Long-term debt, net</t>
  </si>
  <si>
    <t>Other noncurrent liabilities</t>
  </si>
  <si>
    <t>Total liabilities</t>
  </si>
  <si>
    <t>Stockholders' equity</t>
  </si>
  <si>
    <t>Common stock, $1 par value per share</t>
  </si>
  <si>
    <t>Additional paid-in capital</t>
  </si>
  <si>
    <t>Retained earnings</t>
  </si>
  <si>
    <t>Accumulated other comprehensive loss</t>
  </si>
  <si>
    <t>Total stockholders' equity</t>
  </si>
  <si>
    <t>Total liabilities and stockholders' equity</t>
  </si>
  <si>
    <t>AOCL related to postretirement benefit plans is shown net of tax benefits at December 31, 2015, 2014 and 2013 of $6.2 billion, $6.4 billion and $5.3 billion. These tax benefits include amounts recognized on our income tax returns as current deductions and deferred income taxes, which will be recognized on our tax returns in future years. See Note 9 and Note 11 for more information on our income taxes and postretirement benefit plans.</t>
  </si>
  <si>
    <t>Consolidated Balance Sheets (Parenthetical) - $ / shares</t>
  </si>
  <si>
    <t>Common stock, par value (in USD per share)</t>
  </si>
  <si>
    <t>Consolidated Statements of Cash Flows - USD ($) $ in Millions</t>
  </si>
  <si>
    <t>Operating activities</t>
  </si>
  <si>
    <t>Adjustments to reconcile net earnings to net cash provided by operating activities</t>
  </si>
  <si>
    <t>Depreciation and amortization</t>
  </si>
  <si>
    <t>Stock-based compensation</t>
  </si>
  <si>
    <t>Changes in assets and liabilities</t>
  </si>
  <si>
    <t>Income taxes</t>
  </si>
  <si>
    <t>Net cash provided by operating activities</t>
  </si>
  <si>
    <t>Investing activities</t>
  </si>
  <si>
    <t>Capital expenditures</t>
  </si>
  <si>
    <t>Acquisitions of businesses and investments in affiliates</t>
  </si>
  <si>
    <t>Net cash used for investing activities</t>
  </si>
  <si>
    <t>Financing activities</t>
  </si>
  <si>
    <t>Repurchases of common stock</t>
  </si>
  <si>
    <t>Proceeds from stock option exercises</t>
  </si>
  <si>
    <t>Dividends paid</t>
  </si>
  <si>
    <t>Proceeds from the issuance of long-term debt</t>
  </si>
  <si>
    <t>Repayments of long-term debt</t>
  </si>
  <si>
    <t>Proceeds from borrowings under revolving credit facilities</t>
  </si>
  <si>
    <t>Repayments of borrowings under revolving credit facilities</t>
  </si>
  <si>
    <t>Net cash provided by (used for) financing activities</t>
  </si>
  <si>
    <t>Net change in cash and cash equivalents</t>
  </si>
  <si>
    <t>Cash and cash equivalents at beginning of year</t>
  </si>
  <si>
    <t>Cash and cash equivalents at end of year</t>
  </si>
  <si>
    <t>Consolidated Statements of Stockholders' Equity - USD ($) $ in Millions</t>
  </si>
  <si>
    <t>Total</t>
  </si>
  <si>
    <t>Common Stock</t>
  </si>
  <si>
    <t>Additional Paid-in Capital</t>
  </si>
  <si>
    <t>Retained Earnings</t>
  </si>
  <si>
    <t>Accumulated Other Comprehensive Loss</t>
  </si>
  <si>
    <t>Beginning Balance at Dec. 31, 2012</t>
  </si>
  <si>
    <t>Other comprehensive income, net of tax</t>
  </si>
  <si>
    <t>Dividends declared</t>
  </si>
  <si>
    <t>Stock-based awards and ESOP activity</t>
  </si>
  <si>
    <t>Ending Balance at Dec. 31, 2013</t>
  </si>
  <si>
    <t>Ending Balance at Dec. 31, 2014</t>
  </si>
  <si>
    <t>Ending Balance at Dec. 31, 2015</t>
  </si>
  <si>
    <t>Consolidated Statements of Stockholders' Equity (Parenthetical) - $ / shares</t>
  </si>
  <si>
    <t>3 Months Ended</t>
  </si>
  <si>
    <t>Sep. 27, 2015</t>
  </si>
  <si>
    <t>Jun. 28, 2015</t>
  </si>
  <si>
    <t>Mar. 29, 2015</t>
  </si>
  <si>
    <t>Sep. 28, 2014</t>
  </si>
  <si>
    <t>Jun. 29, 2014</t>
  </si>
  <si>
    <t>Mar. 30, 2014</t>
  </si>
  <si>
    <t>Sep. 29, 2013</t>
  </si>
  <si>
    <t>Jun. 30, 2013</t>
  </si>
  <si>
    <t>Mar. 31, 2013</t>
  </si>
  <si>
    <t>Dividends declared, per share</t>
  </si>
  <si>
    <t>Significant Accounting Policies</t>
  </si>
  <si>
    <t>Note 1 – Significant Accounting Policies Organization Basis of presentation On November 6, 2015, we completed the
acquisition of Sikorsky Aircraft Corporation (Sikorsky) for $9.0
billion, net of cash acquired. Sikorsky, a global company primarily
engaged in the design, manufacture, service and support of military
and commercial helicopters, has become a wholly-owned subsidiary of
ours, aligned under our MST business segment. The financial results
of the acquired Sikorsky business have been included in our
consolidated results of operations from the November 6, 2015
acquisition date through December 31, 2015. Accordingly, the
consolidated financial results for the year ended December 31,
2015 do not reflect a full year of Sikorsky operations. During the fourth quarter of 2015, we realigned
certain programs between our business segments in connection with
the strategic review of our government informational technology
(IT) and technical services businesses. The amounts, discussion and
presentation of our business segments as set forth in all years
presented in our consolidated financial statements have been
reclassified from prior year presentation to reflect the
realignment. The realignment did not impact the Corporation’s
previously reported consolidated financial statements. See
“Note 5 – Information on Business Segments”
for additional information including revised historical segment
results under our new structure. On January 26, 2016 we entered into definitive
agreements to separate and combine our Information
Systems &amp; Global Solutions (IS&amp;GS) business segment
with Leidos Holdings, Inc. (Leidos) in a tax-efficient Reverse
Morris Trust transaction. Subsequent to the program realignment
described above, our IS&amp;GS business segment represents the
government IT and technical services businesses that were under
strategic review. The transaction is expected to close in the third
or fourth quarter of 2016. Until closing, IS&amp;GS will operate as
a business segment and financial results for the IS&amp;GS business
segment will be reported in our continuing operations. See
“Note 3 – Acquisitions and Divestitures” for
additional information about the planned divestiture of our
IS&amp;GS business segment. Use of estimates Sales and earnings
Percentage-of-Completion Method Award and incentive fees, as well as penalties
related to contract performance, are considered in estimating sales
and profit rates on contracts accounted for under the
percentage-of-completion method. Estimates of award fees are based
on past experience and anticipated performance. We record
incentives or penalties when there is sufficient information to
assess anticipated contract performance. Incentive provisions that
increase or decrease earnings based solely on a single significant
event are not recognized until the event occurs. 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In addition, comparability of our business segment
sales, operating profit and operating margins may be impacted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s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such as those mentioned below in Note 15) which
are excluded from segment operating results; reserves for disputes;
asset impairments; and losses on sales of assets. Segment operating
profit and items such as risk retirements, reductions of profit
booking rates or other matters are presented net of state income
taxes. Our consolidated net adjustments not related to
volume, including net profit booking rate adjustments and other
matters, net of state income taxes, increased segment operating
profit, by approximately $1.9 billion in 2015, $1.8 billion in 2014
and $2.1 billion in 2013. These adjustments increased net earnings
by approximately $1.2 billion ($3.87 per share) in 2015,
$1.1 billion ($3.55 per share) in 2014 and $1.3 billion ($4.09
per share) in 2013. Services Method – Research and development and similar costs Stock-based compensation Income taxes We periodically assess our tax filing exposures
related to periods that are open to examination. Based on the
latest available information, we evaluate our tax positions to
determine whether the position will more-likely-than-not be
sustained upon examination by the Internal Revenue Service (IRS) or
other taxing authorities. If we cannot reach a more-likely-than-not
determination, no benefit is recorded. If we determine that the tax
position is more-likely-than-not to be sustained, we record the
largest amount of benefit that is more-likely-than-not to be
realized when the tax position is settled. We record interest and
penalties related to income taxes as a component of income tax
expense on our Statements of Earnings. Interest and penalties were
not material. Cash and cash equivalents Receivables Inventories Property, plant and equipment 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 Capitalized software Goodwill We perform an impairment test of our goodwill at
least annually in the fourth quarter and more frequently whenever
certain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business for which discrete financial information is available and
segment management regularly reviews the operating results. We may use both qualitative and quantitative
approaches when testing goodwill for impairment. Under the
qualitative approach, for selected reporting units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two-step impairment test. For certain
reporting units we only perform a quantitative impairment test. Under step one of the quantitative impairment test,
we compare the fair value of each reporting unit to its carrying
value, including goodwill. If the fair value of a reporting unit
exceeds its carrying value, goodwill of the reporting unit is not
impaired. If the carrying value of a reporting unit exceeds its
fair value, we then perform step two of the quantitative impairment
test and compare the implied value of the reporting unit’s
goodwill with the carrying value of its goodwill. The implied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the
reporting unit’s goodwill exceeds the implied value of that
goodwill, an impairment loss is recognized in an amount equal to
that excess. We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judgments about the amount and
timing of expected future cash flows, long-term growth rates,
discount rates and relevant comparable public company earnings
multiples and relevant transaction multiples. The cash flows
employed in the DCF analyses are based on our best estimate of
future sales, earnings and cash flows after considering factors
such as general market conditions, U.S. Government budgets,
existing firm orders, expected future orders, contracts with
suppliers, labor agreements, changes in working capital, long-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In the fourth quarter of 2015, we performed our
annual goodwill impairment test for each of our reporting units.
During the fourth quarter of 2015, we realigned certain programs
between our business segments in connection with our strategic
review of our government IT and technical services businesses. As
part of the realignment, goodwill was reallocated between affected
reporting units on a relative fair value basis. We performed
goodwill impairment tests prior and subsequent to the realignment.
The results of our 2015 annual impairment tests of goodwill
indicated that no impairment existed. In the fourth quarter of 2014, we completed our
annual goodwill impairment test for each of our reporting units.
The results of these tests indicated that the estimated fair values
of our reporting units exceeded their carrying values, with the
exception of our Technical Services reporting unit within our
IS&amp;GS business segment. The impact of market pressures such as
lower in-theater support as troop levels are drawn down and
increased re-competition on existing contracts that are awarded
primarily on the basis of price adversely impacted the fair value
of this reporting unit. As a result, we compared the implied value
of that reporting unit’s goodwill with the carrying value of
its goodwill, and since the carrying value exceeded the implied
value, we recorded a non-cash impairment charge of $119 million in
the fourth quarter of 2014 equal to that differential. This charge
reduced our net earnings by $107 million ($.33 per share). During the fourth quarter of 2013, due to the
continuing impact of defense budget reductions and related
competitive pressures on the Technical Services business, we
recorded a non-cash goodwill impairment charge of $195 million.
This charge reduced our 2013 net earnings by $176 million ($.54 per
share). Intangible assets Customer advances and amounts in excess of cost
incurred Debt issuance costs – Postretirement benefit plans Environmental matters Investments in marketable securities Equity method investments Derivative financial instruments We record derivatives at their fair value. The
classification of gains and losses resulting from changes in the
fair values of derivatives is dependent on our intended use of the
derivative and its resulting designation. Adjustments to reflect
changes in fair values of derivatives attributable to the effective
portion of hedges are either reflected in earnings and largely
offset by corresponding adjustments to the hedged items or
reflected net of income taxes in accumulated other comprehensive
loss until the hedged transaction is recognized in earnings.
Changes in the fair value of the derivatives that are attributable
to the ineffective portion of the hedges or of derivatives that are
not considered to be highly effective hedges, if any, are
immediately recognized in earnings. The aggregate notional amount
of our outstanding interest rate swaps at December 31, 2015
and 2014 was $1.5 billion and $1.3 billion. The aggregate notional
amount of our outstanding foreign currency hedges at
December 31, 2015 and 2014 was $4.1 billion and $804 million.
Derivative instruments did not have a material impact on net
earnings and comprehensive income during 2015, 2014 and 2013.
Substantially all of our derivatives are designated for hedge
accounting. See Note 16 for more information on the fair value
measurements related to our derivative instruments. Recent Accounting Pronouncements In September 2015, the FASB issued a new standard
that simplifies the accounting for adjustments made to preliminary
amounts recognized in a business combination by eliminating the
requirement to retrospectively account for those adjustments.
Instead, adjustments will be recognized in the period in which the
adjustments are determined, including the effect on earnings of any
amounts that would have been recorded in previous periods if the
accounting had been completed at the acquisition date. We adopted
the standard on January 1, 2016 and will prospectively apply
the standard to business combination adjustments identified after
the date of adoption. In November 2015, the FASB issued a new standard
that simplifies the presentation of deferred income taxes and
requires that deferred tax assets and liabilities, as well as any
related valuation allowance, be classified as noncurrent in our
consolidated balance sheets. The standard is effective
January 1, 2017, with early adoption permitted. The standard
may be applied either prospectively from the date of adoption or
retrospectively to all prior periods presented. We are currently
evaluating when we will adopt the standard and the method of
adoption.</t>
  </si>
  <si>
    <t>Earnings Per Share</t>
  </si>
  <si>
    <t>Note 2 – Earnings Per Share The weighted average number of shares outstanding
used to compute earnings per common share were as follows
(in millions):
2015
2014
2013
Weighted average common shares outstanding for basic
computations 310.3 316.8
320.9
Weighted average dilutive effect of equity awards
4.4
5.6
5.6
Weighted average common shares outstanding for diluted
computations
314.7
322.4
326.5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and exercise of outstanding stock options based on the
treasury stock method. The computation of diluted earnings per common
share excluded 2.4 million stock options for the year ended
December 31, 2013 because their inclusion would have been
anti-dilutive, primarily due to their exercise prices exceeding the
average market prices of our common stock during the respective
periods. There were no anti-dilutive equity awards for the years
ended December 31, 2015 and 2014.</t>
  </si>
  <si>
    <t>Acquisitions and Divestitures</t>
  </si>
  <si>
    <t>Note 3 – Acquisitions and Divestitures Acquisitions
Acquisition of Sikorsky Aircraft Corporation On November 6, 2015, we completed the
acquisition of Sikorsky Aircraft Corporation and certain affiliated
companies (collectively “Sikorsky”) from United
Technologies Corporation (UTC) and certain of UTC’s
subsidiaries. The purchase price of the acquisition was $9.0
billion, net of cash acquired. As a result of the acquisition,
Sikorsky became a wholly-owned subsidiary of ours. Sikorsky is a
global company primarily engaged in the research, design,
development, manufacture and support of military and commercial
helicopters. Sikorsky’s products include military helicopters
such as the H-60 Black Hawk, MH-60R Seahawk, CH-53K, H-92; and
commercial helicopters such as the S-76 and S-92. The acquisition
enables us to extend our core business into the military and
commercial rotary wing markets, allowing us to strengthen our
position in the aerospace and defense industry. Further, this
acquisition will expand our presence in commercial and
international markets. Sikorsky has been aligned under our MST
business segment. To fund the $9.0 billion acquisition price, we
utilized $6.0 billion of proceeds borrowed under our 364-day
revolving credit facility (the 364-day Facility), $2.0 billion of
cash on hand and $1.0 billion from the issuance of commercial
paper. In the fourth quarter of 2015, we repaid all outstanding
borrowings under the 364-day Facility with the proceeds from the
issuance of $7.0 billion of fixed interest-rate long-term notes in
a public offering (the November 2015 Notes). In the fourth quarter
of 2015, we also repaid the $1.0 billion in commercial paper
borrowings (see Note 10). We and UTC made a joint election under
Section 338(h)(10) of the Internal Revenue Code, which treats
the transaction as an asset purchase for tax purposes. This
election generates a cash tax benefit with an estimated net present
value of $1.9 billion for Lockheed Martin and its
stockholders.
Preliminary Allocation of Acquisition Price to Assets Acquired
and Liabilities Assumed We accounted for the acquisition of Sikorsky as a
business combination, which requires us to record the assets
acquired and liabilities assumed at fair value. The amount by which
the purchase price exceeds the fair value of the net assets
acquired is recorded as goodwill. We have commenced the appraisals
necessary to assess the fair values of the tangible and intangible
assets acquired and liabilities assumed and the amount of goodwill
to be recognized as of the acquisition date. The amounts recorded
for certain assets and liabilities are preliminary in nature and
are subject to adjustment as additional information is obtained
about the facts and circumstances that existed as of the
acquisition date. The final determination of the fair values of
certain assets and liabilities will be completed within the
measurement period of up to one year from the acquisition date
permitted under GAAP. The size, breadth, and timing of the Sikorsky
acquisition could necessitate the need to use the full one year
measurement period to adequately analyze and assess a number of the
factors used in establishing the asset and liability fair values as
of the acquisition date including contractual and operational
factors underlying the customer programs intangible assets, the
tradename intangible asset, customer contractual obligations,
property, plant and equipment, inventories, receivables and
deferred revenue; and the assumptions underpinning certain reserves
such as those for environmental and legal obligations. The final
values may also result in changes to depreciation and amortization
expense related to certain assets such as buildings, equipment and
intangible assets. Any potential adjustments made could be material
in relation to the preliminary values presented in the table
below.
The following table summarizes the estimated fair
values of the assets acquired and liabilities assumed at the
acquisition date (in millions):
November 6, 2015
Cash and cash equivalents
$ 75
Receivables
1,921
Inventories
1,817
Deferred income taxes, current
72
Other current assets
36
Property, plant and equipment
654
Goodwill
2,764
Intangible assets:
Customer programs
3,127
Trademarks
816
Other noncurrent assets
502
Deferred income taxes, noncurrent
214
Total identifiable assets and goodwill
11,998
Accounts payable
(565)
Customer advances and amounts in excess of costs incurred
(1,220)
Salaries, benefits, and payroll taxes
(105)
Current portion of long-term debt (5)
Other current liabilities
(347)
Long-term debt (11)
Customer contractual obligations (a)
(480)
Other noncurrent liabilities
(150)
Deferred income tax liabilities, noncurrent (a)
(32)
Total liabilities assumed
(2,915)
Total consideration
$ 9,083
(a)
Recorded in Other noncurrent liabilities on the
consolidated balance sheet. Intangible assets related to customer programs were
recognized for each major helicopter and aftermarket program and
represent the aggregate value associated with the customer
relationships, contracts, technology and tradenames underlying the
associated program. These intangible assets will be amortized over
a weighted-average useful life of approximately 15 years in
accordance with the underlying pattern of economic benefit as
reflected by the future net cash inflows. Customer contractual obligations represent
liabilities on certain development programs where the expected
costs exceed the expected sales under contract. We measured these
liabilities based on the price to transfer the obligation to a
market participant at the measurement date, assuming that the
liability will remain outstanding in the marketplace. Based on the
estimated net cash outflows of the developmental programs plus a
reasonable contracting profit margin required to transfer the
contracts to market participants, we recorded assumed liabilities
of approximately $480 million. These liabilities will be liquidated
in accordance with the underlying economic pattern of the
contractual obligations, as reflected by the estimated future net
cash outflows incurred on the associated contracts. Estimated
liquidation of the contractual obligation is estimated is as
follows: $85 million in 2016, $90 million in 2017, $65 million in
2018, $60 million in 2019, $60 million in 2020 and $110 million
thereafter. The fair values of the assets acquired and
liabilities assumed were preliminarily determined using income,
market and cost valuation methodologies. The fair value
measurements were estimated using significant inputs that are not
observable in the market and thus represent a Level 3 measurement
as defined in Accounting Standards Codification (ASC) 820. The
income approach was primarily used to value the customer programs
and trademarks intangible assets. The income approach indicates
value for an asset or liability based on the present value of cash
flow projected to be generated over the remaining economic life of
the asset or liability being measured. Both the amount and the
duration of the cash flows are considered from a market participant
perspective. Our estimates of market participant net cash flows
considered historical and projected pricing, remaining
developmental effort, operational performance including company
specific synergies, aftermarket retention, product life cycles,
material and labor pricing, and other relevant customer,
contractual and market factors. Where appropriate, the net cash
flows are adjusted to reflect the uncertainties associated with the
underlying assumptions, as well as the risk profile of the net cash
flows utilized in the valuation. The adjusted future cash flows are
then discounted to present value using an appropriate discount
rate. Projected cash flow is discounted at a required rate of
return that reflects the relative risk of achieving the cash flow
and the time value of money. The market approach is a valuation
technique that uses prices and other relevant information generated
by market transactions involving identical or comparable assets,
liabilities, or a group of assets and liabilities. Valuation
techniques consistent with the market approach often use market
multiples derived from a set of comparables. The cost approach,
which estimates value by determining the current cost of replacing
an asset with another of equivalent economic utility, was used, as
appropriate, for property, plant and equipment. The cost to replace
a given asset reflects the estimated reproduction or replacement
cost for the property, less an allowance for loss in value due to
depreciation. The preliminary purchase price allocation resulted
in the recognition of $2.8 billion of goodwill, all of which is
expected to be amortizable for tax purposes. All of the goodwill
was assigned to our MST business segment. The goodwill recognized
is attributable to expected revenue synergies generated by the
integration of our products and technologies with those of
Sikorsky, costs synergies resulting from the consolidation or
elimination of certain functions, and intangible assets that do not
qualify for separate recognition, such as the assembled workforce
of Sikorsky. Determining the fair value of assets acquired and
liabilities assumed requires the exercise of significant judgments,
including the amount and timing of expected future cash flows,
long-term growth rates and discount rates. The cash flows employed
in the DCF analyses are based on our best estimate of future sales,
earnings and cash flows after considering factors such as general
market conditions, customer budgets, existing firm orders, expected
future orders, contracts with suppliers, labor agreements, changes
in working capital, long term business plans and recent operating
performance. Use of different estimates and judgments could yield
different results.
Impact to 2015 Financial Results Sikorsky’s financial results have been
included in our consolidated financial results only for the period
from the November 6, 2015 acquisition date through
December 31, 2015. As a result, our consolidated financial
results for the year ended December 31, 2015 do not reflect a
full year of Sikorsky’s results. From the November 6,
2015 acquisition date through December 31, 2015, Sikorsky
generated net sales of approximately $400 million and
operating loss of approximately $45 million, inclusive of
intangible amortization and adjustments required to account for the
acquisition. We incurred approximately $38 million of
non-recoverable transaction costs associated with the Sikorsky
acquisition in 2015 that were expensed as incurred. These costs are
included in “Other income, net” on our Consolidated
Statements of Earnings. We also incurred approximately $48 million
in costs associated with issuing the $7.0 billion November 2015
Notes used to repay all outstanding borrowings under the 364-day
Facility used to finance the acquisition. The financing costs were
recorded as a reduction of debt and will be amortized to interest
expense over the term of the related debt.
Supplemental Pro Forma Financial Information (unaudited) The following table presents summarized unaudited
pro forma financial information as if Sikorsky had been included in
our financial results for the entire years in 2015 and 2014 (in
millions):
2015
2014
Net Sales $ 50,962 $
53,023
Net Earnings from continuing operations 3,538
3,480
Basic earnings per common share from continuing operations 11.40
10.99
Diluted earnings per common share from continuing operations
11.24
10.79 The unaudited supplemental pro forma financial data
above has been calculated after applying our accounting policies
and adjusting the historical results of Sikorsky with pro forma
adjustments, net of tax, that assume the acquisition occurred on
January 1, 2014. Significant pro forma adjustments include the
recognition of additional amortization expense related to acquired
intangible assets and additional interest expense related to the
short-term debt used to finance the acquisition. These adjustments
assume the application of fair value adjustments to intangibles and
the debt issuance occurred on January 1, 2014 and are as
follows: amortization expense of $125 million and $148 million in
2015 and 2014, respectively; and interest expense $42 million and
$48 million in 2015 and 2014, respectively. In addition,
significant nonrecurring adjustments include the elimination of a
$72 million pension curtailment loss, net of tax, recognized in
2015 and the elimination of a $58 million income tax charge
related to historic earnings of foreign subsidiaries recognized by
Sikorsky in 2015.
The unaudited supplemental pro forma financial
information also reflects an increase in interest expense, net of
tax, of $109 million and $121 million in 2015 and 2014,
respectively. The increase in interest expense is the result of
assuming the November 2015 Notes were issued on January 1,
2014. Proceeds of the November 2015 Notes were used to repay all
outstanding borrowings under the 364-day Facility used to finance a
portion of the purchase of Sikorsky, as contemplated at the date of
acquisition. The unaudited supplemental pro forma financial
information does not reflect the realization of any expected
ongoing cost or revenue synergies relating to the integration of
the two companies. Further, the pro forma data should not be
considered indicative of the results that would have occurred if
the acquisition, related financing and associated notes issuance
and repayment of the 364-day credit facility had been consummated
on January 1, 2014, nor are they indicative of future
results.
Other acquisitions We paid $898 million in 2014 for acquisitions of
businesses and investments in affiliates, net of cash acquired,
primarily related to the acquisitions of Systems Made Simple, Zeta
and Industrial Defender. On December 1, 2014, we completed the
acquisition of all interests in Systems Made Simple, a provider of
health information technology solutions, which is included in our
IS&amp;GS business segment. On August 18, 2014, we completed
the acquisition of all interests in Zeta, a designer of systems
that enable collection, processing, safeguarding and dissemination
of information for intelligence and defense communities, which is
included in our Space Systems business segment. On April 7,
2014, we completed the acquisition of all interest in Industrial
Defender, a provider of cybersecurity solutions for control systems
in the oil and gas, utility and chemical industries, which is
included in our IS&amp;GS business segment. In connection with the
2014 acquisitions, we preliminarily recorded goodwill of $657
million, related to expected synergies from combining operations
and value of the existing workforce. The recorded goodwill is not
deductible for tax purposes. Additionally, we recorded other
intangible assets of $223 million, primarily related to customer
relationships and technologies, which will be amortized over a
weighted average period of eight years. We plan to include Systems
Made Simple and Industrial Defender in any future divestiture of
our IS&amp;GS business segment. We paid $269 million in 2013 for acquisitions of
businesses and investments in affiliates, net of cash acquired,
primarily related to the acquisition of Amor Group, a United
Kingdom-based company specializing in information technology, civil
government services and the energy market. Amor Group is included
in our IS&amp;GS business segment. In connection with these
acquisitions, we recorded goodwill of $175 million, which is not
deductible for tax purposes. Additionally, we recorded other
intangible assets of $34 million, related to customer relationships
and technologies, which will be amortized over a weighted average
period of eight years. Systems Made Simple, Industrial Defender and Amor
Group will be divested as part of the IS&amp;GS business segment in
connection with the proposed transaction with Leidos (discussed
below). Divestitures
IS&amp;GS Divestiture On January 26, 2016, we entered into
definitive agreements to separate and combine our IS&amp;GS
business segment with Leidos in a tax-efficient Reverse Morris
Trust transaction. As part of the transaction, we will receive a
$1.8 billion one-time special cash payment . The cash payment is
subject to adjustment and could be less or more than anticipated
due to variances in working capital. Additionally, our stockholders
will receive approximately 50.5 percent of the outstanding equity
of Leidos on a fully diluted basis (approximately 77 million
shares) with an estimated value of $3.2 billion based on
Leidos’ stock price on the date of announcement. However, the
actual value of the stock to be received by our stockholders will
depend on the value of such shares at the time of closing of the
transaction and our stockholders may receive more or less than the
anticipated value. At our election, the distribution may be
effected by means of a pro rata dividend in a spin-off transaction
or in an exchange offer for outstanding Lockheed Martin shares in a
split-off transaction. The transaction structure, which is subject
to market conditions, is currently contemplated to be a split-off
transaction resulting in a decrease in our outstanding common
shares and a significant book gain at closing. In a split-off
transaction, only those stockholders that elect to participate will
receive Leidos shares in the merger transaction, provided, that, if
the exchange offer is not fully subscribed, Lockheed Martin will
spin-off the remaining shares to be converted into Leidos stock in
the merger pro rata. The value of the shares of Leidos stock to be
received and the value of our stock at the time of the split-off
will also impact the number of any shares of our stock retired in
the split-off and the amount of any book gain. Although the
transaction structure is currently contemplated to be a split-off
transaction, there is no assurance that the transaction will be
structured as a split-off transaction or that it will result in a
reduction in our shares or a gain at closing.
Subsequent to the program realignment completed in
the fourth quarter of 2015, the IS&amp;GS business segment consists
solely of government IT and technical services businesses. The
transaction is expected to close in the third or fourth quarter of
2016. Until closing, IS&amp;GS will operate as a business segment
and financial results for the IS&amp;GS business segment will be
reported in our continuing operations.
Prior Year Divestiture Discontinued operations for 2013 included a benefit
of $31 million resulting from the resolution of certain tax matters
related to a business previously sold prior to 2013.</t>
  </si>
  <si>
    <t>Goodwill and Acquired Intangibles</t>
  </si>
  <si>
    <t>Goodwill by Segment</t>
  </si>
  <si>
    <t>Note 4 – Goodwill and Acquired Intangibles Changes in the carrying amount of goodwill by
segment were as follows (in millions):
Aeronautics
IS&amp;GS
MFC
MST
Space Systems
Total
Balance at December 31, 2013 (a)
$ 167
$2,649
$2,185
$4,049
$1,298
$10,348
Acquisitions 4
378
—
—
292
674
Impairments (b)
—
(119)
—
—
—
(119)
Other
—
(10)
(4)
(27)
—
(41)
Balance at December 31, 2014
171
2,898
2,181
4,022
1,590
10,862
Sikorsky acquisition
—
—
—
2,764
—
2,764
Impairments
—
—
—
—
—
—
Other
—
(17)
17
(48)
(2)
(50)
Balance at December 31, 2015
$ 171
$2,881
$2,198
$6,738
$1,588
$13,576
(a)
Includes reclassifications of goodwill among our business
segments as a result of our program realignment, which occurred
during the fourth quarter of 2015 (Note 1).
(b)
The impairment in 2014 relates to our Technical Services
reporting unit within our IS&amp;GS business segment (Note 1). The gross carrying amounts and accumulated
amortization of our acquired intangible assets consisted of the
following (in millions):
2015
2014
Gross
Accumulated
Net
Gross Amount
Accumulated
Net
Finite-Lived:
Customer programs
$ 3,127
$ (38)
$ 3,089
$ —
$ —
$ —
Customer relationships
309
(166)
143
309
(123) 186
Technology
73
(37)
36
73 (21) 52
Trademarks
27
(14)
13
27 (3) 24
Other
71
(39)
32
71
(27)
44
Indefinite Lived:
Trademarks
834
—
834
18
—
18
Total acquired intangibles
$ 4,441
$ (294)
$ 4,147
$498
$(174)
$ 324 Acquired finite-lived intangible assets are
amortized to expense over the following estimated useful lives:
customer programs, from nine to 20 years; customer relationships,
from four to 10 years; technology, from five to seven years;
trademarks, from two to five years; and other intangibles, from
three to 10 years. Amortization expense for acquired finite-lived
intangible assets was $116 million, $49 million and $48 million in
2015, 2014 and 2013. Estimated future amortization expense is as
follows: $292 million in 2016; $274 million in 2017;
$260 million in 2018; $254 million in 2019; $248 million in
2020 and $710 million thereafter. Our estimates of amortization
expense for finite-lived intangible assets are subject to change,
pending the final determination of the fair value of intangible
assets acquired in connection with the Sikorsky acquisition (See
Note 3).</t>
  </si>
  <si>
    <t>Information on Business Segments</t>
  </si>
  <si>
    <t>Note 5 – Information on Business Segments We operate in five business segments: Aeronautics,
Information Systems &amp; Global Solutions (IS&amp;GS),
Missiles and Fire Control (MFC), Mission Systems and Training (MST)
and Space Systems. We organize our business segments based on the
nature of products and services offered. During the fourth quarter of 2015, we realigned
certain programs among our business segments in connection with the
strategic review of our government IT and technical services
businesses. As part of the realignment, command, control,
communications, computers, intelligence, surveillance and
reconnaissance (C4ISR) and government cyber programs were
transferred from the IS&amp;GS business segment to the MST business
segment, energy solutions programs were transferred from the
IS&amp;GS business segment to the MFC business segment, space
ground station programs were transferred from the IS&amp;GS
business segment to Space Systems business segment, and
substantially all technical services programs were transferred from
the MFC business segment to the IS&amp;GS business segment.
Subsequent to the program realignment, our IS&amp;GS business
segment which we plan to divest in the third or fourth quarter of
2016 represents the government IT and technical services businesses
that were under strategic review. The amounts, discussion and presentation of our
business segments as set forth in our consolidated financial
statements have been reclassified from prior year presentation to
reflect the program realignment described above for all years
presented. The realignment did not impact the Corporation’s
previously reported consolidated financial statements. Following is a brief description of the activities
of our business segments:
•
Aeronautics
•
Information Systems &amp; Global
Solutions
•
Missiles and Fire Control
•
Mission Systems and Training
•
Space Systems The financial information in the following tables
includes the results of businesses we have acquired during the past
three years (Note 3) from their respective dates of acquisition.
The business segment operating results in the following tables
exclude businesses included in discontinued operations (Note 3) for
all years presented. Net sales of our business segment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nited Launch
Alliance (ULA), which is part of our Space Systems business
segment, is our primary equity method investee. Operating profit of
our business segments excludes the FAS/CAS pension adjustment
described below; expense for stock-based compensation; the effects
of items not considered part of management’s evaluation of
segment operating performance, such as charges related to
significant severance actions (Note 15) and goodwill impairments;
gains or losses from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Note 1 (under the
caption “Use of Estimates”) for a discussion related to
certain factors that may impact the comparability of net sales and
operating profit of our business segments.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 Selected Financial Data by Business
Segment Summary operating results for each of our business
segments were as follows (in millions):
2015
2014
2013
Net sales
Aeronautics $ 15,570 $ 14,920 $
14,123
Information Systems &amp; Global Solutions 5,596 5,654
6,115
Missiles and Fire Control 6,770 7,092
6,795
Mission Systems and Training 9,091 8,732
9,037
Space Systems
9,105
9,202
9,288
Total net sales
$ 46,132
$ 45,600
$ 45,358
Operating profit
Aeronautics $ 1,681 $ 1,649 $
1,612
Information Systems &amp; Global Solutions 508 472
498
Missiles and Fire Control 1,282 1,344
1,379
Mission Systems and Training 844 936
1,065
Space Systems
1,171
1,187
1,198
Total business segment operating profit
5,486
5,588
5,752
Unallocated items
FAS/CAS pension adjustment
FAS pension expense (a) (1,142 ) (1,144 )
(1,948)
Less: CAS pension cost (b)
1,613
1,520
1,466
FAS/CAS pension income (expense) 471 376
(482)
Goodwill impairment charges (c)
— (119 )
(195)
Severance charges (d) (102 ) —
(201)
Stock-based compensation (138 ) (164 )
(189)
Other, net (e), (f)
(281 )
(89 )
(180)
Total unallocated items
(50 )
4
(1,247)
Total consolidated operating profit
$ 5,436
$ 5,592
$ 4,505
(a)
FAS pension expense in 2015 and 2014 was less than in
2013 primarily due to the June 2014 plan amendments to certain of
our defined benefit pension plans to freeze future retirement
benefits, partially offset by the impact of using new longevity
assumptions (Note 11).
(b)
The higher CAS pension cost primarily reflects the impact
of phasing in CAS Harmonization.
(c)
We recognized non-cash goodwill impairment charges
related to the Technical Services reporting unit within our MFC
business segment in 2014 and 2013. See Note 1 for more
information.
(d)
See Note 15 for information on charges related to certain
severance actions at our business segments. Severance charges for
initiatives that are not significant are included in business
segment operating profit.
(e)
Other, net in 2015 includes a non-cash asset impairment
charge of approximately $90 million related to our decision to
divest Lockheed Martin Commercial Flight Training (LMCFT) in 2016.
This charge was partially offset by a net deferred tax benefit of
about $80 million, which is recorded in income tax expense. The net
impact reduced net earnings by about $10 million.
(f)
Other, net in 2015 includes approximately $45 million of
non-recoverable transaction costs associated with the acquisition
of Sikorsky and the strategic review of our government IT and
technical services businesses.
Selected Financial Data by Business Segment
(continued)
2015
2014
2013
Intersegment sales
Aeronautics $ 102 $ 104 $
203
Information Systems &amp; Global Solutions 53 12
14
Missiles and Fire Control 313 255
220
Mission Systems and Training 1,529 1,243
1,030
Space Systems
145
136
119
Total intersegment sales
$ 2,142
$ 1,750
$ 1,586
Depreciation and amortization
Aeronautics $ 317 $ 322 $
318
Information Systems &amp; Global Solutions 101 47
48
Missiles and Fire Control 99 99
98
Mission Systems and Training 203 175
194
Space Systems
208
244
225
Total business segment depreciation and amortization 928 887
883
Corporate activities
98
107
107
Total depreciation and amortization
$ 1,026
$ 994
$ 990
Capital expenditures
Aeronautics $ 387 $ 283 $
271
Information Systems &amp; Global Solutions 31 18
33
Missiles and Fire Control 120 142
128
Mission Systems and Training 169 164
146
Space Systems
172
172
187
Total business segment capital expenditures 879 779
765
Corporate activities
60
66
71
Total capital expenditures
$ 939
$ 845
$ 836
Selected Financial Data by Business Segment
(continued) Net Sales by Customer Category Net sales by customer category were as follows (in
millions):
2015
2014
2013
U.S. Government
Aeronautics $ 11,195 $ 10,704 $
11,025
Information Systems &amp; Global Solutions 4,990 5,204
5,823
Missiles and Fire Control 4,150 4,509
4,069
Mission Systems and Training 6,961 6,752
7,132
Space Systems
8,845
8,921
9,124
Total U.S. Government net sales
$ 36,141
$ 36,090
$ 37,173
International (a)
Aeronautics $ 4,328 $ 4,183 $
3,078
Information Systems &amp; Global Solutions 520 401
262
Missiles and Fire Control 2,449 2,421
2,535
Mission Systems and Training 2,016 1,921
1,792
Space Systems
218
89
101
Total international net sales
$ 9,531
$ 9,015
$ 7,768
U.S. Commercial and Other
Aeronautics $ 47 $ 33 $
20
Information Systems &amp; Global Solutions 86 49
30
Missiles and Fire Control 171 162
191
Mission Systems and Training 114 59
113
Space Systems
42
192
63
Total U.S. commercial and other net sales
$ 460
$ 495
$ 417
Total net sales
$ 46,132
$ 45,600
$ 45,358
(a)
International sales include foreign military sales
contracted through the U.S. Government, direct commercial sales
with international governments and commercial and other sales to
international customers. Our Aeronautics business segment includes our
largest program, the F-35 Lightning II Joint Strike Fighter, an
international multi-role, multi-variant, stealth fighter aircraft.
Net sales for the F-35 program represented approximately
20%, 17% and 16% of our total consolidated net sales during
2015, 2014 and 2013.
Selected Financial Data by Business Segment
(continued) Total assets and customer advances and amounts in
excess of costs incurred for each of our business segments were as
follows (in millions):
2015
2014
Assets (a)
Aeronautics $ 6,618 $
6,042
Information Systems &amp; Global Solutions 4,206
4,268
Missiles and Fire Control 4,027
3,977
Mission Systems and Training 19,187
7,465
Space Systems
4,861
4,732
Total business segment assets 38,899
26,484
Corporate assets (b)
10,229
10,562
Total assets
$ 49,128
$ 37,046
Customer advances and amounts in excess of costs
incurred
Aeronautics $ 2,045 $
2,191
Information Systems &amp; Global Solutions 285
227
Missiles and Fire Control 1,766
1,803
Mission Systems and Training 2,415
1,148
Space Systems
477
406
Total customer advances and amounts in excess of costs incurred
$ 6,988
$ 5,775
(a)
We have no significant long-lived assets located in
foreign countries.
(b)
Corporate assets primarily include cash and cash
equivalents, deferred income taxes, environmental receivables and
investments held in a separate trust.</t>
  </si>
  <si>
    <t>Note 6 – Receivables, net Receivables, net consisted of the following (in
millions):
2015
2014
U.S. Government
Amounts billed $ 1,492 $
1,434
Unbilled costs and accrued profits 5,734
4,577
Less: customer advances and progress payments
(1,311 )
(1,012)
Total U.S. Government receivables, net
5,915
4,999
Other governments and commercial
Amounts billed 772
460
Unbilled costs and accrued profits 1,995
671
Less: customer advances
(621 )
(253)
Total other governments and commercial receivables, net
2,146
878
Total receivables, net
$ 8,061
$ 5,877 We expect to bill substantially all of the
December 31, 2015 unbilled costs and accrued profits during
2016.</t>
  </si>
  <si>
    <t>Note 7 – Inventories, net Inventories, net consisted of the following (in
millions):
2015
2014
Work-in-process, primarily related to long-term contracts and
programs in progress $ 8,199 $
6,731
Less: customer advances and progress payments
(5,035 )
(4,701)
3,164
2,030
Other inventories
1,798
774
Total inventories, net
$ 4,962
$ 2,804
Work-in-process inventories at December 31,
2015 and 2014 included general and administrative costs of $578
million and $698 million. General and administrative costs incurred
and recorded in inventories totaled $2.8 billion in 2015,
$2.6 billion in 2014 and $2.4 billion in 2013. General and
administrative costs charged to cost of sales from inventories
totaled $2.9 billion in 2015, $2.6 billion in 2014 and $2.4 billion
in 2013.</t>
  </si>
  <si>
    <t>Property, Plant and Equipment, net</t>
  </si>
  <si>
    <t xml:space="preserve">Note 8 – Property, Plant and Equipment, net Property, plant and equipment, net consisted of the
following (in millions):
2015
2014
Land $ 123 $
99
Buildings 6,128
5,723
Machinery and equipment 7,409
7,031
Construction in progress
887
636
14,547
13,489
Less: accumulated depreciation and amortization
(9,057 )
(8,738)
Total property, plant and equipment, net
$ 5,490
$ 4,751 </t>
  </si>
  <si>
    <t>Income Taxes</t>
  </si>
  <si>
    <t>Note 9 – Income Taxes Our provision for federal and foreign income tax
expense for continuing operations consisted of the following
(in millions):
2015
2014
2013
Federal income tax expense (benefit):
Current $ 1,817 $ 2,020 $
1,204
Deferred
(473 )
(387 )
3
Total federal income tax expense
1,344
1,633
1,207
Foreign income tax expense (benefit):
Current 46 24
6
Deferred
28
(13 )
(8)
Total foreign income tax expense (benefit)
74
11
(2)
Total income tax expense
$ 1,418
$ 1,644
$ 1,205 State income taxes are included in our operations
as general and administrative costs and, under U.S. Government
regulations, are allowable costs in establishing prices for the
products and services we sell to the U.S. Government. Therefore, a
substantial portion of state income taxes is included in our net
sales and cost of sales. As a result, the impact of certain
transactions on our operating profit and of other matters presented
in these financial statements is disclosed net of state income
taxes. Our total net state income tax expense was $127 million for
2015, $207 million for 2014, and $121 million for 2013. Our reconciliation of the 35% U.S. federal
statutory income tax rate to actual income tax expense for
continuing operations is as follows (in millions):
2015
2014
2013
Income tax expense at the U.S. federal statutory tax rate $ 1,758 $ 1,840 $
1,454
U.S. manufacturing deduction benefit (126 ) (127 )
(100)
Tax deductible dividends (87 ) (82 )
(77)
Research and development tax credit (71 ) (66 )
(96)
Goodwill impairment – non-deductible portion
— 30
50
Other, net
(56 )
49
(26)
Income tax expense
$ 1,418
$ 1,644
$ 1,205 We recognized tax benefits of $71 million in 2015,
$66 million in 2014, and $96 million in 2013 from U.S. research and
development (R&amp;D) tax credits, including benefits attributable
to prior periods. In 2015, the R&amp;D tax credit was permanently
extended and reinstated, retroactive to the beginning of 2015,
which reduced income tax expenses by approximately $71 million. In
2014, the R&amp;D tax credit was temporarily reinstated for one
year, retroactive to the beginning of 2014, which reduced income
tax expense by approximately $45 million. In 2013, the R&amp;D tax
credit was temporarily reinstated for two years, retroactive to the
beginning of 2012. As a result, income tax expense for 2013
reflects the credit for all of 2013 and 2012, which reduced income
tax expense by approximately $76 million. We receive a tax deduction for dividends paid on
shares of our common stock held by certain of our defined
contribution plans with an employee stock ownership plan feature.
The amount of the tax deduction has increased as we increased our
dividend over the last three years, partially offset by a decline
in the number of shares in these plans. A limited amount of the 2014 and 2013 non-cash
goodwill impairment charges will be deductible for tax purposes.
Accordingly, the 2014 and 2013 non-cash goodwill impairment charges
(Note 1) of $119 million and $195 million, respectively, increased
our 2014 and 2013 effective tax rates. As a result of a decision in 2015 to divest
Lockheed Martin Commercial Flight Training in 2016, we recorded an
asset impairment charge of approximately $90 million. This charge
was partially offset by a net deferred tax benefit of about
$80 million. The net impact of the resulting tax benefit
reduced the effective income tax rate by 1.0 percentage point in
2015. We participate in the IRS Compliance Assurance
Process program. The IRS examination of the year 2012 was completed
in the fourth quarter of 2013. The examinations of the years 2013
and 2014 remain under review. The primary components of our federal and foreign
deferred income tax assets and liabilities at December 31 were
as follows (in millions):
2015
2014
Deferred tax assets related to:
Accrued compensation and benefits $ 961 $
965
Pensions (a) 4,462
4,317
Other postretirement benefit obligations 375
386
Contract accounting methods 1,039
989
Foreign company operating losses and credits 70
59
Other 434
198
Valuation allowance (b)
(76 )
(9)
Deferred tax assets, net
7,265
6,905
Deferred tax liabilities related to:
Goodwill and purchased intangibles 474
454
Property, plant and equipment 457
514
Exchanged debt securities and other (c)
409
485
Deferred tax liabilities
1,340
1,453
Net deferred tax assets (d)
$ 5,925
$ 5,452
(a)
The increase in 2015 was primarily due to the negative
investment return on postretirement plan assets (Note 11).
(b)
A valuation allowance was provided against certain
foreign company deferred tax assets arising from carryforwards of
unused tax benefits.
(c)
Includes deferred taxes associated with the exchange of
debt securities in prior years.
(d)
Includes net foreign current deferred tax liabilities,
which are included on the Balance Sheets in other current
liabilities. As of December 31, 2015 and 2014, our
liabilities associated with unrecognized tax benefits are not
material. We and our subsidiaries file income tax returns in
the U.S. federal jurisdiction and various foreign jurisdictions.
With few exceptions, the statute of limitations is no longer open
for U.S. federal or non-U.S. income tax examinations for the years
before 2012, other than with respect to refunds. U.S. income taxes and foreign withholding taxes
have not been provided on earnings of $353 million, $291 million,
and $222 million that have not been distributed by our non-U.S.
companies as of December 31, 2015, 2014, and 2013. Our
intention is to permanently reinvest these earnings, thereby
indefinitely postponing their remittance to the U.S. If these
earnings had been remitted, we estimate that the additional income
taxes after foreign tax credits would have been approximately $48
million in 2015, $55 million in 2014, and $50 million in 2013. Our federal and foreign income tax payments, net of
refunds received, were $1.8 billion in 2015, $1.5 billion in 2014,
and $787 million in 2013. Our 2014 net payments reflect a $200
million refund from the IRS primarily attributable to our
tax-deductible discretionary pension contributions during the
fourth quarters of 2013.</t>
  </si>
  <si>
    <t>Debt</t>
  </si>
  <si>
    <t>Note 10 – Debt Our long-term debt consisted of the following (in
millions):
2015
2014
Notes with rates from 1.85% to 3.80%, due 2016 to 2045 $ 8,150 $
1,400
Notes with rates from 4.07% to 5.72%, due 2019 to 2046 6,089
3,589
Notes with rates from 6.15% to 9.13%, due 2016 to 2036 1,941
1,941
Other debt
116
111
Total long-term debt 16,296
7,041
Less: unamortized discounts and deferred financing costs
(1,035 )
(899)
Total long-term debt, net
$ 15,261
$ 6,142 Revolving Credit Facilities On October 9, 2015, we entered into a new $2.5
billion revolving credit facility (the 5-year Facility) with
various banks and concurrently terminated our existing $1.5 billion
revolving credit facility, which was scheduled to expire in August
2019. The 5-year Facility, which expires on October 9, 2020,
is available for general corporate purposes. The undrawn portion of
the 5-year Facility is also available to serve as a backup facility
for the issuance of commercial paper. We may request and the banks
may grant, at their discretion, an increase in the borrowing
capacity under the 5-year Facility of up to an additional $500
million. There were no borrowings outstanding under the 5-year
Facility as of and during the year ended December 31,
2015. In contemplation of our acquisition of Sikorsky, on
October 9, 2015, we also entered into a 364-day revolving
credit facility (the 364-day Facility, and together with the 5-year
Facility, the Facilities) with various banks that provided
$7.0 billion of funding for general corporate purposes,
including the acquisition of Sikorsky. Concurrent with the
consummation of the Sikorsky acquisition, we borrowed $6.0 billion
under the 364-day Facility. On November 23, 2015, we repaid
all outstanding borrowings under the 364-day facility with proceeds
received from an issuance of new debt (see below) and terminated
any remaining commitments of the lenders under the 364-day
Facility. Borrowings under the Facilities bear interest at
rates based, at our option, on a Eurodollar Rate or a Base Rate, as
defined in the Facilities’ agreements. Each bank’s
obligation to make loans under the 5-year Facility is subject to,
among other things, our compliance with various representations,
warranties, and covenants, including covenants limiting our ability
and certain of our subsidiaries’ ability to encumber assets
and a covenant not to exceed a maximum leverage ratio, as defined
in the Five-year Facility agreement. As of December 31, 2015,
we were in compliance with all covenants contained in the
5-year . Long-Term Debt On November 23, 2015, we issued $7.0 billion
of notes (the November 2015 Notes) in a registered public offering.
We received net proceeds of $6.9 billion from the offering, after
deducting discounts and debt issuance costs, which are being
amortized as interest expense over the life of the debt. The
November 2015 Notes consist of:
•
$750 million maturing
in 2018 with a fixed interest rate of 1.85% (the 2018 Notes);
•
$1.25 billion
maturing in 2020 with a fixed interest rate of 2.50% (the 2020
Notes);
•
$500 million maturing
in 2023 with a fixed interest rate of 3.10% the 2023 Notes);
•
$2.0 billion maturing
in 2026 with a fixed interest rate of 3.55% (the 2026 Notes);
•
$500 million maturing
in 2036 with a fixed interest rate of 4.50% (the 2036 Notes);
and
•
$2.0 billion maturing
in 2046 with a fixed interest rate of 4.70% (the 2046 Notes). We may, at our option, redeem some or all of the
November 2015 Notes and unpaid interest at any time by paying the
principal amount of notes being redeemed plus any make-whole
premium and accrued and unpaid interest to the date of redemption.
Interest is payable on the 2018 Notes and the 2020 Notes on
May 23 and November 23 of each year, beginning on
May 23, 2016; on the 2023 Notes and the 2026 Notes on
January 15 and July 15 of each year, beginning on
July 15, 2016; and on the 2036 Notes and the 2046 Notes on
May 15 and November 15 of each year, beginning on
May 15, 2016. The November 2015 Notes rank equally in right of
payment with all of our existing unsecured and unsubordinated
indebtedness. The proceeds of the November 2015 Notes were used to
repay $6.0 billion of borrowings under our 364-day Facility and for
general corporate purposes.
On February 20, 2015, we issued $2.25 billion
of notes (the February 2015 Notes) in a registered public offering.
We received net proceeds of $2.21 billion from the offering, after
deducting discounts and debt issuance costs, which are being
amortized as interest expense over the life of the debt. The
February 2015 Notes consist of $750 million maturing in 2025 with a
fixed interest rate of 2.90%, $500 million maturing in 2035 with a
fixed interest rate of 3.60% and $1.0 billion maturing in 2045 with
a fixed interest rate of 3.80%. We may, at our option, redeem some
or all of the notes at any time by paying the principal amount of
notes being redeemed plus any make-whole premium and accrued and
unpaid interest to the date of redemption. Interest on the notes is
payable on March 1 and September 1 of each year,
beginning on September 1, 2015. These notes rank equally in
right of payment with all of our existing unsecured and
unsubordinated indebtedness. The proceeds of the February 2015
Notes were used for general corporate purposes. Commercial Paper We have agreements in place with financial
institutions to provide for the issuance of commercial paper. In
connection with the Sikorsky acquisition, in the fourth quarter of
2015 we borrowed and repaid approximately $1.0 billion under our
commercial paper programs. There were no commercial paper
borrowings outstanding as of December 31, 2015. If we were to
issue commercial paper in the future, the borrowings would be
supported by the credit facility.</t>
  </si>
  <si>
    <t>Postretirement Plans</t>
  </si>
  <si>
    <t>Note 11 – Postretirement Plans Defined Benefit Pension Plans and Retiree
Medical and Life Insurance Plans Many of our employees are covered by qualified
defined benefit pension plans and we provide certain health care
and life insurance benefits to eligible retirees (collectively,
postretirement benefit plans). We also sponsor nonqualified defined
benefit pension plans to provide for benefits in excess of
qualified plan limits. Non-union employees hired after December
2005 do not participate in our qualified defined benefit pension
plans, but are eligible to participate in a qualified defined
contribution plan in addition to our other retirement savings
plans. They also have the ability to participate in our retiree
medical plans, but we do not subsidize the cost of their
participation in those plans as we do with employees hired before
January 1, 2006. Over the last few years, we have negotiated
similar changes with various labor organizations such that new
union represented employees do not participate in our defined
benefit pension plans. In June 2014, we amended certain of our
qualified and nonqualified defined benefit pension plans for
non-union employees to freeze future retirement benefits. The
calculation of retirement benefits under the affected defined
benefit pension plans is determined by a formula that takes into
account the participants’ years of credited service and
average compensation. The freeze will take effect in two stages.
Beginning on January 1, 2016, the pay-based component of the
formula used to determine retirement benefits is frozen so that
future pay increases, annual incentive bonuses or other amounts
earned for or related to periods after December 31, 2015 are
not used to calculate retirement benefits. On January 1, 2020,
the service-based component of the formula used to determine
retirement benefits will also be frozen so that participants will
no longer earn further credited service for any period after
December 31, 2019. When the freeze is complete, the majority
of our salaried employees will have transitioned to an enhanced
defined contribution retirement savings plan. As part of the
November 6, 2015 acquisition of Sikorsky, we established a new
open defined benefit pension plan for Sikorsky’s union
workforce that provides benefits for their prospective service with
us. The Sikorsky salaried employees participate in a defined
contribution plan. We did not transfer any legacy pension liability
from UTC. We have made contributions to trusts established to
pay future benefits to eligible retirees and dependents, including
Voluntary Employees’ Beneficiary Association trusts and
401(h) accounts, the assets of which will be used to pay expenses
of certain retiree medical plans. We use December 31 as the
measurement date. Benefit obligations as of the end of each year
reflect assumptions in effect as of those dates. Net periodic
benefit cost is based on assumptions in effect at the end of the
respective preceding year. The rules related to accounting for postretirement
benefit plans under GAAP require us to recognize on a plan-by-plan
basis the funded status of our postretirement benefit plans as
either an asset or a liability on our Balance Sheets. There is a
corresponding non-cash adjustment to accumulated other
comprehensive loss, net of tax benefits recorded as deferred tax
assets, in stockholders’ equity. The funded status is
measured as the difference between the fair value of the
plan’s assets and the benefit obligation of the plan.
The net periodic benefit cost recognized each year
included the following (in millions):
Qualified Defined (a)
Retiree Medical and Life Insurance Plans
2015
2014
2013
2015
2014
2013
Service cost $ 875 $ 903 $ 1,142
$
21 $
22 $
27
Interest cost
1,791 1,912 1,800
110 123 116
Expected return on plan assets (2,734) (2,693) (2,485)
(147) (146) (145)
Recognized net actuarial losses
1,599 1,173 1,410
43 23 44
Amortization of net prior service (credit) cost
(389)
(151)
81
4
4
(17)
Total net periodic benefit cost
$ 1,142
$ 1,144
$ 1,948
$ 31
$ 26
$ 25
(a)
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Statements of Earnings. The FAS/CAS pension adjustment,
which was income of $471 million in 2015; income of $376 million in
2014; and expense of $482 million in 2013, effectively adjusts the
amount of CAS pension cost in the business segment operating profit
so that pension expense recorded on our Statements of Earnings is
equal to FAS pension expense. The following table provides a reconciliation of
benefit obligations, plan assets and unfunded status related to our
qualified defined benefit pension plans and our retiree medical and
life insurance plans (in millions):
Qualified Defined Benefit Pension Plans
Retiree Medical and Life Insurance Plans
2015
2014
2015
2014
Change in benefit obligation
Beginning balance $
45,882 $
42,161
$
3,034 $
2,823
Service cost
875
903
21
22
Interest cost
1,791
1,912
110
123
Benefits paid (a)
(2,055)
(2,399)
(307)
(352)
Actuarial losses (gains)
(1,988)
4,493
(170) (40)
New longevity assumptions
(834)
3,390
(77)
266
Plan amendments and acquisitions (b)
31
(4,578)
157
5
Medicare Part D subsidy
—
—
14
26
Participants’ contributions
—
—
101
161
Ending balance
$
43,702
$ 45,882
$ 2,883
$ 3,034
Change in plan assets
Beginning balance at fair value $
34,673 $
33,010
$
1,932 $
1,921
Actual return on plan assets
(527)
2,062
(27)
126
Benefits paid (a)
(2,055)
(2,399)
(307)
(352)
Company contributions
5
2,000
100
50
Medicare Part D subsidy
—
—
14
26
Participants’ contributions
—
—
101
161
Ending balance at fair value
$
32,096
$ 34,673
$ 1,813
$ 1,932
Unfunded status of the plans
$ (11,606)
$ (11,209)
$ (1,070)
$ (1,102)
(a)
Benefits paid in 2014 for qualified defined benefit
pension plans include $427 million in the form of lump-sum
settlement payments to former employees who had not commenced
receiving their vested benefit payments. The corresponding benefit
obligation that was released was $529 million. The settlement
payments had no impact on our 2014 FAS pension expense and CAS
pension cost.
(b)
The June 2014 plan amendment which resulted in freezing
the pay-based component of the formula used to determine retirement
benefits under the affected plans reduced our qualified defined
benefit pension obligations by $4.6 billion, which resulted in a
corresponding reduction, net of tax, in the accumulated other
comprehensive loss (AOCL) component of stockholders’ equity.
This amount is being recognized as a reduction of net periodic
benefit cost (i.e., amortization of net prior service credit) over
the estimated remaining service period of the covered employees,
which is approximately 10 years and began in the third quarter of
2014. The November 2015 acquisition of Sikorsky increased our
qualified defined benefit pension obligations by about $30
million.
The following table provides amounts recognized on
our Balance Sheets related to our qualified defined benefit pension
plans and our retiree medical and life insurance plans (in
millions):
Qualified Defined Benefit Pension Plans
Retiree Medical and Life Insurance Plans
2015
2014
2015
2014
Prepaid pension asset
$ 201
$ 204
$ —
$ —
Accrued postretirement benefit liabilities
(11,807)
(11,413)
(1,070)
(1,102)
Accumulated other comprehensive loss (pre-tax) related to:
Net actuarial losses
19,632
20,794
627
741
Prior service (credit) cost
(3,565)
(3,985)
167
14
Total (a)
$16,067
$16,809
$ 794
$ 755
(a)
Accumulated other comprehensive loss related to
postretirement benefit plans, after tax, of $11.3 billion and $11.8
billion at December 31, 2015 and 2014 (Note 12) includes $16.1
billion ($10.4 billion after tax) and $16.8 billion ($10.8 billion
after tax) for qualified defined benefit pension plans, $794
million ($514 million after tax) and $755 million ($488 million
after tax) for retiree medical and life insurance plans and $620
million ($408 million after tax) and $692 million ($460 million
after tax) for other plans. The accumulated benefit obligation (ABO) for all
qualified defined benefit pension plans was $43.5 billion and
$45.2 billion at December 31, 2015 and 2014, of which
$43.4 billion and $45.0 billion related to plans where the ABO was
in excess of plan assets. The ABO represents benefits accrued
without assuming future compensation increases to plan
participants. Certain key information related to our qualified
defined benefit pension plans as of December 31, 2015 and 2014
is as follows (in millions):
2015
2014
Plans where ABO was in excess of plan assets
Projected benefit obligation $ 43,575
$ 45,741
Less: fair value of plan assets
31,768
34,328
Unfunded status of plans (a) (11,807 )
(11,413)
Plans where ABO was less than plan assets
Projected benefit obligation 127
141
Less: fair value of plan assets
328
345
Funded status of plans (b)
$ 201
$ 204
(a)
Represent accrued pension liabilities, which are included
on our Balance Sheets.
(b)
Represent prepaid pension assets, which are included on
our Balance Sheets in other noncurrent assets. We also sponsor nonqualified defined benefit plans
to provide benefits in excess of qualified plan limits. The
aggregate liabilities for these plans at December 31, 2015 and
2014 were $1.2 billion and $1.1 billion, which also represent the
plans’ unfunded status. We have set aside certain assets
totaling $421 million and $397 million as of December 31, 2015
and 2014 in a separate trust which we expect to be used to pay
obligations under our nonqualified defined benefit plans. In
accordance with GAAP, those assets may not be used to offset the
amount of the benefit obligation similar to the postretirement
benefit plans in the table above. The unrecognized net actuarial
losses at December 31, 2015 and 2014 were $632 million and
$662 million. The unrecognized prior service credit at
December 31, 2015 was $95 million and was $121 million at
December 31, 2014. The expense associated with these plans
totaled $117 million in 2015, $115 million in 2014 and
$108 million in 2013. We also sponsor a small number of other
postemployment plans and foreign benefit plans. The aggregate
liability for the other postemployment plans was $70 million and
$88 million as of December 31, 2015 and 2014. The expense for
the other postemployment plans, as well as the liability and
expense associated with the foreign benefit plans, was not material
to our results of operations, financial position or cash flows. The
actuarial assumptions used to determine the benefit obligations and
expense associated with our nonqualified defined benefit plans and
postemployment plans are similar to those assumptions used to
determine the benefit obligations and expense related to our
qualified defined benefit pension plans and retiree medical and
life insurance plans as described below.
The following table provides the amounts recognized
in other comprehensive income (loss) related to postretirement
benefit plans, net of tax, for the years ended December 31,
2015, 2014 and 2013 (in millions):
Incurred but Not
Yet
Recognition of Previously
2015
2014
2013
2015
2014
2013
Gains
(losses)
(Gains)
losses
Actuarial gains and losses
Qualified defined benefit pension plans $(291) $(5,505) $2,751
$1,034 $758 $ 911
Retiree medical and life insurance plans 46 (160) 140
28 15 28
Other plans
21
(245)
46
47
33
34
(224)
(5,910)
2,937
1,109
806
973
Credit
(cost)
(Credit)
cost
Net prior service credit and cost
Qualified defined benefit pension plans (18) 2,959 (69)
(251) (98) 53
Retiree medical and life insurance plans (102) (3)
—
2 3 (11)
Other plans
(7)
84
—
(10)
(5)
—
(127)
3,040
(69)
(259)
(100)
42
$(351)
$(2,870)
$2,868
$ 850
$706
$1,015 We expect that approximately $1.1 billion, or about
$693 million net of tax, of actuarial losses and net prior service
credit related to postretirement benefit plans included in
accumulated other comprehensive loss at the end of 2015 to be
recognized in net periodic benefit cost during 2016. Of this
amount, $1.0 billion, or $629 million net of tax, relates to our
qualified defined benefit plans and is included in our expected
2016 pension expense of $1.0 billion. Actuarial Assumptions The actuarial assumptions used to determine the
benefit obligations at December 31 of each year and to
determine the net periodic benefit cost for each subsequent year,
were as follows:
Qualified Defined Benefit
Retiree Medical and Life Insurance Plans
2015
2014
2013
2015
2014
2013
Discount rate
4.375% 4.00% 4.75%
4.25% 3.75% 4.50%
Expected long-term rate of return on assets
8.00% 8.00% 8.00%
8.00% 8.00% 8.00%
Rate of increase in future compensation levels
4.50% 4.30% 4.30%
Health care trend rate assumed for next year
9.00% 8.50% 8.75%
Ultimate health care trend rate
5.00% 5.00% 5.00%
Year that the ultimate health care trend rate is reached
2032
2029
2029 The increase in the discount rate from
December 31, 2014 to December 31, 2015 resulted in a
decrease in the projected benefit obligations of our qualified
defined benefit pension plans of approximately $2.1 billion at
December 31, 2015. The decrease in the discount rate from
December 31, 2013 to December 31, 2014 resulted in an
increase in the projected benefit obligations of our qualified
defined benefit pension plans of approximately $4.8 billion at
December 31, 2014. The long-term rate of return assumption represents
the expected long-term rate of earnings on the funds invested, or
to be invested, to provide for the benefits included in the benefit
obligations. That assumption is based on several factors including
historical market index returns, the anticipated long-term
allocation of plan assets, the historical return data for the trust
funds, plan expenses and the potential to outperform market index
returns. Plan Assets Investment policies and strategies 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LMIMCo’s investment policies require that
asset allocations of postretirement benefit plans be maintained
within the following approximate ranges:
Asset Class
Asset Allocation
Cash and cash equivalents 0-20%
Equity 15-65%
Fixed income 10-60%
Alternative investments:
Private equity funds 0-15%
Real estate funds 0-10%
Hedge funds 0-20%
Commodities
0-25% Fair value measurements
December 31, 2015
December 31, 2014
Total
Level 1
Level 2
Level 3
Total
Level 1
Level 2
Level 3
Cash and cash equivalents (a) $ 2,658 $ 2,658
$ — $
—
$ 2,968 $ 2,968
$ — $
—
Equity (a)
U.S. equity securities 4,790 4,771 19
—
6,431 6,363 67 1
International equity securities 6,121 6,087 24
10
5,566 5,525 31 10
Commingled equity funds 1,935 614 1,321
—
6,078 2,047 4,031
—
Fixed income (a)
Corporate debt securities 3,929
— 3,914
15
4,242 — 4,201 41
U.S. Government securities 5,069
— 5,069
—
4,579 — 4,579
—
U.S. Government-sponsored enterprise securities 1,377
— 1,377
—
613 — 613
—
Other fixed income investments 3,252
— 3,246
6
1,807 39 1,759 9
Alternative investments:
Private equity funds 3,131
—
—
3,131
2,952 — —
2,952
Real estate funds 1,108
— 92
1,016
762 — 33 729
Hedge funds 522
— 167
355
570 — 66 504
Commodities (a)
(26 )
1
(27 )
—
2
2
—
—
Total
$ 33,866
$ 14,131
$15,202
$ 4,533
$ 36,570
$ 16,944
$15,380
$ 4,246
Receivables, net
43
35
Total
$ 33,909
$ 36,605
(a)
Cash and cash equivalents, equity securities, fixed
income securities and commodities included derivative assets and
liabilities whose fair values were not material as of
December 31, 2015 and 2014. LMIMCO’s investment policies
restrict the use of derivatives to either establish long exposures
for purposes of expediency or capital efficiency or to hedge risks
to the extent of a plan’s current exposure to such risks.
Most derivative transactions are settled on a daily basis.
As of December 31, 2015 and 2014, the assets
associated with our foreign defined benefit pension plans were not
material and have not been included in the table above. The following table presents the changes during
2015 and 2014 in the fair value of plan assets categorized as Level
3 in the preceding table (in millions):
Private
Real
Hedge
Other
Total
Balance at January 1, 2014 $2,601 $572 $ 505 $145 $
3,823
Actual return on plan assets:
Realized gains, net 182 43 34 1
260
Unrealized gains (losses), net 38 22 (11 ) (21 )
28
Purchases, sales and settlements, net 131 92 (24 ) 8
207
Transfers out of Level 3, net
—
—
—
(72 )
(72)
Balance at December 31, 2014
$2,952
$729
$ 504
$61
$ 4,246
Actual return on plan assets:
Realized gains, net 315 84 23 (12 )
410
Unrealized (losses) gains, net (163 ) 20 5 7
(131)
Purchases, sales and settlements, net 27 183 (177 ) (22 )
11
Transfers out of Level 3, net
—
—
—
(3 )
(3)
Balance at December 31, 2015
$3,131
$1,016
$ 355
$ 31
$ 4,533 Valuation techniques U.S. equity securities and international equity
securities categorized as Level 1 are traded on active national and
international exchanges and are valued at their closing prices on
the last trading day of the year. For U.S. equity securities and
internation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or
categorized as Level 3 if the custodian obtains uncorroborated
quotes from a broker or investment manager. Commingled equity funds are investment vehicles
valued using the Net Asset Value (NAV) provided by the fund
managers. The NAV is the total value of the fund divided by the
number of shares outstanding. Commingled equity funds are
categorized as Level 1 if traded at their NAV on a nationally
recognized securities exchange or categorized as Level 2 if the NAV
is corroborated by observable market data (e.g., purchases or sales
activity) and we are able to redeem our investment in the
near-term. Fixed income investments categorized as Level 2 are
valued by the trustee using pricing models that use verifiable
observable market data (e.g., interest rates and yield curves
observable at commonly quoted intervals and credit spreads), bids
provided by brokers or dealers or quoted prices of securities with
similar characteristics. Fixed income investments are categorized
at Level 3 when valuations using observable inputs are unavailable.
The trustee obtains pricing based on indicative quotes or bid
evaluations from vendors, brokers or the investment manager. Private equity funds, real estate funds and hedge
funds are valued using the NAV based on valuation models of
underlying securities which generally include significant
unobservable inputs that cannot be corroborated using verifiable
observable market data. Valuations for private equity funds and
real estate funds are determined by the general partners. Depending
on the nature of the assets, the general partners may use various
valuation methodologies, including the income and market approaches
in their models. The market approach consists of analyzing market
transactions for comparable assets while the income approach uses
earnings or the net present value of estimated future cash flows
adjusted for liquidity and other risk factors. Hedge funds are
valued by independent administrators using various pricing sources
and models based on the nature of the securities. Private equity
funds, real estate funds and hedge funds are generally categorized
as Level 3 as we cannot fully redeem our investment in the
near-term. Commodities are traded on an active commodity
exchange and are valued at their closing prices on the last trading
day of the year.
Contributions and Expected Benefit
Payments The funding of our qualified defined benefit
pension plans is determined in accordance with ERISA, as amended by
the PPA, and in a manner consistent with CAS and Internal Revenue
Code rules. In 2015, we made $5 million in contributions to our new
Sikorsky bargained qualified defined benefit pension plan and we
plan to make approximately $25 million in contributions to this
plan in 2016. The following table presents estimated future
benefit payments, which reflect expected future employee service,
as of December 31, 2015 (in millions):
2016
2017
2018
2019
2020
2021 - 2025
Qualified defined benefit pension plans $ 2,160 $ 2,240 $ 2,320 $ 2,410 $ 2,500
$13,670
Retiree medical and life insurance plans
190
190
200
200
200
940 Defined Contribution Plans We maintain a number of defined contribution plans,
most with 401(k) features, that cover substantially all of our
employees. Under the provisions of our 401(k) plans, we match most
employees’ eligible contributions at rates specified in the
plan documents. Our contributions were $393 million in 2015, $385
million in 2014 and $383 million in 2013, the majority of which
were funded in our common stock. Our defined contribution plans
held approximately 40.0 million and 41.7 million shares
of our common stock as of December 31, 2015 and 2014.</t>
  </si>
  <si>
    <t>Stockholders' Equity</t>
  </si>
  <si>
    <t>Note 12 – Stockholders’ Equity At December 31, 2015 and 2014, our authorized
capital was composed of 1.5 billion shares of common stock and
50 million shares of series preferred stock. Of the
305 million shares of common stock issued and outstanding as
of December 31, 2015, 303 million shares were considered
outstanding for Balance Sheet presentation purposes; the remaining
shares were held in a separate trust. Of the 316 million
shares of common stock issued and outstanding as of
December 31, 2014, 314 million shares were considered
outstanding for Balance Sheet presentation purposes; the remaining
shares were held in a separate trust. No shares of preferred stock
were issued and outstanding at December 31, 2015 or 2014. Repurchases of Common Stock During 2015, we repurchased 15.2 million
shares of our common stock for $3.1 billion. During 2014 and 2013,
we paid $1.9 billion and $1.8 billion to repurchase
11.5 million and 16.2 million shares of our common
stock. On September 24, 2015, our Board of Directors
approved a $3.0 billion increase to our share repurchase program.
Inclusive of this increase, the total remaining authorization for
future common share repurchases under our program was
$3.6 billion as of December 31, 2015. As we repurchase
our common shares, we reduce common stock for the $1 of par value
of the shares repurchased, with the excess purchase price over par
value recorded as a reduction of additional paid-in capital. Due to
the volume of repurchases made under our share repurchase program,
additional paid-in capital was reduced to zero, with the remainder
of the excess purchase price over par value of $2.4 billion and
$1.1 billion recorded as a reduction of retained earnings in 2015
and 2014. We paid dividends totaling $1.9 billion ($6.15 per
share) in 2015, $1.8 billion ($5.49 per share) in 2014 and $1.5
billion ($4.78 per share) in 2013. We have increased our quarterly
dividend rate in each of the last three years, including a
10% increase in the quarterly dividend rate in the fourth
quarter of 2015. We declared quarterly dividends of $1.50 per share
during each of the first three quarters of 2015 and $1.65 per share
during the fourth quarter of 2015; $1.33 per share during each of
the first three quarters of 2014 and $1.50 per share during the
fourth quarter of 2014; and $1.15 per share during each of the
first three quarters of 2013 and $1.33 per share during the fourth
quarter of 2013.
Accumulated Other Comprehensive Loss Changes in the balance of AOCL, net of income
taxes, consisted of the following (in millions):
Postretirement
Other,
net
AOCL
Balance at December 31, 2012 (a)
$(13,532)
$ 39
$(13,493)
Other comprehensive income before reclassifications
2,868
11
2,879
Amounts reclassified from AOCL
Recognition of net actuarial losses
973
—
973
Amortization of net prior service costs
42
—
42
Other
—
(2)
(2)
Total reclassified from AOCL
1,015
(2)
1,013
Total other comprehensive income
3,883
9
3,892
Balance at December 31, 2013 (a)
(9,649)
48
(9,601)
Other comprehensive loss before reclassifications
(2,870)
(103)
(2,973)
Amounts reclassified from AOCL
Recognition of net actuarial losses
806
—
806
Amortization of net prior service credits
(100)
—
(100)
Other
—
(2)
(2)
Total reclassified from AOCL
706
(2)
704
Total other comprehensive loss
(2,164)
(105)
(2,269)
Balance at December 31, 2014 (a)
(11,813)
(57)
(11,870)
Other comprehensive loss before reclassifications
(351)
(73)
(424)
Amounts reclassified from AOCL
Recognition of net actuarial losses
1,109
—
1,109
Amortization of net prior service credits
(259)
—
(259)
Other
—
—
—
Total reclassified from AOCL
850
—
850
Total other comprehensive loss
499
(73)
426
Balance at December 31, 2015 (a)
$(11,314)
$ (130)
$(11,444)
(a)
AOCL related to
postretirement benefit plans is shown net of tax benefits at
December 31, 2015, 2014 and 2013 of $6.2 billion,
$6.4 billion and $5.3 billion. These tax benefits include
amounts recognized on our income tax returns as current deductions
and deferred income taxes, which will be recognized on our tax
returns in future years. See Note 9 and Note 11 for more
information on our income taxes and postretirement benefit
plans.</t>
  </si>
  <si>
    <t>Stock-Based Compensation</t>
  </si>
  <si>
    <t>Note 13 – Stock-Based Compensation During 2015, 2014 and 2013, we recorded non-cash
stock-based compensation expense totaling $138 million,
$164 million and $189 million, which is included as a
component of other unallocated, net on our Statements of Earnings.
The net impact to earnings for the respective years was $90
million, $107 million and $122 million. As of December 31, 2015, we had $79 million of
unrecognized compensation cost related to nonvested awards, which
is expected to be recognized over a weighted average period of 1.7
years. We received cash from the exercise of stock options totaling
$174 million, $308 million and $827 million during 2015, 2014 and
2013. In addition, our income tax liabilities for 2015, 2014 and
2013 were reduced by $213 million, $215 million, $158 million due
to recognized tax benefits on stock-based compensation
arrangements. Stock-Based Compensation Plans Under plans approved by our stockholders, we are
authorized to grant key employees stock-based incentive awards,
including options to purchase common stock, stock appreciation
rights, restricted stock units (RSUs), performance stock units
(PSUs) or other stock units. The exercise price of options to
purchase common stock may not be less than the fair market value of
our stock on the date of grant. No award of stock options may
become fully vested prior to the third anniversary of the grant and
no portion of a stock option grant may become vested in less than
one year. The minimum vesting period for restricted stock or stock
units payable in stock is three years. Award agreements may provide
for shorter or pro-rated vesting periods or vesting following
termination of employment in the case of death, disability,
divestiture, retirement, change of control or layoff. The maximum
term of a stock option or any other award is 10 years.
At December 31, 2015, inclusive of the shares
reserved for outstanding stock options, RSUs and PSUs, we had
approximately 15 million shares reserved for issuance under
the plans. At December 31, 2015, approximately 7 million
of the shares reserved for issuance remained available for grant
under our stock-based compensation plans. We issue new shares upon
the exercise of stock options or when restrictions on RSUs and PSUs
have been satisfied. RSUs The following table summarizes activity related to
nonvested RSUs during 2015:
Number (In thousands)
Weighted Average Grant-Date Fair Value Per Share
Nonvested at December 31, 2012 4,822
$ 79.10
Granted 1,356
89.24
Vested (2,093)
79.26
Forfeited
(226)
81.74
Nonvested at December 31, 2013 3,859
$ 82.42
Granted 745
146.85
Vested (2,194)
87.66
Forfeited
(84)
91.11
Nonvested at December 31, 2014 2,326
$ 97.80
Granted
595
192.47
Vested (1,642)
103.30
Forfeited
(43)
132.28
Nonvested at December 31, 2015
1,236
$ 134.87 In January 2015, we granted certain employees
approximately 0.6 million restricted stock units (RSUs) with a
grant-date fair value of $192.28 per RSU. The grant-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Stock Options We generally recognize compensation cost for stock
options ratably over the three-year vesting period. At
December 31, 2015 and 2014, there were 4.2 million
(weighted average exercise price of $86.61) and 6.3 million
(weighted average exercise price of $84.62) stock options
outstanding. Stock options outstanding at December 31, 2015
have a weighted average remaining contractual life of approximately
four years and an aggregate intrinsic value of $544 million. Of the
stock options outstanding, 4.2 million (weighted average
exercise price of $86.61) have vested as of December 31, 2015
and those stock options have a weighted average remaining
contractual life of approximately four years and an aggregate
intrinsic value of $544 million. There were 2.2 million
(weighted average exercise price of $80.77) stock options exercised
during 2015. We did not grant stock options to employees during
2015 and 2014. The following table pertains to stock options
granted in 2012, in addition to stock options that vested and were
exercised in 2015, 2014 and 2013 (in millions, except for
weighted-average grant-date fair value of stock options
granted):
2015
2014
2013
Weighted average grant-date fair value of stock options granted $
— $ — $
—
Grant-date fair value of all stock options that vested 8 18
40
Intrinsic value of all stock options exercised
265
297
293 In 2012, we estimated the fair value for stock
options at the date of grant using the Black-Scholes option pricing
model, which required us to make certain assumptions. We used the
following weighted average assumptions in the model: risk-free
interest rate of 0.78%, dividend yield of 5.40%, a five year
historical volatility factor of 0.28 and an expected option life of
five years.
PSUs In January 2015, we granted certain employees PSUs
with an aggregate target award of approximately 0.2 million
shares of our common stock. The PSUs vest three years from the
grant date based on continuous service, with the number of shares
earned (0% to 200% of the target award) depending upon the extent
to which we achieve certain financial and market performance
targets measured over the period from January 1, 2015 through
December 31, 2017. About half of the PSUs were valued at
$192.28 per PSU in a manner similar to RSUs mentioned above as the
financial targets are based on our operating results. We recognize
the grant-date fair value of these PSUs, less estimated
forfeitures, as compensation expense ratably over the vesting
period based on the number of awards expected to vest at each
reporting date. The remaining PSUs were valued at $188.96 per PSU
using a Monte Carlo model as the performance target is related to
our total shareholder return relative to our peer group. We
recognize the grant-date fair value of these awards, less estimated
forfeitures, as compensation expense ratably over the vesting
period.</t>
  </si>
  <si>
    <t>Legal Proceedings, Commitments and Contingencies</t>
  </si>
  <si>
    <t>Note 14 – Legal Proceedings, Commitment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we have
assumed the defense of and any potential liability for the
following civil False Claims Act lawsuit. In October 2014, the U.S.
Government filed a complaint in the U.S. District Court for the
Eastern District of Wisconsin alleging that Sikorsky and two of its
wholly-owned subsidiaries, Derco Aerospace (Derco) and Sikorsky
Support Services, Inc. (SSSI), violated the civil False Claims Act
in connection with a contract that the U.S. Navy awarded to SSSI in
June 2006 to support the Navy’s T-34 and T-44 fixed-wing
turboprop training aircraft. SSSI subcontracted with Derco
primarily to procure and manage the spare parts for the training
aircraft. The Government alleges that SSSI overbilled the Navy on
the contract because Derco added profit and overhead costs to the
price of the spare parts that Derco procured and then sold to SSSI.
The Government also claims that SSSI submitted false Certificates
of Final Indirect Costs in the years 2006 through 2012. The Government’s complaint asserts numerous
claims for violations of the False Claims Act, breach of contract
and unjust enrichment. In a late April 2015 court filing, the
Government disclosed that it seeks damages of approximately
$45 million, subject to trebling, plus statutory penalties of
approximately $13 million, all totaling approximately
$147 million. We believe that we have substantial legal and
factual defenses to the government’s claims. Although we
continue to evaluate liability and exposure, we do not currently
believe that it is probable that we will incur a material loss. If,
contrary to our expectations, the Government prevails in this
matter and proves damages at the high end of the range sought and
is successful in having these trebled, the outcome could have an
adverse effect on our results of operations in the period in which
a liability is recognized and on our cash flows for the period in
which any damages are paid. Additionally, by letter dated July 13, 2015,
the United States Department of Justice notified Sikorsky that it
had opened a criminal investigation into this matter, and requested
that Sikorsky and its two subsidiaries voluntarily produce
documents. Sikorsky and its subsidiaries cooperated fully in the
investigation. On February 4, 2016, we were informed that the
Department of Justice is closing the criminal investigation with no
action to the corporate entities or individuals.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expect a decision in 2016. We have reached an agreement to settle with the
U.S. Department of Justice (DOJ) and the qui tam relators two
lawsuits in which the DOJ filed complaints in partial intervention
on August 28, 2003. The lawsuits, United States ex rel.
Natural Resources Defense Council, et al., v. Lockheed Martin
Corporation, et al., and United States ex rel. John D. Tillson v.
Lockheed Martin Energy Systems, Inc., et al., were filed by the
relators in 1999 under the civil qui tam provisions of the False
Claims Act in the U.S. District Court for the Western District of
Kentucky and alleged that we committed violations of the Resource
Conservation and Recovery Act (RCRA) at the Paducah Gaseous
Diffusion Plant by not properly handling, storing and transporting
hazardous waste and that we violated the False Claims Act by
misleading Department of Energy officials and state regulators
about the nature and extent of environmental noncompliance at the
plant. The parties are finalizing the terms of the settlement
agreement, which is considered a tentative agreement until it is
formally approved by the United States Government. The amount
of the settlement is not material. We believe that we have
substantial defenses to all of the allegations and have agreed to
settle the case to avoid the costs of further litigation of this
matter which has been ongoing in excess of sixteen years. We
will admit no liability or wrongdoing in resolving the matter. See
Item 3 - Legal Proceedings of our Annual Report on Form 10-K for
the year ended December 31, 2015 for additional information. Environmental Matters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and our history of receiving
reimbursement of such costs. We include the portion of those
environmental costs expected to be allocated to our non-U.S.
Government contracts, or that is determined to not be recoverable
under U.S. Government contracts, in our cost of sales at the time
the liability is established. At December 31, 2015 and 2014, the aggregate
amount of liabilities recorded relative to environmental matters
was $1.0 billion and $965 million, most of which are recorded
in other noncurrent liabilities on our Balance Sheets. We have
recorded receivables totaling $858 million and $836 million at
December 31, 2015 and 2014, most of which are recorded in
other noncurrent assets on our Balance Sheets, for the estimated
future recovery of these costs, as we consider the recovery
probable based on the factors previously mentioned. We project
costs and recovery of costs over approximately 20 years. Our
acquisition of Sikorsky included certain environmental remediation
liabilities that are among those recorded on our Balance Sheet,
along with the related receivables for probable future recovery.
These amounts did not materially impact our consolidated financial
statements. Environmental cleanup activities usually span
several years, which makes estimating liabilities a matter of
judgment because of uncertainties with respect to assessing the
extent of the contamination as well as such factors as changing
remediation technologies and continually evolving regulatory
environmental standards. There are a number of former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 We also are pursuing claims for recovery of costs
incurred or contribution to site cleanup costs against other PRPs,
including the U.S. Government, and are conducting remediation
activities under various consent decrees and orders relating to
soil, groundwater, sediment or surface water contamination at
certain sites of former or current operations. Under an agreement
related to our Burbank and Glendale, California, sites, the U.S.
Government reimburses us an amount equal to approximately 50% of
expenditures for certain remediation activities in its capacity as
a PRP under the Comprehensive Environmental Response, Compensation
and Liability Act (CERCLA). On July 1, 2014, a regulation became effective
in California setting the maximum level of the contaminant
hexavalent chromium in drinking water at 10 parts per billion
(ppb). In May 2014, the California Manufacturers and Technology
Association filed a suit alleging the 10 ppb threshold is lower
than is required to protect public health and thus imposes
unjustified costs on the regulated community. We cannot predict the
outcome of this suit or whether other challenges may be advanced by
the regulated community or environmental groups which had sought a
significantly higher and lower standard, respectively. If the new
standard remains at 10 ppb, it will not have a material impact on
our existing remediation costs in California. In addition, California is reevaluating its
existing drinking water standard with respect to a second
contaminant, perchlorate, and the U.S. Environmental Protection
Agency (U.S. EPA) is also considering whether to regulate
perchlorate and hexavalent chromium in drinking water. In February
2016, the Natural Resources Defense Council filed suit in federal
court in New York against the U.S. EPA to compel the U.S. EPA to
set an enforceable drinking water standard for perchlorate. If
substantially lower standards are adopted, in either California or
at the federal level, for perchlorate, or if the U.S. EPA were to
adopt a standard for hexavalent chromium lower than 10 ppb,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to not be recoverable under U.S. Government contracts
would be expensed, which may have a material effect on our earnings
in any particular interim reporting period. Operating Leases We rent certain equipment and facilities under
operating leases. Certain major plant facilities and equipment are
furnished by the U.S. Government under short-term or cancelable
arrangements. Our total rental expense under operating leases was
$256 million, $258 million and $315 million for 2015, 2014 and
2013. Future minimum lease commitments at December 31, 2015
for long-term non-cancelable operating leases were $793 million
($205 million in 2016, $161 million in 2017, $128 million in 2018,
$101 million in 2019, $64 million in 2020 and $134 million in later
years). Letters of Credit, Surety Bonds and Third-Party
Guarantees We have entered into standby letters of credit,
surety bonds and third-party guarantees with financial institutions
and other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3.8
billion at December 31, 2015 and $2.4 billion at
December 31, 2014. At December 31, 2015 and 2014, third-party
guarantees totaled $678 million and $774 million, of which
approximately 79% and 85% related to guarantees of contractual
performance of ventures to which we currently are or previously
were a party. This amount represents our estimate of the maximum
amount we would expect to incur upon the contractual
non-performance of the venture partners. In addition, we generally
have cross-indemnities in place that may enable us to recover
amounts that may be paid on behalf of a venture partner. We believe
our current and former venture partners will be able to perform
their obligations, as they have done through December 31,
2015, and that it will not be necessary to make payments under the
guarantees. In determining our exposures, we evaluate the
reputation, technical capabilities and credit quality of our
current and former venture partners. There were no material amounts
recorded in our financial statements related to third-party
guarantees. United Launch Alliance In connection with our 50% ownership interest of
ULA, we and The Boeing Company (Boeing) are required to provide ULA
an additional capital contribution if ULA is unable to make
required payments under its inventory supply agreement with Boeing.
As of December 31, 2015, ULA’s total remaining
obligation to Boeing under the inventory supply agreement was $120
million. The parties have agreed to defer the remaining payment
obligation, as it is more than offset by other commitments to ULA.
Accordingly, we do not expect to be required to make a capital
contribution to ULA under this agreement. In addition, both we and Boeing have
cross-indemnified each other for guarantees by us and Boeing of the
performance and financial obligations of ULA under certain launch
service contracts. We believe ULA will be able to fully perform its
obligations, as it has done through December 31, 2015, and
that it will not be necessary to make payments under the
cross-indemnities or guarantees. Our 50% ownership share of ULA’s net assets
exceeded the book value of our investment by approximately
$395 million (of which approximately $40 million remains at
December 31, 2015 that will be amortized in 2016). This yearly
amortization and our share of ULA’s net earnings are reported
as equity in net earnings (losses) of equity investees in other
income, net on our Statements of Earnings. Our investment in ULA
totaled $748 million and $706 million at December 31, 2015 and
2014.</t>
  </si>
  <si>
    <t>Restructuring Charges</t>
  </si>
  <si>
    <t>Note 15 – Restructuring Charges 2015 Actions During 2015, we recorded severance charges totaling
$102 million, of which $67 million related to our MST business
segment and $35 million related to our IS&amp;GS business segment
(prior to realignment). These charges reduced our 2015 net earnings
by $66 million ($.21 per share). These severance actions resulted
from a review of future workload projections and to reduce our
overhead costs in order to improve the affordability of our
products and services. The charges consisted of severance costs
associated with the planned elimination of certain positions
through either voluntary or involuntary actions. Upon separation,
terminated employees will receive lump-sum severance payments
primarily based on years of service, the majority of which are
expected to be paid over the next several quarters. As of
December 31, 2015, we have paid approximately $18 million in
severance payments associated with these actions. In connection with the Sikorsky acquisition, we
assumed obligations related to certain restructuring actions
committed to by Sikorsky in June 2015. These actions included a
global workforce reduction of approximately 1,400
production-related positions and facilities consolidations. As of
December 31, 2015, accrued restructuring costs associated with
these actions are approximately $15 million, all of which are
expected to be paid in 2016. Net of amounts we anticipate to
recover through the pricing of our products and services to our
customers, we also expect to incur an additional $40 million of
costs in 2016 related to these actions. 2013 Actions During 2013, we recorded charges related to certain
severance actions totaling $201 million, of which $83 million,
$37 million and $81 million related to our IS&amp;GS, MST and
Space Systems business segments (prior to realignment). These
charges reduced our 2013 net earnings by $130 million ($.40 per
share) and primarily related to a plan we committed to in November
2013 to close and consolidate certain facilities and reduce our
total workforce by approximately 4,000 positions. These charges
also include $30 million related to certain severance actions that
occurred in the first quarter of 2013, which were subsequently paid
in 2013. The November 2013 plan resulted from a strategic
review of these businesses’ facility capacity and future
workload projections. Upon separation, terminated employees receive
lump-sum severance payments primarily based on years of service. As
of December 31, 2015, we have paid approximately $153 million
in severance payments associated with this action, of which
approximately $46 million, $92 million and $15 million was paid in
2015, 2014 and 2013, respectively. The remaining severance payments
are expected to be paid in 2016. We also expect to incur accelerated costs (e.g.,
accelerated depreciation expense related to long-lived assets at
sites closed) and incremental costs (e.g., relocation of equipment
and other employee related costs) of approximately $10 million, $50
million and $180 million at our IS&amp;GS, MST and Space Systems
business segments through the completion of the plan in 2016. As of
December 31, 2015, we have incurred total accelerated and
incremental costs of approximately $225 million, of which
approximately $115 million, $90 million and $20 million was
recorded in 2015, 2014 and 2013, respectively. The accelerated and
incremental costs are recorded as incurred in cost of sales on our
Statements of Earnings and included in the respective business
segment’s results of operations. We expect to recover a substantial amount of the
restructuring charges through the pricing of our products and
services to the U.S. Government and other customers in future
periods, with the impact included in the respective business
segment’s results of operations. Of the total severance,
accelerated and incremental costs mentioned above, we recovered
approximately $65 million in 2015 and $50 million in 2014 and
expect to recover approximately $60 million in 2016.</t>
  </si>
  <si>
    <t>Fair Value Measurements</t>
  </si>
  <si>
    <t>Note 16 – Fair Value Measurements Assets and liabilities measured and recorded at
fair value on a recurring basis consisted of the following (in
millions):
December 31,
2015
December 31,
2014
Total
Level 1
Level 2
Total
Level 1
Level 2
Assets
Equity securities $ 89
$ 89
$ — $ 92
$ 92
$ —
Mutual funds 745 745
— 696 696
—
U.S. Government securities 119
— 119 136 —
136
Other securities 147
— 147 153 —
153
Derivatives 15
— 15 27 —
27
Liabilities
Derivatives
35
—
35
18
—
18 Substantially all assets measured at fair value,
other than derivatives, represent investments classified as trading
securities held in a separate trust to fund certain of our
non-qualified deferred compensation plans and are recorded in other
noncurrent assets on our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transfers of assets or liabilities between levels of the fair
value hierarchy during 2015.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6.5 billion and $7.9 billion at
December 31, 2015 and 2014 and the outstanding principal
amount was $16.2 billion and $7.0 billion at December 31, 2015
and 2014, excluding unamortized discounts of $941 million and $872
million. The estimated fair values of our outstanding debt were
determined based on quoted prices for similar instruments in active
markets (Level 2). In connection with the Sikorsky acquisition, we
recorded the assets acquired and liabilities assumed at fair value.
The amounts recorded for certain assets and liabilities are
preliminary in nature and are subject to adjustment as additional
information is obtained about the facts and circumstances that
existed as of the November 6, 2015 acquisition date. See
Note 3 for further information about the fair values assigned
and amounts subject to adjustment. In the fourth quarter of 2014, we recorded non-cash
goodwill impairment charge of $119 million in connection with our
annual goodwill impairment test. The fair value determination of
goodwill was determined using a combination of a DCF analysis and
market-based valuation methodologies and was classified as a Level
3 fair value measurement due to the significance of the
unobservable inputs used. See Note 1 for further information on
this non-cash goodwill impairment charge and our valuation
methodologies.</t>
  </si>
  <si>
    <t>Summary of Quarterly Information (Unaudited)</t>
  </si>
  <si>
    <t>Note 17 – Summary of Quarterly Information
(Unaudited) A summary of quarterly information is as follows
(in millions, except per share data):
2015 Quarters
First
Second
Third
Fourth (a)
Net sales $10,111 $11,643 $11,461
$12,917
Operating profit 1,356 1,445 1,354
1,281
Net earnings (b) 878 929 865
933
Basic earnings per share (c) 2.78 2.98 2.80
3.05
Diluted earnings per share
2.74
2.94
2.77
3.01
2014 Quarters
First
Second
Third
Fourth
Net sales $10,650 $11,306 $11,114
$12,530
Operating profit 1,432 1,426 1,392
1,342
Net earnings (d) 933 889 888
904
Basic earnings per share 2.92 2.81 2.81
2.87
Diluted earnings per share
2.87
2.76
2.76
2.82
(a)
The fourth quarter of 2015 incorporates the results of
Sikorsky from the November 6, 2015 acquisition date through
December 31, 2015, including approximately $400 million in net
sales and about $45 million in operating loss, inclusive of
intangible amortization and adjustments required to account for the
acquisition.
(b)
The fourth quarter of 2015 includes a charge for
workforce reductions of approximately $67 million ($44 million
after tax) and a tax benefit of about $71 million due to the
retroactive reinstatement of the R&amp;D tax credit in 2015.
(c)
The sum of the quarterly earnings per share amounts do
not equal the earnings per share amounts included on our Statements
of Earnings, primarily due to the timing of our share repurchases
during each respective year.
(d)
The fourth quarter of 2014 includes a charge of
approximately $119 million ($107 million after tax) related to a
non-cash goodwill impairment charge and a tax benefit of about $45
million due to the retroactive reinstatement of the R&amp;D tax
credit in 2014.</t>
  </si>
  <si>
    <t>Significant Accounting Policies (Policies)</t>
  </si>
  <si>
    <t>Organization</t>
  </si>
  <si>
    <t>Basis of presentation</t>
  </si>
  <si>
    <t>Basis of presentation On November 6, 2015, we completed the
acquisition of Sikorsky Aircraft Corporation (Sikorsky) for $9.0
billion, net of cash acquired. Sikorsky, a global company primarily
engaged in the design, manufacture, service and support of military
and commercial helicopters, has become a wholly-owned subsidiary of
ours, aligned under our MST business segment. The financial results
of the acquired Sikorsky business have been included in our
consolidated results of operations from the November 6, 2015
acquisition date through December 31, 2015. Accordingly, the
consolidated financial results for the year ended December 31,
2015 do not reflect a full year of Sikorsky operations. During the fourth quarter of 2015, we realigned
certain programs between our business segments in connection with
the strategic review of our government informational technology
(IT) and technical services businesses. The amounts, discussion and
presentation of our business segments as set forth in all years
presented in our consolidated financial statements have been
reclassified from prior year presentation to reflect the
realignment. The realignment did not impact the Corporation’s
previously reported consolidated financial statements. See
“Note 5 – Information on Business Segments”
for additional information including revised historical segment
results under our new structure. On January 26, 2016 we entered into definitive
agreements to separate and combine our Information
Systems &amp; Global Solutions (IS&amp;GS) business segment
with Leidos Holdings, Inc. (Leidos) in a tax-efficient Reverse
Morris Trust transaction. Subsequent to the program realignment
described above, our IS&amp;GS business segment represents the
government IT and technical services businesses that were under
strategic review. The transaction is expected to close in the third
or fourth quarter of 2016. Until closing, IS&amp;GS will operate as
a business segment and financial results for the IS&amp;GS business
segment will be reported in our continuing operations. See
“Note 3 – Acquisitions and Divestitures” for
additional information about the planned divestiture of our
IS&amp;GS business segment.</t>
  </si>
  <si>
    <t>Use of estimates</t>
  </si>
  <si>
    <t>Sales and earnings</t>
  </si>
  <si>
    <t>Sales and earnings
Percentage-of-Completion Method Award and incentive fees, as well as penalties
related to contract performance, are considered in estimating sales
and profit rates on contracts accounted for under the
percentage-of-completion method. Estimates of award fees are based
on past experience and anticipated performance. We record
incentives or penalties when there is sufficient information to
assess anticipated contract performance. Incentive provisions that
increase or decrease earnings based solely on a single significant
event are not recognized until the event occurs. 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In addition, comparability of our business segment
sales, operating profit and operating margins may be impacted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s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such as those mentioned below in Note 15) which
are excluded from segment operating results; reserves for disputes;
asset impairments; and losses on sales of assets. Segment operating
profit and items such as risk retirements, reductions of profit
booking rates or other matters are presented net of state income
taxes. Our consolidated net adjustments not related to
volume, including net profit booking rate adjustments and other
matters, net of state income taxes, increased segment operating
profit, by approximately $1.9 billion in 2015, $1.8 billion in 2014
and $2.1 billion in 2013. These adjustments increased net earnings
by approximately $1.2 billion ($3.87 per share) in 2015,
$1.1 billion ($3.55 per share) in 2014 and $1.3 billion ($4.09
per share) in 2013. Services Method –</t>
  </si>
  <si>
    <t>Research and development and similar costs</t>
  </si>
  <si>
    <t>Income taxes We periodically assess our tax filing exposures
related to periods that are open to examination. Based on the
latest available information, we evaluate our tax positions to
determine whether the position will more-likely-than-not be
sustained upon examination by the Internal Revenue Service (IRS) or
other taxing authorities. If we cannot reach a more-likely-than-not
determination, no benefit is recorded. If we determine that the tax
position is more-likely-than-not to be sustained, we record the
largest amount of benefit that is more-likely-than-not to be
realized when the tax position is settled. We record interest and
penalties related to income taxes as a component of income tax
expense on our Statements of Earnings. Interest and penalties were
not material.</t>
  </si>
  <si>
    <t>Receivables</t>
  </si>
  <si>
    <t>Inventories</t>
  </si>
  <si>
    <t>Property, plant and equipment</t>
  </si>
  <si>
    <t>Property, plant and equipment 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t>
  </si>
  <si>
    <t>Capitalized software</t>
  </si>
  <si>
    <t>Goodwill We perform an impairment test of our goodwill at
least annually in the fourth quarter and more frequently whenever
certain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business for which discrete financial information is available and
segment management regularly reviews the operating results. We may use both qualitative and quantitative
approaches when testing goodwill for impairment. Under the
qualitative approach, for selected reporting units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two-step impairment test. For certain
reporting units we only perform a quantitative impairment test. Under step one of the quantitative impairment test,
we compare the fair value of each reporting unit to its carrying
value, including goodwill. If the fair value of a reporting unit
exceeds its carrying value, goodwill of the reporting unit is not
impaired. If the carrying value of a reporting unit exceeds its
fair value, we then perform step two of the quantitative impairment
test and compare the implied value of the reporting unit’s
goodwill with the carrying value of its goodwill. The implied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the
reporting unit’s goodwill exceeds the implied value of that
goodwill, an impairment loss is recognized in an amount equal to
that excess. We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judgments about the amount and
timing of expected future cash flows, long-term growth rates,
discount rates and relevant comparable public company earnings
multiples and relevant transaction multiples. The cash flows
employed in the DCF analyses are based on our best estimate of
future sales, earnings and cash flows after considering factors
such as general market conditions, U.S. Government budgets,
existing firm orders, expected future orders, contracts with
suppliers, labor agreements, changes in working capital, long-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In the fourth quarter of 2015, we performed our
annual goodwill impairment test for each of our reporting units.
During the fourth quarter of 2015, we realigned certain programs
between our business segments in connection with our strategic
review of our government IT and technical services businesses. As
part of the realignment, goodwill was reallocated between affected
reporting units on a relative fair value basis. We performed
goodwill impairment tests prior and subsequent to the realignment.
The results of our 2015 annual impairment tests of goodwill
indicated that no impairment existed. In the fourth quarter of 2014, we completed our
annual goodwill impairment test for each of our reporting units.
The results of these tests indicated that the estimated fair values
of our reporting units exceeded their carrying values, with the
exception of our Technical Services reporting unit within our
IS&amp;GS business segment. The impact of market pressures such as
lower in-theater support as troop levels are drawn down and
increased re-competition on existing contracts that are awarded
primarily on the basis of price adversely impacted the fair value
of this reporting unit. As a result, we compared the implied value
of that reporting unit’s goodwill with the carrying value of
its goodwill, and since the carrying value exceeded the implied
value, we recorded a non-cash impairment charge of $119 million in
the fourth quarter of 2014 equal to that differential. This charge
reduced our net earnings by $107 million ($.33 per share). During the fourth quarter of 2013, due to the
continuing impact of defense budget reductions and related
competitive pressures on the Technical Services business, we
recorded a non-cash goodwill impairment charge of $195 million.
This charge reduced our 2013 net earnings by $176 million ($.54 per
share).</t>
  </si>
  <si>
    <t>Customer advances and amounts in excess of cost incurred</t>
  </si>
  <si>
    <t>Customer advances and amounts in excess of cost
incurred</t>
  </si>
  <si>
    <t>Debt issuance costs</t>
  </si>
  <si>
    <t>Debt issuance costs –</t>
  </si>
  <si>
    <t>Environmental matters</t>
  </si>
  <si>
    <t>Investments in marketable securities</t>
  </si>
  <si>
    <t>Equity method investments</t>
  </si>
  <si>
    <t>Derivative financial instruments</t>
  </si>
  <si>
    <t>Derivative financial instruments We record derivatives at their fair value. The
classification of gains and losses resulting from changes in the
fair values of derivatives is dependent on our intended use of the
derivative and its resulting designation. Adjustments to reflect
changes in fair values of derivatives attributable to the effective
portion of hedges are either reflected in earnings and largely
offset by corresponding adjustments to the hedged items or
reflected net of income taxes in accumulated other comprehensive
loss until the hedged transaction is recognized in earnings.
Changes in the fair value of the derivatives that are attributable
to the ineffective portion of the hedges or of derivatives that are
not considered to be highly effective hedges, if any, are
immediately recognized in earnings. The aggregate notional amount
of our outstanding interest rate swaps at December 31, 2015
and 2014 was $1.5 billion and $1.3 billion. The aggregate notional
amount of our outstanding foreign currency hedges at
December 31, 2015 and 2014 was $4.1 billion and $804 million.
Derivative instruments did not have a material impact on net
earnings and comprehensive income during 2015, 2014 and 2013.
Substantially all of our derivatives are designated for hedge
accounting. See Note 16 for more information on the fair value
measurements related to our derivative instruments.</t>
  </si>
  <si>
    <t>Recent Accounting Pronouncements</t>
  </si>
  <si>
    <t>Recent Accounting Pronouncements In September 2015, the FASB issued a new standard
that simplifies the accounting for adjustments made to preliminary
amounts recognized in a business combination by eliminating the
requirement to retrospectively account for those adjustments.
Instead, adjustments will be recognized in the period in which the
adjustments are determined, including the effect on earnings of any
amounts that would have been recorded in previous periods if the
accounting had been completed at the acquisition date. We adopted
the standard on January 1, 2016 and will prospectively apply
the standard to business combination adjustments identified after
the date of adoption. In November 2015, the FASB issued a new standard
that simplifies the presentation of deferred income taxes and
requires that deferred tax assets and liabilities, as well as any
related valuation allowance, be classified as noncurrent in our
consolidated balance sheets. The standard is effective
January 1, 2017, with early adoption permitted. The standard
may be applied either prospectively from the date of adoption or
retrospectively to all prior periods presented. We are currently
evaluating when we will adopt the standard and the method of
adoption.</t>
  </si>
  <si>
    <t>Earnings Per Share (Tables)</t>
  </si>
  <si>
    <t>Schedule of Weighted Average Shares Outstanding Used to Compute Earnings Per Common Share</t>
  </si>
  <si>
    <t xml:space="preserve">The weighted average number of shares outstanding
used to compute earnings per common share were as follows
(in millions):
2015
2014
2013
Weighted average common shares outstanding for basic
computations 310.3 316.8
320.9
Weighted average dilutive effect of equity awards
4.4
5.6
5.6
Weighted average common shares outstanding for diluted
computations
314.7
322.4
326.5 </t>
  </si>
  <si>
    <t>Acquisitions and Divestitures (Tables)</t>
  </si>
  <si>
    <t>Summary of Estimated Fair Values of Assets Acquired and Liabilities Assumed</t>
  </si>
  <si>
    <t>The following table summarizes the estimated fair
values of the assets acquired and liabilities assumed at the
acquisition date (in millions):
November 6, 2015
Cash and cash equivalents
$ 75
Receivables
1,921
Inventories
1,817
Deferred income taxes, current
72
Other current assets
36
Property, plant and equipment
654
Goodwill
2,764
Intangible assets:
Customer programs
3,127
Trademarks
816
Other noncurrent assets
502
Deferred income taxes, noncurrent
214
Total identifiable assets and goodwill
11,998
Accounts payable
(565)
Customer advances and amounts in excess of costs incurred
(1,220)
Salaries, benefits, and payroll taxes
(105)
Current portion of long-term debt (5)
Other current liabilities
(347)
Long-term debt (11)
Customer contractual obligations (a)
(480)
Other noncurrent liabilities
(150)
Deferred income tax liabilities, noncurrent (a)
(32)
Total liabilities assumed
(2,915)
Total consideration
$ 9,083
(a)
Recorded in Other noncurrent liabilities on the
consolidated balance sheet.</t>
  </si>
  <si>
    <t>Summary of Pro Forma Financial Information</t>
  </si>
  <si>
    <t xml:space="preserve">The following table presents summarized unaudited
pro forma financial information as if Sikorsky had been included in
our financial results for the entire years in 2015 and 2014 (in
millions):
2015
2014
Net Sales $ 50,962 $
53,023
Net Earnings from continuing operations 3,538
3,480
Basic earnings per common share from continuing operations 11.40
10.99
Diluted earnings per common share from continuing operations
11.24
10.79 </t>
  </si>
  <si>
    <t>Goodwill and Acquired Intangibles (Tables)</t>
  </si>
  <si>
    <t>Changes in the Carrying Amount of Goodwill by Segment</t>
  </si>
  <si>
    <t xml:space="preserve">The gross carrying amounts and accumulated
amortization of our acquired intangible assets consisted of the
following (in millions):
2015
2014
Gross
Accumulated
Net
Gross Amount
Accumulated
Net
Finite-Lived:
Customer programs
$ 3,127
$ (38)
$ 3,089
$ —
$ —
$ —
Customer relationships
309
(166)
143
309
(123) 186
Technology
73
(37)
36
73 (21) 52
Trademarks
27
(14)
13
27 (3) 24
Other
71
(39)
32
71
(27)
44
Indefinite Lived:
Trademarks
834
—
834
18
—
18
Total acquired intangibles
$ 4,441
$ (294)
$ 4,147
$498
$(174)
$ 324 </t>
  </si>
  <si>
    <t>Changes in the carrying amount of goodwill by
segment were as follows (in millions):
Aeronautics
IS&amp;GS
MFC
MST
Space Systems
Total
Balance at December 31, 2013 (a)
$ 167
$2,649
$2,185
$4,049
$1,298
$10,348
Acquisitions 4
378
—
—
292
674
Impairments (b)
—
(119)
—
—
—
(119)
Other
—
(10)
(4)
(27)
—
(41)
Balance at December 31, 2014
171
2,898
2,181
4,022
1,590
10,862
Sikorsky acquisition
—
—
—
2,764
—
2,764
Impairments
—
—
—
—
—
—
Other
—
(17)
17
(48)
(2)
(50)
Balance at December 31, 2015
$ 171
$2,881
$2,198
$6,738
$1,588
$13,576
(a)
Includes reclassifications of goodwill among our business
segments as a result of our program realignment, which occurred
during the fourth quarter of 2015 (Note 1).
(b)
The impairment in 2014 relates to our Technical Services
reporting unit within our IS&amp;GS business segment (Note 1).</t>
  </si>
  <si>
    <t>Information on Business Segments (Tables)</t>
  </si>
  <si>
    <t>Summary Of Financial Information For Each Business Segment</t>
  </si>
  <si>
    <t xml:space="preserve">Summary operating results for each of our business
segments were as follows (in millions):
2015
2014
2013
Net sales
Aeronautics $ 15,570 $ 14,920 $
14,123
Information Systems &amp; Global Solutions 5,596 5,654
6,115
Missiles and Fire Control 6,770 7,092
6,795
Mission Systems and Training 9,091 8,732
9,037
Space Systems
9,105
9,202
9,288
Total net sales
$ 46,132
$ 45,600
$ 45,358
Operating profit
Aeronautics $ 1,681 $ 1,649 $
1,612
Information Systems &amp; Global Solutions 508 472
498
Missiles and Fire Control 1,282 1,344
1,379
Mission Systems and Training 844 936
1,065
Space Systems
1,171
1,187
1,198
Total business segment operating profit
5,486
5,588
5,752
Unallocated items
FAS/CAS pension adjustment
FAS pension expense (a) (1,142 ) (1,144 )
(1,948)
Less: CAS pension cost (b)
1,613
1,520
1,466
FAS/CAS pension income (expense) 471 376
(482)
Goodwill impairment charges (c)
— (119 )
(195)
Severance charges (d) (102 ) —
(201)
Stock-based compensation (138 ) (164 )
(189)
Other, net (e),
(f)
(281 )
(89 )
(180)
Total unallocated items
(50 )
4
(1,247)
Total consolidated operating profit
$ 5,436
$ 5,592
$ 4,505
(a)
FAS pension expense in 2015 and 2014 was less than in
2013 primarily due to the June 2014 plan amendments to certain of
our defined benefit pension plans to freeze future retirement
benefits, partially offset by the impact of using new longevity
assumptions (Note 11).
(b)
The higher CAS pension cost primarily reflects the impact
of phasing in CAS Harmonization.
(c)
We recognized non-cash goodwill impairment charges
related to the Technical Services reporting unit within our MFC
business segment in 2014 and 2013. See Note 1 for more
information.
(d)
See Note 15 for information on charges related to certain
severance actions at our business segments. Severance charges for
initiatives that are not significant are included in business
segment operating profit.
(e)
Other, net in 2015 includes a non-cash asset impairment
charge of approximately $90 million related to our decision to
divest Lockheed Martin Commercial Flight Training (LMCFT) in 2016.
This charge was partially offset by a net deferred tax benefit of
about $80 million, which is recorded in income tax expense. The net
impact reduced net earnings by about $10 million.
(f)
Other, net in 2015 includes approximately $45 million of
non-recoverable transaction costs associated with the acquisition
of Sikorsky and the strategic review of our government IT and
technical services businesses.
Selected Financial Data by Business Segment
(continued)
2015
2014
2013
Intersegment sales
Aeronautics $ 102 $ 104 $
203
Information Systems &amp; Global Solutions 53 12
14
Missiles and Fire Control 313 255
220
Mission Systems and Training 1,529 1,243
1,030
Space Systems
145
136
119
Total intersegment sales
$ 2,142
$ 1,750
$ 1,586
Depreciation and amortization
Aeronautics $ 317 $ 322 $
318
Information Systems &amp; Global Solutions 101 47
48
Missiles and Fire Control 99 99
98
Mission Systems and Training 203 175
194
Space Systems
208
244
225
Total business segment depreciation and amortization 928 887
883
Corporate activities
98
107
107
Total depreciation and amortization
$ 1,026
$ 994
$ 990
Capital expenditures
Aeronautics $ 387 $ 283 $
271
Information Systems &amp; Global Solutions 31 18
33
Missiles and Fire Control 120 142
128
Mission Systems and Training 169 164
146
Space Systems
172
172
187
Total business segment capital expenditures 879 779
765
Corporate activities
60
66
71
Total capital expenditures
$ 939
$ 845
$ 836 </t>
  </si>
  <si>
    <t>Net Sales By Customer Category</t>
  </si>
  <si>
    <t>Net sales by customer category were as follows (in
millions):
2015
2014
2013
U.S. Government
Aeronautics $ 11,195 $ 10,704 $
11,025
Information Systems &amp; Global Solutions 4,990 5,204
5,823
Missiles and Fire Control 4,150 4,509
4,069
Mission Systems and Training 6,961 6,752
7,132
Space Systems
8,845
8,921
9,124
Total U.S. Government net sales
$ 36,141
$ 36,090
$ 37,173
International (a)
Aeronautics $ 4,328 $ 4,183 $
3,078
Information Systems &amp; Global Solutions 520 401
262
Missiles and Fire Control 2,449 2,421
2,535
Mission Systems and Training 2,016 1,921
1,792
Space Systems
218
89
101
Total international net sales
$ 9,531
$ 9,015
$ 7,768
U.S. Commercial and Other
Aeronautics $ 47 $ 33 $
20
Information Systems &amp; Global Solutions 86 49
30
Missiles and Fire Control 171 162
191
Mission Systems and Training 114 59
113
Space Systems
42
192
63
Total U.S. commercial and other net sales
$ 460
$ 495
$ 417
Total net sales
$ 46,132
$ 45,600
$ 45,358
(a)
International sales include foreign military sales
contracted through the U.S. Government, direct commercial sales
with international governments and commercial and other sales to
international customers.</t>
  </si>
  <si>
    <t>Selected Financial Data By Business Segment</t>
  </si>
  <si>
    <t>Total assets and customer advances and amounts in
excess of costs incurred for each of our business segments were as
follows (in millions):
2015
2014
Assets (a)
Aeronautics $ 6,618 $
6,042
Information Systems &amp; Global Solutions 4,206
4,268
Missiles and Fire Control 4,027
3,977
Mission Systems and Training 19,187
7,465
Space Systems
4,861
4,732
Total business segment assets 38,899
26,484
Corporate assets (b)
10,229
10,562
Total assets
$ 49,128
$ 37,046
Customer advances and amounts in excess of costs
incurred
Aeronautics $ 2,045 $
2,191
Information Systems &amp; Global Solutions 285
227
Missiles and Fire Control 1,766
1,803
Mission Systems and Training 2,415
1,148
Space Systems
477
406
Total customer advances and amounts in excess of costs incurred
$ 6,988
$ 5,775
(a)
We have no significant long-lived assets located in
foreign countries.
(b)
Corporate assets primarily include cash and cash
equivalents, deferred income taxes, environmental receivables and
investments held in a separate trust.</t>
  </si>
  <si>
    <t>Receivables, net (Tables)</t>
  </si>
  <si>
    <t xml:space="preserve">Receivables, net consisted of the following (in
millions):
2015
2014
U.S. Government
Amounts billed $ 1,492 $
1,434
Unbilled costs and accrued profits 5,734
4,577
Less: customer advances and progress payments
(1,311 )
(1,012)
Total U.S. Government receivables, net
5,915
4,999
Other governments and commercial
Amounts billed 772
460
Unbilled costs and accrued profits 1,995
671
Less: customer advances
(621 )
(253)
Total other governments and commercial receivables, net
2,146
878
Total receivables, net
$ 8,061
$ 5,877 </t>
  </si>
  <si>
    <t>Inventories, net (Tables)</t>
  </si>
  <si>
    <t xml:space="preserve">Inventories, net consisted of the following (in
millions):
2015
2014
Work-in-process, primarily related to long-term contracts and
programs in progress $ 8,199 $
6,731
Less: customer advances and progress payments
(5,035 )
(4,701)
3,164
2,030
Other inventories
1,798
774
Total inventories, net
$ 4,962
$ 2,804 </t>
  </si>
  <si>
    <t>Property, Plant and Equipment, net (Tables)</t>
  </si>
  <si>
    <t>Property, Plant and Equipment</t>
  </si>
  <si>
    <t xml:space="preserve">Property, plant and equipment, net consisted of the
following (in millions):
2015
2014
Land $ 123 $
99
Buildings 6,128
5,723
Machinery and equipment 7,409
7,031
Construction in progress
887
636
14,547
13,489
Less: accumulated depreciation and amortization
(9,057 )
(8,738)
Total property, plant and equipment, net
$ 5,490
$ 4,751 </t>
  </si>
  <si>
    <t>Income Taxes (Tables)</t>
  </si>
  <si>
    <t>Provision for Federal &amp; Foreign Income Tax Expense</t>
  </si>
  <si>
    <t xml:space="preserve">Our provision for federal and foreign income tax
expense for continuing operations consisted of the following
(in millions):
2015
2014
2013
Federal income tax expense (benefit):
Current $ 1,817 $ 2,020 $
1,204
Deferred
(473 )
(387 )
3
Total federal income tax expense
1,344
1,633
1,207
Foreign income tax expense (benefit):
Current 46 24
6
Deferred
28
(13 )
(8)
Total foreign income tax expense (benefit)
74
11
(2)
Total income tax expense
$ 1,418
$ 1,644
$ 1,205 </t>
  </si>
  <si>
    <t>Reconciliation of Income Tax Expense Computed Using U.S. Statutory Federal Tax Rate to Actual Income Tax Expense</t>
  </si>
  <si>
    <t xml:space="preserve">Our reconciliation of the 35% U.S. federal
statutory income tax rate to actual income tax expense for
continuing operations is as follows (in millions):
2015
2014
2013
Income tax expense at the U.S. federal statutory tax rate $ 1,758 $ 1,840 $
1,454
U.S. manufacturing deduction benefit (126 ) (127 )
(100)
Tax deductible dividends (87 ) (82 )
(77)
Research and development tax credit (71 ) (66 )
(96)
Goodwill impairment – non-deductible portion
— 30
50
Other, net
(56 )
49
(26)
Income tax expense
$ 1,418
$ 1,644
$ 1,205 </t>
  </si>
  <si>
    <t>Components of Federal and Foreign Deferred Tax Assets and Liabilities</t>
  </si>
  <si>
    <t>The primary components of our federal and foreign
deferred income tax assets and liabilities at December 31 were
as follows (in millions):
2015
2014
Deferred tax assets related to:
Accrued compensation and benefits $ 961 $
965
Pensions (a) 4,462
4,317
Other postretirement benefit obligations 375
386
Contract accounting methods 1,039
989
Foreign company operating losses and credits 70
59
Other 434
198
Valuation allowance (b)
(76 )
(9)
Deferred tax assets, net
7,265
6,905
Deferred tax liabilities related to:
Goodwill and purchased intangibles 474
454
Property, plant and equipment 457
514
Exchanged debt securities and other (c)
409
485
Deferred tax liabilities
1,340
1,453
Net deferred tax assets (d)
$ 5,925
$ 5,452
(a)
The increase in 2015 was primarily due to the negative
investment return on postretirement plan assets (Note 11).
(b)
A valuation allowance was provided against certain
foreign company deferred tax assets arising from carryforwards of
unused tax benefits.
(c)
Includes deferred taxes associated with the exchange of
debt securities in prior years.
(d)
Includes net foreign current deferred tax liabilities,
which are included on the Balance Sheets in other current
liabilities.</t>
  </si>
  <si>
    <t>Debt (Tables)</t>
  </si>
  <si>
    <t>Long-term Debt</t>
  </si>
  <si>
    <t xml:space="preserve">Our long-term debt consisted of the following (in
millions):
2015
2014
Notes with rates from 1.85% to 3.80%, due 2016 to 2045 $ 8,150 $
1,400
Notes with rates from 4.07% to 5.72%, due 2019 to 2046 6,089
3,589
Notes with rates from 6.15% to 9.13%, due 2016 to 2036 1,941
1,941
Other debt
116
111
Total long-term debt 16,296
7,041
Less: unamortized discounts and deferred financing costs
(1,035 )
(899)
Total long-term debt, net
$ 15,261
$ 6,142 </t>
  </si>
  <si>
    <t>Postretirement Plans (Tables)</t>
  </si>
  <si>
    <t>Schedule Of Net Periodic Benefit Costs</t>
  </si>
  <si>
    <t>The net periodic benefit cost recognized each year
included the following (in millions):
Qualified Defined (a)
Retiree Medical and Life Insurance Plans
2015
2014
2013
2015
2014
2013
Service cost $ 875 $ 903 $ 1,142
$
21 $
22 $
27
Interest cost
1,791 1,912 1,800
110 123 116
Expected return on plan assets (2,734) (2,693) (2,485)
(147) (146) (145)
Recognized net actuarial losses
1,599 1,173 1,410
43 23 44
Amortization of net prior service (credit) cost
(389)
(151)
81
4
4
(17)
Total net periodic benefit cost
$ 1,142
$ 1,144
$ 1,948
$ 31
$ 26
$ 25
(a)
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Statements of Earnings. The FAS/CAS pension adjustment,
which was income of $471 million in 2015; income of $376 million in
2014; and expense of $482 million in 2013, effectively adjusts the
amount of CAS pension cost in the business segment operating profit
so that pension expense recorded on our Statements of Earnings is
equal to FAS pension expense.</t>
  </si>
  <si>
    <t>Reconciliation of Benefit Obligations, Plan Assets, and Unfunded or Funded Status</t>
  </si>
  <si>
    <t>The following table provides a reconciliation of
benefit obligations, plan assets and unfunded status related to our
qualified defined benefit pension plans and our retiree medical and
life insurance plans (in millions):
Qualified Defined Benefit Pension Plans
Retiree Medical and Life Insurance Plans
2015
2014
2015
2014
Change in benefit obligation
Beginning balance $
45,882 $
42,161
$
3,034 $
2,823
Service cost
875
903
21
22
Interest cost
1,791
1,912
110
123
Benefits paid (a)
(2,055)
(2,399)
(307)
(352)
Actuarial losses (gains)
(1,988)
4,493
(170) (40)
New longevity assumptions
(834)
3,390
(77)
266
Plan amendments and acquisitions (b)
31
(4,578)
157
5
Medicare Part D subsidy
—
—
14
26
Participants’ contributions
—
—
101
161
Ending balance
$
43,702
$ 45,882
$ 2,883
$ 3,034
Change in plan assets
Beginning balance at fair value $
34,673 $
33,010
$
1,932 $
1,921
Actual return on plan assets
(527)
2,062
(27)
126
Benefits paid (a)
(2,055)
(2,399)
(307)
(352)
Company contributions
5
2,000
100
50
Medicare Part D subsidy
—
—
14
26
Participants’ contributions
—
—
101
161
Ending balance at fair value
$
32,096
$ 34,673
$ 1,813
$ 1,932
Unfunded status of the plans
$ (11,606)
$ (11,209)
$ (1,070)
$ (1,102)
(a)
Benefits paid in 2014 for qualified defined benefit
pension plans include $427 million in the form of lump-sum
settlement payments to former employees who had not commenced
receiving their vested benefit payments. The corresponding benefit
obligation that was released was $529 million. The settlement
payments had no impact on our 2014 FAS pension expense and CAS
pension cost.
(b)
The June 2014 plan amendment which resulted in freezing
the pay-based component of the formula used to determine retirement
benefits under the affected plans reduced our qualified defined
benefit pension obligations by $4.6 billion, which resulted in a
corresponding reduction, net of tax, in the accumulated other
comprehensive loss (AOCL) component of stockholders’ equity.
This amount is being recognized as a reduction of net periodic
benefit cost (i.e., amortization of net prior service credit) over
the estimated remaining service period of the covered employees,
which is approximately 10 years and began in the third quarter of
2014. The November 2015 acquisition of Sikorsky increased our
qualified defined benefit pension obligations by about $30
million.</t>
  </si>
  <si>
    <t>Amounts Recognized on Balance Sheets Related to Qualified Defined Benefit Pension Plans and Retiree Medical and Life Insurance Plans</t>
  </si>
  <si>
    <t>The following table provides amounts recognized on
our Balance Sheets related to our qualified defined benefit pension
plans and our retiree medical and life insurance plans (in
millions):
Qualified Defined Benefit Pension Plans
Retiree Medical and Life Insurance Plans
2015
2014
2015
2014
Prepaid pension asset
$ 201
$ 204
$ —
$ —
Accrued postretirement benefit liabilities
(11,807)
(11,413)
(1,070)
(1,102)
Accumulated other comprehensive loss (pre-tax) related to:
Net actuarial losses
19,632
20,794
627
741
Prior service (credit) cost
(3,565)
(3,985)
167
14
Total (a)
$16,067
$16,809
$ 794
$ 755
(a)
Accumulated other comprehensive loss related to
postretirement benefit plans, after tax, of $11.3 billion and $11.8
billion at December 31, 2015 and 2014 (Note 12) includes $16.1
billion ($10.4 billion after tax) and $16.8 billion ($10.8 billion
after tax) for qualified defined benefit pension plans, $794
million ($514 million after tax) and $755 million ($488 million
after tax) for retiree medical and life insurance plans and $620
million ($408 million after tax) and $692 million ($460 million
after tax) for other plans.</t>
  </si>
  <si>
    <t>Accumulated Benefit Obligations In Excess Of Fair Value Of Plan Assets</t>
  </si>
  <si>
    <t>Certain key information related to our qualified
defined benefit pension plans as of December 31, 2015 and 2014
is as follows (in millions):
2015
2014
Plans where ABO was in excess of plan assets
Projected benefit obligation $ 43,575
$ 45,741
Less: fair value of plan assets
31,768
34,328
Unfunded status of plans (a) (11,807 )
(11,413)
Plans where ABO was less than plan assets
Projected benefit obligation 127
141
Less: fair value of plan assets
328
345
Funded status of plans (b)
$ 201
$ 204
(a)
Represent accrued pension liabilities, which are included
on our Balance Sheets.
(b)
Represent prepaid pension assets, which are included on
our Balance Sheets in other noncurrent assets.</t>
  </si>
  <si>
    <t>Amounts Recognized In Other Comprehensive Income (Loss) Related To Postretirement Benefit Plans</t>
  </si>
  <si>
    <t xml:space="preserve">The following table provides the amounts recognized
in other comprehensive income (loss) related to postretirement
benefit plans, net of tax, for the years ended December 31,
2015, 2014 and 2013 (in millions):
Incurred but Not
Yet
Recognition of Previously
2015
2014
2013
2015
2014
2013
Gains
(losses)
(Gains)
losses
Actuarial gains and losses
Qualified defined benefit pension plans $(291) $(5,505) $2,751
$1,034 $758 $ 911
Retiree medical and life insurance plans 46 (160) 140
28 15 28
Other plans
21
(245)
46
47
33
34
(224)
(5,910)
2,937
1,109
806
973
Credit
(cost)
(Credit)
cost
Net prior service credit and cost
Qualified defined benefit pension plans (18) 2,959 (69)
(251) (98) 53
Retiree medical and life insurance plans (102) (3)
—
2 3 (11)
Other plans
(7)
84
—
(10)
(5)
—
(127)
3,040
(69)
(259)
(100)
42
$(351)
$(2,870)
$2,868
$ 850
$706
$1,015 </t>
  </si>
  <si>
    <t>Actuarial Assumptions Used to Determine Net Periodic Benefit Cost</t>
  </si>
  <si>
    <t xml:space="preserve">The actuarial assumptions used to determine the
benefit obligations at December 31 of each year and to
determine the net periodic benefit cost for each subsequent year,
were as follows:
Qualified Defined Benefit
Retiree Medical and Life Insurance Plans
2015
2014
2013
2015
2014
2013
Discount rate
4.375% 4.00% 4.75%
4.25% 3.75% 4.50%
Expected long-term rate of return on assets
8.00% 8.00% 8.00%
8.00% 8.00% 8.00%
Rate of increase in future compensation levels
4.50% 4.30% 4.30%
Health care trend rate assumed for next year
9.00% 8.50% 8.75%
Ultimate health care trend rate
5.00% 5.00% 5.00%
Year that the ultimate health care trend rate is reached
2032
2029
2029 </t>
  </si>
  <si>
    <t>Schedule of Allocation of Plan Assets</t>
  </si>
  <si>
    <t>The following table presents the fair value of the
assets (in millions) of our qualified defined benefit pension plans
and retiree medical and life insurance plans by asset category and
their level within the fair value hierarchy, which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15
December 31, 2014
Total
Level 1
Level 2
Level 3
Total
Level 1
Level 2
Level 3
Cash and cash equivalents (a) $ 2,658 $ 2,658
$ — $
—
$ 2,968 $ 2,968
$ — $
—
Equity (a)
U.S. equity securities 4,790 4,771 19
—
6,431 6,363 67 1
International equity securities 6,121 6,087 24
10
5,566 5,525 31 10
Commingled equity funds 1,935 614 1,321
—
6,078 2,047 4,031
—
Fixed income (a)
Corporate debt securities 3,929
— 3,914
15
4,242 — 4,201 41
U.S. Government securities 5,069
— 5,069
—
4,579 — 4,579
—
U.S. Government-sponsored enterprise securities 1,377
— 1,377
—
613 — 613
—
Other fixed income investments 3,252
— 3,246
6
1,807 39 1,759 9
Alternative investments:
Private equity funds 3,131
—
—
3,131
2,952 — —
2,952
Real estate funds 1,108
— 92
1,016
762 — 33 729
Hedge funds 522
— 167
355
570 — 66 504
Commodities (a)
(26 )
1
(27 )
—
2
2
—
—
Total
$ 33,866
$ 14,131
$15,202
$ 4,533
$ 36,570
$ 16,944
$15,380
$ 4,246
Receivables, net
43
35
Total
$ 33,909
$ 36,605
(a)
Cash and cash equivalents, equity securities, fixed
income securities and commodities included derivative assets and
liabilities whose fair values were not material as of
December 31, 2015 and 2014. LMIMCO’s investment policies
restrict the use of derivatives to either establish long exposures
for purposes of expediency or capital efficiency or to hedge risks
to the extent of a plan’s current exposure to such risks.
Most derivative transactions are settled on a daily basis.</t>
  </si>
  <si>
    <t>Changes In Fair Value of Level 3 Plan Assets</t>
  </si>
  <si>
    <t xml:space="preserve">The following table presents the changes during
2015 and 2014 in the fair value of plan assets categorized as Level
3 in the preceding table (in millions):
Private
Real
Hedge
Other
Total
Balance at January 1, 2014 $2,601 $572 $ 505 $145 $
3,823
Actual return on plan assets:
Realized gains, net 182 43 34 1
260
Unrealized gains (losses), net 38 22 (11 ) (21 )
28
Purchases, sales and settlements, net 131 92 (24 ) 8
207
Transfers out of Level 3, net
—
—
—
(72 )
(72)
Balance at December 31, 2014
$2,952
$729
$ 504
$61
$ 4,246
Actual return on plan assets:
Realized gains, net 315 84 23 (12 )
410
Unrealized (losses) gains, net (163 ) 20 5 7
(131)
Purchases, sales and settlements, net 27 183 (177 ) (22 )
11
Transfers out of Level 3, net
—
—
—
(3 )
(3)
Balance at December 31, 2015
$3,131
$1,016
$ 355
$ 31
$ 4,533 </t>
  </si>
  <si>
    <t>Estimated Future Benefit Payments</t>
  </si>
  <si>
    <t xml:space="preserve">The following table presents estimated future
benefit payments, which reflect expected future employee service,
as of December 31, 2015 (in millions):
2016
2017
2018
2019
2020
2021 - 2025
Qualified defined benefit pension plans $ 2,160 $ 2,240 $ 2,320 $ 2,410 $ 2,500
$13,670
Retiree medical and life insurance plans
190
190
200
200
200
940 </t>
  </si>
  <si>
    <t>Target Allocation Range</t>
  </si>
  <si>
    <t>LMIMCo’s investment policies require that
asset allocations of postretirement benefit plans be maintained
within the following approximate ranges:
Asset Class
Asset Allocation
Cash and cash equivalents 0-20%
Equity 15-65%
Fixed income 10-60%
Alternative investments:
Private equity funds 0-15%
Real estate funds 0-10%
Hedge funds 0-20%
Commodities
0-25%</t>
  </si>
  <si>
    <t>Stockholders' Equity (Tables)</t>
  </si>
  <si>
    <t>Changes in the balance of AOCL, net of income
taxes, consisted of the following (in millions):
Postretirement
Other,
net
AOCL
Balance at December 31, 2012 (a)
$(13,532)
$ 39
$(13,493)
Other comprehensive income before reclassifications
2,868
11
2,879
Amounts reclassified from AOCL
Recognition of net actuarial losses
973
—
973
Amortization of net prior service costs
42
—
42
Other
—
(2)
(2)
Total reclassified from AOCL
1,015
(2)
1,013
Total other comprehensive income
3,883
9
3,892
Balance at December 31, 2013 (a)
(9,649)
48
(9,601)
Other comprehensive loss before reclassifications
(2,870)
(103)
(2,973)
Amounts reclassified from AOCL
Recognition of net actuarial losses
806
—
806
Amortization of net prior service credits
(100)
—
(100)
Other
—
(2)
(2)
Total reclassified from AOCL
706
(2)
704
Total other comprehensive loss
(2,164)
(105)
(2,269)
Balance at December 31, 2014 (a)
(11,813)
(57)
(11,870)
Other comprehensive loss before reclassifications
(351)
(73)
(424)
Amounts reclassified from AOCL
Recognition of net actuarial losses
1,109
—
1,109
Amortization of net prior service credits
(259)
—
(259)
Other
—
—
—
Total reclassified from AOCL
850
—
850
Total other comprehensive loss
499
(73)
426
Balance at December 31, 2015 (a)
$(11,314)
$ (130)
$(11,444)
(a)
AOCL related to
postretirement benefit plans is shown net of tax benefits at
December 31, 2015, 2014 and 2013 of $6.2 billion,
$6.4 billion and $5.3 billion. These tax benefits include
amounts recognized on our income tax returns as current deductions
and deferred income taxes, which will be recognized on our tax
returns in future years. See Note 9 and Note 11 for more
information on our income taxes and postretirement benefit
plans.</t>
  </si>
  <si>
    <t>Stock-Based Compensation (Tables)</t>
  </si>
  <si>
    <t>Summary of Stock Based Compensation Activity Related to Nonvested RSUs</t>
  </si>
  <si>
    <t xml:space="preserve">The following table summarizes activity related to
nonvested RSUs during 2015:
Number (In thousands)
Weighted Average Grant-Date Fair Value Per Share
Nonvested at December 31, 2012 4,822
$ 79.10
Granted 1,356
89.24
Vested (2,093)
79.26
Forfeited
(226)
81.74
Nonvested at December 31, 2013 3,859
$ 82.42
Granted 745
146.85
Vested (2,194)
87.66
Forfeited
(84)
91.11
Nonvested at December 31, 2014 2,326
$ 97.80
Granted
595
192.47
Vested (1,642)
103.30
Forfeited
(43)
132.28
Nonvested at December 31, 2015
1,236
$ 134.87 </t>
  </si>
  <si>
    <t>Stock Options</t>
  </si>
  <si>
    <t xml:space="preserve">The following table pertains to stock options
granted in 2012, in addition to stock options that vested and were
exercised in 2015, 2014 and 2013 (in millions, except for
weighted-average grant-date fair value of stock options
granted):
2015
2014
2013
Weighted average grant-date fair value of stock options granted $
— $ — $
—
Grant-date fair value of all stock options that vested 8 18
40
Intrinsic value of all stock options exercised
265
297
293 </t>
  </si>
  <si>
    <t>Fair Value Measurements (Tables)</t>
  </si>
  <si>
    <t>Fair Value, Assets and Liabilities Measured on Recurring Basis</t>
  </si>
  <si>
    <t xml:space="preserve">Assets and liabilities measured and recorded at
fair value on a recurring basis consisted of the following (in
millions):
December 31,
2015
December 31,
2014
Total
Level 1
Level 2
Total
Level 1
Level 2
Assets
Equity securities $ 89
$ 89
$ — $ 92
$ 92
$ —
Mutual funds 745 745
— 696 696
—
U.S. Government securities 119
— 119 136 —
136
Other securities 147
— 147 153 —
153
Derivatives 15
— 15 27 —
27
Liabilities
Derivatives
35
—
35
18
—
18 </t>
  </si>
  <si>
    <t>Summary of Quarterly Information (Unaudited) (Tables)</t>
  </si>
  <si>
    <t>Quarterly Financial Information Table</t>
  </si>
  <si>
    <t>A summary of quarterly information is as follows
(in millions, except per share data):
2015 Quarters
First
Second
Third
Fourth (a)
Net sales $10,111 $11,643 $11,461
$12,917
Operating profit 1,356 1,445 1,354
1,281
Net earnings (b) 878 929 865
933
Basic earnings per share (c) 2.78 2.98 2.80
3.05
Diluted earnings per share
2.74
2.94
2.77
3.01
2014 Quarters
First
Second
Third
Fourth
Net sales $10,650 $11,306 $11,114
$12,530
Operating profit 1,432 1,426 1,392
1,342
Net earnings (d) 933 889 888
904
Basic earnings per share 2.92 2.81 2.81
2.87
Diluted earnings per share
2.87
2.76
2.76
2.82
(a)
The fourth quarter of 2015 incorporates the results of
Sikorsky from the November 6, 2015 acquisition date through
December 31, 2015, including approximately $400 million in net
sales and about $45 million in operating loss, inclusive of
intangible amortization and adjustments required to account for the
acquisition.
(b)
The fourth quarter of 2015 includes a charge for
workforce reductions of approximately $67 million ($44 million
after tax) and a tax benefit of about $71 million due to the
retroactive reinstatement of the R&amp;D tax credit in 2015.
(c)
The sum of the quarterly earnings per share amounts do
not equal the earnings per share amounts included on our Statements
of Earnings, primarily due to the timing of our share repurchases
during each respective year.
(d)
The fourth quarter of 2014 includes a charge of
approximately $119 million ($107 million after tax) related to a
non-cash goodwill impairment charge and a tax benefit of about $45
million due to the retroactive reinstatement of the R&amp;D tax
credit in 2014.</t>
  </si>
  <si>
    <t>Significant Accounting Policies - Additional Information (Detail) - USD ($) $ / shares in Units, $ in Millions</t>
  </si>
  <si>
    <t>Nov. 06, 2015</t>
  </si>
  <si>
    <t>Significant Accounting Policies [Line Items]</t>
  </si>
  <si>
    <t>[1],[2]</t>
  </si>
  <si>
    <t>Diluted earnings per share</t>
  </si>
  <si>
    <t>Independent research and development costs charged to cost of sales</t>
  </si>
  <si>
    <t>Number of years over which stock awards vest</t>
  </si>
  <si>
    <t>3 years</t>
  </si>
  <si>
    <t>Depreciation</t>
  </si>
  <si>
    <t>Capitalized internal-use software, net</t>
  </si>
  <si>
    <t>Capitalized internal-use software accumulated amortization</t>
  </si>
  <si>
    <t>Non-cash goodwill impairment charge</t>
  </si>
  <si>
    <t>[4],[5]</t>
  </si>
  <si>
    <t>[5]</t>
  </si>
  <si>
    <t>Reduction in net earnings due to non-cash goodwill impairment charge</t>
  </si>
  <si>
    <t>Decrease in diluted earnings per share due to non-cash goodwill impairment charge</t>
  </si>
  <si>
    <t>Debt issuance cost</t>
  </si>
  <si>
    <t>Time period environmental costs and recovery of environmental costs are projected over, years</t>
  </si>
  <si>
    <t>20 years</t>
  </si>
  <si>
    <t>Fair value of trading securities</t>
  </si>
  <si>
    <t>Net gains (losses) on marketable securities</t>
  </si>
  <si>
    <t>Total equity method investments</t>
  </si>
  <si>
    <t>Net earnings from equity method investments</t>
  </si>
  <si>
    <t>Contracts Accounted for under Percentage of Completion</t>
  </si>
  <si>
    <t>Minimum</t>
  </si>
  <si>
    <t>Acquired finite-lived intangible assets are amortized</t>
  </si>
  <si>
    <t>Maximum</t>
  </si>
  <si>
    <t>Interest rate swaps | Designated as hedges</t>
  </si>
  <si>
    <t>Aggregate notional amount of derivatives</t>
  </si>
  <si>
    <t>Foreign currency contracts | Designated as hedges</t>
  </si>
  <si>
    <t>Sikorsky Aircraft Corporation</t>
  </si>
  <si>
    <t>Space Systems</t>
  </si>
  <si>
    <t>Buildings | Minimum</t>
  </si>
  <si>
    <t>Property, plant and equipment, estimated life (years)</t>
  </si>
  <si>
    <t>10 years</t>
  </si>
  <si>
    <t>Buildings | Maximum</t>
  </si>
  <si>
    <t>40 years</t>
  </si>
  <si>
    <t>Machinery and equipment | Minimum</t>
  </si>
  <si>
    <t>5 years</t>
  </si>
  <si>
    <t>Machinery and equipment | Maximum</t>
  </si>
  <si>
    <t>15 years</t>
  </si>
  <si>
    <t>Capitalized Software</t>
  </si>
  <si>
    <t>Capitalized internal-use software amortization</t>
  </si>
  <si>
    <t>Capitalized Software | Minimum</t>
  </si>
  <si>
    <t>2 years</t>
  </si>
  <si>
    <t>Capitalized Software | Maximum</t>
  </si>
  <si>
    <t>6 years</t>
  </si>
  <si>
    <t>The fourth quarter of 2015 incorporates the results of Sikorsky from the November 6, 2015 acquisition date through December 31, 2015, including approximately $400 million in net sales and about $45 million in operating loss, inclusive of intangible amortization and adjustments required to account for the acquisition.</t>
  </si>
  <si>
    <t>The fourth quarter of 2015 includes a charge for workforce reductions of approximately $67 million ($44 million after tax) and a tax benefit of about $71 million due to the retroactive reinstatement of the R&amp;D tax credit in 2015.</t>
  </si>
  <si>
    <t>The fourth quarter of 2014 includes a charge of approximately $119 million ($107 million after tax) related to a non-cash goodwill impairment charge and a tax benefit of about $45 million due to the retroactive reinstatement of the R&amp;D tax credit in 2014.</t>
  </si>
  <si>
    <t>[4]</t>
  </si>
  <si>
    <t>Schedule of Weighted Average Shares Outstanding Used to Compute Earnings Per Common Share (Detail) - shares shares in Millions</t>
  </si>
  <si>
    <t>Weighted Average Shares Used In Computing Earnings Per Share [Line Items]</t>
  </si>
  <si>
    <t>Weighted average common shares outstanding for basic computations</t>
  </si>
  <si>
    <t>Weighted average dilutive effect of equity awards</t>
  </si>
  <si>
    <t>Weighted average common shares outstanding for diluted computations</t>
  </si>
  <si>
    <t>Earnings Per Share - Additional Information (Detail) shares in Millions</t>
  </si>
  <si>
    <t>Dec. 31, 2013shares</t>
  </si>
  <si>
    <t>Antidilutive Securities Excluded from Computation of Earnings Per Share [Line Items]</t>
  </si>
  <si>
    <t>Stock options excluded from the computation of diluted earnings per common share, because their inclusion would have been anti-dilutive</t>
  </si>
  <si>
    <t>Acquisition and Divestitures - Additional Information (Detail) - USD ($) shares in Millions, $ in Millions</t>
  </si>
  <si>
    <t>Jan. 26, 2016</t>
  </si>
  <si>
    <t>Acquisitions And Divestitures [Line Items]</t>
  </si>
  <si>
    <t>Proceeds from Issuance of Commercial Paper</t>
  </si>
  <si>
    <t>Proceeds from issuance of fixed interest-rate long-term notes</t>
  </si>
  <si>
    <t>Cash tax benefit, estimated net present value</t>
  </si>
  <si>
    <t>Aggregate amount of goodwill arising from acquisitions</t>
  </si>
  <si>
    <t>Non-recoverable transaction costs</t>
  </si>
  <si>
    <t>Costs associated with issuance of fixed interest-rate long-term notes</t>
  </si>
  <si>
    <t>Income tax charge related to historic earnings of foreign subsidiaries</t>
  </si>
  <si>
    <t>Amortization of intangible assets</t>
  </si>
  <si>
    <t>Subsequent Event | Leidos</t>
  </si>
  <si>
    <t>One-time special cash receipt</t>
  </si>
  <si>
    <t>Outstanding equity to be received by stockholders, percentage</t>
  </si>
  <si>
    <t>50.50%</t>
  </si>
  <si>
    <t>Outstanding equity to be received by stockholders, shares</t>
  </si>
  <si>
    <t>Outstanding equity to be received by stockholders, value</t>
  </si>
  <si>
    <t>Cash on hand</t>
  </si>
  <si>
    <t>Acquired intangible assets, weighted average period of amortization</t>
  </si>
  <si>
    <t>Customer contractual obligations</t>
  </si>
  <si>
    <t>Customer contractual obligations due in 2016</t>
  </si>
  <si>
    <t>Customer contractual obligations due in 2017</t>
  </si>
  <si>
    <t>Customer contractual obligations due in 2018</t>
  </si>
  <si>
    <t>Customer contractual obligations due in 2019</t>
  </si>
  <si>
    <t>Customer contractual obligations due in 2020</t>
  </si>
  <si>
    <t>Customer contractual obligations due after 2020</t>
  </si>
  <si>
    <t>Sikorsky Aircraft Corporation | Unaudited Supplemental Pro Forma Financial Information</t>
  </si>
  <si>
    <t>Increase in interest expense, net of tax</t>
  </si>
  <si>
    <t>Sikorsky Aircraft Corporation | Pro Forma Adjustment</t>
  </si>
  <si>
    <t>Pension curtailment loss</t>
  </si>
  <si>
    <t>Interest expense, debt</t>
  </si>
  <si>
    <t>Sikorsky Aircraft Corporation | Three Hundred And Sixty Four Day Revolving Credit Facility And Five Year Revolving Credit Facility</t>
  </si>
  <si>
    <t>Sikorsky Aircraft Corporation | November 2015 Notes</t>
  </si>
  <si>
    <t>Business Acquisitions</t>
  </si>
  <si>
    <t>8 years</t>
  </si>
  <si>
    <t>Aggregate amount allocated to other intangibles arising from acquisitions</t>
  </si>
  <si>
    <t>Includes reclassifications of goodwill among our business segments as a result of our program realignment, which occurred during the fourth quarter of 2015 (Note 1).</t>
  </si>
  <si>
    <t>Summary of Estimated Fair Values of Assets Acquired and Liabilities Assumed at Acquisition Date (Detail) - USD ($) $ in Millions</t>
  </si>
  <si>
    <t>Business Acquisition [Line Items]</t>
  </si>
  <si>
    <t>Deferred income taxes, current</t>
  </si>
  <si>
    <t>Deferred income taxes, noncurrent</t>
  </si>
  <si>
    <t>Total identifiable assets and goodwill</t>
  </si>
  <si>
    <t>Salaries, benefits, and payroll taxes</t>
  </si>
  <si>
    <t>Current portion of long-term debt</t>
  </si>
  <si>
    <t>Long-term debt</t>
  </si>
  <si>
    <t>Deferred income tax liabilities, noncurrent</t>
  </si>
  <si>
    <t>Total liabilities assumed</t>
  </si>
  <si>
    <t>Total consideration</t>
  </si>
  <si>
    <t>Sikorsky Aircraft Corporation | Customer Programs</t>
  </si>
  <si>
    <t>Sikorsky Aircraft Corporation | Trademarks</t>
  </si>
  <si>
    <t>Recorded in Other noncurrent liabilities on the consolidated balance sheet.</t>
  </si>
  <si>
    <t>Summary of Pro Forma Financial Information As If Included in Financial Results (Detail) - USD ($) $ / shares in Units, $ in Millions</t>
  </si>
  <si>
    <t>Net Sales</t>
  </si>
  <si>
    <t>Net Earnings from continuing operations</t>
  </si>
  <si>
    <t>Basic earnings per common share from continuing operations</t>
  </si>
  <si>
    <t>Diluted earnings per common share from continuing operations</t>
  </si>
  <si>
    <t>Goodwill and Acquired Intangibles (Detail) - USD ($) $ in Millions</t>
  </si>
  <si>
    <t>Goodwill [Line Items]</t>
  </si>
  <si>
    <t>Goodwill, beginning balance</t>
  </si>
  <si>
    <t>Acquisitions</t>
  </si>
  <si>
    <t>Impairments</t>
  </si>
  <si>
    <t>[2],[3]</t>
  </si>
  <si>
    <t>Other</t>
  </si>
  <si>
    <t>Goodwill, ending balance</t>
  </si>
  <si>
    <t>Aeronautics</t>
  </si>
  <si>
    <t>Information Systems &amp; Global Solutions</t>
  </si>
  <si>
    <t>Missiles and Fire Control</t>
  </si>
  <si>
    <t>Mission Systems and Training</t>
  </si>
  <si>
    <t>Mission Systems and Training | Sikorsky Aircraft Corporation</t>
  </si>
  <si>
    <t>Gross Carrying Amounts and Accumulated Amortization of Acquired Intangible Assets (Detail) - USD ($) $ in Millions</t>
  </si>
  <si>
    <t>Finite-Lived Intangible Assets [Line Items]</t>
  </si>
  <si>
    <t>Gross Carrying Amount</t>
  </si>
  <si>
    <t>Accumulated Amortization</t>
  </si>
  <si>
    <t>Net Carrying Amount</t>
  </si>
  <si>
    <t>Trademarks | Indefinite-lived Intangible Assets</t>
  </si>
  <si>
    <t>Customer Programs | Finite-Lived Intangible Assets</t>
  </si>
  <si>
    <t>Customer relationships | Finite-Lived Intangible Assets</t>
  </si>
  <si>
    <t>Technology-Based Intangible Assets | Finite-Lived Intangible Assets</t>
  </si>
  <si>
    <t>Trademarks | Finite-Lived Intangible Assets</t>
  </si>
  <si>
    <t>Other Intangibles | Finite-Lived Intangible Assets</t>
  </si>
  <si>
    <t>Goodwill and Acquired Intangibles - Additional Information (Detail) - USD ($) $ in Millions</t>
  </si>
  <si>
    <t>Amortization expense for acquired finite lived intangible assets</t>
  </si>
  <si>
    <t>Amortization of finite lived intangible assets in 2016</t>
  </si>
  <si>
    <t>Amortization of finite lived intangible assets in 2017</t>
  </si>
  <si>
    <t>Amortization of finite lived intangible assets in 2018</t>
  </si>
  <si>
    <t>Amortization of finite lived intangible assets in 2019</t>
  </si>
  <si>
    <t>Amortization of finite lived intangible assets in 2020</t>
  </si>
  <si>
    <t>Amortization of finite lived intangible assets after 2020</t>
  </si>
  <si>
    <t>Customer Programs | Minimum</t>
  </si>
  <si>
    <t>9 years</t>
  </si>
  <si>
    <t>Customer Programs | Maximum</t>
  </si>
  <si>
    <t>Customer relationships | Minimum</t>
  </si>
  <si>
    <t>4 years</t>
  </si>
  <si>
    <t>Customer relationships | Maximum</t>
  </si>
  <si>
    <t>Technology-Based Intangible Assets | Minimum</t>
  </si>
  <si>
    <t>Technology-Based Intangible Assets | Maximum</t>
  </si>
  <si>
    <t>7 years</t>
  </si>
  <si>
    <t>Trademarks | Minimum</t>
  </si>
  <si>
    <t>Trademarks | Maximum</t>
  </si>
  <si>
    <t>Other Intangibles | Minimum</t>
  </si>
  <si>
    <t>Other Intangibles | Maximum</t>
  </si>
  <si>
    <t>Information on Business Segments - Additional Information (Detail) - Segment</t>
  </si>
  <si>
    <t>Segment Reporting Information [Line Items]</t>
  </si>
  <si>
    <t>Number of business segments</t>
  </si>
  <si>
    <t>F-35 program | Aeronautics</t>
  </si>
  <si>
    <t>Program net sales as percent of total net sales</t>
  </si>
  <si>
    <t>20.00%</t>
  </si>
  <si>
    <t>17.00%</t>
  </si>
  <si>
    <t>16.00%</t>
  </si>
  <si>
    <t>Summary of Financial Information for Each Business Segment (Detail) - USD ($) $ in Millions</t>
  </si>
  <si>
    <t>Less: CAS pension cost</t>
  </si>
  <si>
    <t>FAS/CAS pension income (expense)</t>
  </si>
  <si>
    <t>[3],[4]</t>
  </si>
  <si>
    <t>[6],[7]</t>
  </si>
  <si>
    <t>Total unallocated items</t>
  </si>
  <si>
    <t>Total depreciation and amortization</t>
  </si>
  <si>
    <t>Capitalized expenditures</t>
  </si>
  <si>
    <t>Total customer advances and amounts in excess of costs incurred</t>
  </si>
  <si>
    <t>Qualified defined benefit pension plans</t>
  </si>
  <si>
    <t>FAS pension expense</t>
  </si>
  <si>
    <t>[8],[9]</t>
  </si>
  <si>
    <t>[10]</t>
  </si>
  <si>
    <t>Goodwill by Segment | Aeronautics</t>
  </si>
  <si>
    <t>Goodwill by Segment | Information Systems &amp; Global Solutions</t>
  </si>
  <si>
    <t>Goodwill by Segment | Missiles and Fire Control</t>
  </si>
  <si>
    <t>Goodwill by Segment | Mission Systems and Training</t>
  </si>
  <si>
    <t>Goodwill by Segment | Space Systems</t>
  </si>
  <si>
    <t>Intersegment elimination</t>
  </si>
  <si>
    <t>Total intersegment sales</t>
  </si>
  <si>
    <t>Intersegment elimination | Aeronautics</t>
  </si>
  <si>
    <t>Intersegment elimination | Information Systems &amp; Global Solutions</t>
  </si>
  <si>
    <t>Intersegment elimination | Missiles and Fire Control</t>
  </si>
  <si>
    <t>Intersegment elimination | Mission Systems and Training</t>
  </si>
  <si>
    <t>Intersegment elimination | Space Systems</t>
  </si>
  <si>
    <t>Corporate</t>
  </si>
  <si>
    <t>[11]</t>
  </si>
  <si>
    <t>The higher CAS pension cost primarily reflects the impact of phasing in CAS Harmonization.</t>
  </si>
  <si>
    <t>[6]</t>
  </si>
  <si>
    <t>Other, net in 2015 includes a non-cash asset impairment charge of approximately $90 million related to our decision to divest Lockheed Martin Commercial Flight Training (LMCFT) in 2016. This charge was partially offset by a net deferred tax benefit of about $80 million, which is recorded in income tax expense. The net impact reduced net earnings by about $10 million.</t>
  </si>
  <si>
    <t>[7]</t>
  </si>
  <si>
    <t>Other, net in 2015 includes approximately $45 million of non-recoverable transaction costs associated with the acquisition of Sikorsky and the strategic review of our government IT and technical services businesses.</t>
  </si>
  <si>
    <t>[8]</t>
  </si>
  <si>
    <t>FAS pension expense in 2015 and 2014 was less than in 2013 primarily due to the June 2014 plan amendments to certain of our defined benefit pension plans to freeze future retirement benefits, partially offset by the impact of using new longevity assumptions (Note 11).</t>
  </si>
  <si>
    <t>[9]</t>
  </si>
  <si>
    <t>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Statements of Earnings. The FAS/CAS pension adjustment, which was income of $471 million in 2015; income of $376 million in 2014; and expense of $482 million in 2013, effectively adjusts the amount of CAS pension cost in the business segment operating profit so that pension expense recorded on our Statements of Earnings is equal to FAS pension expense.</t>
  </si>
  <si>
    <t>We have no significant long-lived assets located in foreign countries.</t>
  </si>
  <si>
    <t>Corporate assets primarily include cash and cash equivalents, deferred income taxes, environmental receivables and investments held in a separate trust.</t>
  </si>
  <si>
    <t>Summary of Financial Information for Each Business Segment (Parenthetical) (Detail) - USD ($) $ in Millions</t>
  </si>
  <si>
    <t>Net deferred tax (benefit)</t>
  </si>
  <si>
    <t>Lockheed Martin Commercial Flight Training</t>
  </si>
  <si>
    <t>Asset impairment charges</t>
  </si>
  <si>
    <t>Reduction in net earnings</t>
  </si>
  <si>
    <t>Net Sales By Customer (Detail) - USD ($) $ in Millions</t>
  </si>
  <si>
    <t>U.S. Government</t>
  </si>
  <si>
    <t>U.S. Government | Aeronautics</t>
  </si>
  <si>
    <t>U.S. Government | Information Systems &amp; Global Solutions</t>
  </si>
  <si>
    <t>U.S. Government | Missiles and Fire Control</t>
  </si>
  <si>
    <t>U.S. Government | Mission Systems and Training</t>
  </si>
  <si>
    <t>U.S. Government | Space Systems</t>
  </si>
  <si>
    <t>International</t>
  </si>
  <si>
    <t>International | Aeronautics</t>
  </si>
  <si>
    <t>International | Information Systems &amp; Global Solutions</t>
  </si>
  <si>
    <t>International | Missiles and Fire Control</t>
  </si>
  <si>
    <t>International | Mission Systems and Training</t>
  </si>
  <si>
    <t>International | Space Systems</t>
  </si>
  <si>
    <t>United States Commercial and Other</t>
  </si>
  <si>
    <t>United States Commercial and Other | Aeronautics</t>
  </si>
  <si>
    <t>United States Commercial and Other | Information Systems &amp; Global Solutions</t>
  </si>
  <si>
    <t>United States Commercial and Other | Missiles and Fire Control</t>
  </si>
  <si>
    <t>United States Commercial and Other | Mission Systems and Training</t>
  </si>
  <si>
    <t>United States Commercial and Other | Space Systems</t>
  </si>
  <si>
    <t>International sales include foreign military sales contracted through the U.S. Government, direct commercial sales with international governments and commercial and other sales to international customers.</t>
  </si>
  <si>
    <t>Receivables (Detail) - USD ($) $ in Millions</t>
  </si>
  <si>
    <t>Accounts, Notes, Loans and Financing Receivable [Line Items]</t>
  </si>
  <si>
    <t>Amounts billed</t>
  </si>
  <si>
    <t>Unbilled costs and accrued profits</t>
  </si>
  <si>
    <t>Less: customer advances and progress payments</t>
  </si>
  <si>
    <t>Other governments and commercial</t>
  </si>
  <si>
    <t>Inventories (Detail) - USD ($) $ in Millions</t>
  </si>
  <si>
    <t>Inventory [Line Items]</t>
  </si>
  <si>
    <t>Work-in-process, primarily related to long-term contracts and programs in progress</t>
  </si>
  <si>
    <t>Inventory for long term contracts or programs net of customer advances and progress payments</t>
  </si>
  <si>
    <t>Other inventories</t>
  </si>
  <si>
    <t>Total inventories, net</t>
  </si>
  <si>
    <t>Inventories, Net - Additional Information (Detail) - USD ($) $ in Millions</t>
  </si>
  <si>
    <t>General and administrative costs included in work-in-process inventories</t>
  </si>
  <si>
    <t>General and administrative costs incurred and recorded in inventories</t>
  </si>
  <si>
    <t>General and administrative costs charged to cost of sales from inventories</t>
  </si>
  <si>
    <t>Property, Plant and Equipment (Detail) - USD ($) $ in Millions</t>
  </si>
  <si>
    <t>Property, Plant, and Equipment [Line Items]</t>
  </si>
  <si>
    <t>Property, plant, and equipment, gross</t>
  </si>
  <si>
    <t>Less: accumulated depreciation and amortization</t>
  </si>
  <si>
    <t>Total property, plant, and equipment, net</t>
  </si>
  <si>
    <t>Land</t>
  </si>
  <si>
    <t>Buildings</t>
  </si>
  <si>
    <t>Machinery and equipment</t>
  </si>
  <si>
    <t>Construction in progress</t>
  </si>
  <si>
    <t>Provision for Federal &amp; Foreign Income Tax Expense (Detail) - USD ($) $ in Millions</t>
  </si>
  <si>
    <t>Federal income tax expense (benefit):</t>
  </si>
  <si>
    <t>Current</t>
  </si>
  <si>
    <t>Deferred</t>
  </si>
  <si>
    <t>Total federal income tax expense</t>
  </si>
  <si>
    <t>Foreign income tax expense (benefit):</t>
  </si>
  <si>
    <t>Total foreign income tax expense (benefit)</t>
  </si>
  <si>
    <t>Total income tax expense</t>
  </si>
  <si>
    <t>Income Taxes - Additional Information (Detail) - USD ($) $ in Millions</t>
  </si>
  <si>
    <t>Income Taxes [Line Items]</t>
  </si>
  <si>
    <t>Total net state income tax expense</t>
  </si>
  <si>
    <t>U.S. federal statutory income tax rate</t>
  </si>
  <si>
    <t>35.00%</t>
  </si>
  <si>
    <t>Recognized tax benefit for the impact of the tax credit</t>
  </si>
  <si>
    <t>Undistributed earnings of foreign subsidiaries not taxed to U.S. income taxes and foreign withholding taxes</t>
  </si>
  <si>
    <t>Estimated additional income tax expense after foreign tax credits on undistributed earnings of foreign companies if remitted</t>
  </si>
  <si>
    <t>Federal and foreign income tax payments made, net of refunds received</t>
  </si>
  <si>
    <t>Refund received from the IRS</t>
  </si>
  <si>
    <t>Asset impairment charge</t>
  </si>
  <si>
    <t>Tax benefit reduced the effective income tax rate</t>
  </si>
  <si>
    <t>1.00%</t>
  </si>
  <si>
    <t>Tax Year 2012 And 2013</t>
  </si>
  <si>
    <t>Tax Year 2014</t>
  </si>
  <si>
    <t>Earliest Tax Year | Internal Revenue Service (IRS)</t>
  </si>
  <si>
    <t>Tax years subject to examination</t>
  </si>
  <si>
    <t>Latest Tax Year | Internal Revenue Service (IRS)</t>
  </si>
  <si>
    <t>Reconciliation of Income Tax Expense Computed Using U.S. Statutory Federal Tax Rate to Actual Income Tax Expense (Detail) - USD ($) $ in Millions</t>
  </si>
  <si>
    <t>Reconciliation Of Income Taxes [Line Items]</t>
  </si>
  <si>
    <t>Income tax expense at the U.S. federal statutory tax rate</t>
  </si>
  <si>
    <t>U.S. manufacturing deduction benefit</t>
  </si>
  <si>
    <t>Tax deductible dividends</t>
  </si>
  <si>
    <t>Research and development tax credit</t>
  </si>
  <si>
    <t>Goodwill impairment - non-deductible portion</t>
  </si>
  <si>
    <t>Components of Federal and Foreign Deferred Tax Assets and Liabilities (Detail) - USD ($) $ in Millions</t>
  </si>
  <si>
    <t>Deferred tax assets related to:</t>
  </si>
  <si>
    <t>Accrued compensation and benefits</t>
  </si>
  <si>
    <t>Pensions</t>
  </si>
  <si>
    <t>Other postretirement benefit obligations</t>
  </si>
  <si>
    <t>Contract accounting methods</t>
  </si>
  <si>
    <t>Foreign company operating losses and credits</t>
  </si>
  <si>
    <t>Valuation allowance</t>
  </si>
  <si>
    <t>Deferred tax assets, net</t>
  </si>
  <si>
    <t>Deferred tax liabilities related to:</t>
  </si>
  <si>
    <t>Goodwill and purchased intangibles</t>
  </si>
  <si>
    <t>Exchanged debt securities and other</t>
  </si>
  <si>
    <t>Deferred tax liabilities</t>
  </si>
  <si>
    <t>Net deferred tax assets</t>
  </si>
  <si>
    <t>The increase in 2015 was primarily due to the negative investment return on postretirement plan assets (Note 11).</t>
  </si>
  <si>
    <t>A valuation allowance was provided against certain foreign company deferred tax assets arising from carryforwards of unused tax benefits.</t>
  </si>
  <si>
    <t>Includes deferred taxes associated with the exchange of debt securities in prior years.</t>
  </si>
  <si>
    <t>Includes net foreign current deferred tax liabilities, which are included on the Balance Sheets in other current liabilities.</t>
  </si>
  <si>
    <t>Long Term Debt (Detail) - USD ($) $ in Millions</t>
  </si>
  <si>
    <t>Debt Instrument [Line Items]</t>
  </si>
  <si>
    <t>Other debt</t>
  </si>
  <si>
    <t>Total long-term debt</t>
  </si>
  <si>
    <t>Less: unamortized discounts and deferred financing costs</t>
  </si>
  <si>
    <t>Total long-term debt, net</t>
  </si>
  <si>
    <t>1.85% to 3.80%, due 2016 to 2045</t>
  </si>
  <si>
    <t>Notes</t>
  </si>
  <si>
    <t>4.07% to 5.72%, due 2019 to 2046</t>
  </si>
  <si>
    <t>6.15% to 9.13%, due 2016 to 2036</t>
  </si>
  <si>
    <t>Long Term Debt (Parenthetical) (Detail)</t>
  </si>
  <si>
    <t>Interest Rate, minimum</t>
  </si>
  <si>
    <t>1.85%</t>
  </si>
  <si>
    <t>Interest Rate, maximum</t>
  </si>
  <si>
    <t>3.80%</t>
  </si>
  <si>
    <t>1.85% to 3.80%, due 2016 to 2045 | Minimum</t>
  </si>
  <si>
    <t>Long-term debt maturity year</t>
  </si>
  <si>
    <t>1.85% to 3.80%, due 2016 to 2045 | Maximum</t>
  </si>
  <si>
    <t>4.07%</t>
  </si>
  <si>
    <t>5.72%</t>
  </si>
  <si>
    <t>4.07% to 5.72%, due 2019 to 2046 | Minimum</t>
  </si>
  <si>
    <t>4.07% to 5.72%, due 2019 to 2046 | Maximum</t>
  </si>
  <si>
    <t>6.15%</t>
  </si>
  <si>
    <t>9.13%</t>
  </si>
  <si>
    <t>6.15% to 9.13%, due 2016 to 2036 | Minimum</t>
  </si>
  <si>
    <t>6.15% to 9.13%, due 2016 to 2036 | Maximum</t>
  </si>
  <si>
    <t>Debt - Additional Information (Detail) - USD ($)</t>
  </si>
  <si>
    <t>Nov. 23, 2015</t>
  </si>
  <si>
    <t>Oct. 09, 2015</t>
  </si>
  <si>
    <t>Feb. 20, 2015</t>
  </si>
  <si>
    <t>Repayment of line of credit facility</t>
  </si>
  <si>
    <t>Repayment of commercial paper</t>
  </si>
  <si>
    <t>Borrowings under commercial paper</t>
  </si>
  <si>
    <t>November 2015 Notes</t>
  </si>
  <si>
    <t>Amount of issued debt</t>
  </si>
  <si>
    <t>Net proceeds from notes offering</t>
  </si>
  <si>
    <t>2018 Notes</t>
  </si>
  <si>
    <t>Interest Rate</t>
  </si>
  <si>
    <t>Notes interest payment dates</t>
  </si>
  <si>
    <t>May 23  and November 23 of each year, beginning on May 23, 2016</t>
  </si>
  <si>
    <t>2020 Notes</t>
  </si>
  <si>
    <t>2.50%</t>
  </si>
  <si>
    <t>2023 Notes</t>
  </si>
  <si>
    <t>3.10%</t>
  </si>
  <si>
    <t>January 15 and July 15 of each year, beginning on July 15,  2016</t>
  </si>
  <si>
    <t>2026 Notes</t>
  </si>
  <si>
    <t>3.55%</t>
  </si>
  <si>
    <t>2036 Notes</t>
  </si>
  <si>
    <t>4.50%</t>
  </si>
  <si>
    <t>May 15 and November 15 of each  year, beginning on May 15, 2016</t>
  </si>
  <si>
    <t>2046 Notes</t>
  </si>
  <si>
    <t>4.70%</t>
  </si>
  <si>
    <t>February 2015 Notes</t>
  </si>
  <si>
    <t>March 1 and September 1 of each year, beginning on September 1, 2015</t>
  </si>
  <si>
    <t>2.90% Notes Due 2025</t>
  </si>
  <si>
    <t>2.90%</t>
  </si>
  <si>
    <t>3.60% Notes Due 2035</t>
  </si>
  <si>
    <t>3.60%</t>
  </si>
  <si>
    <t>3.80% Notes Due 2045</t>
  </si>
  <si>
    <t>Unsecured Debt | Three Hundred And Sixty Four Day Revolving Credit Facility And Five Year Revolving Credit Facility</t>
  </si>
  <si>
    <t>Line of credit facility</t>
  </si>
  <si>
    <t>Line of credit facility expiration date</t>
  </si>
  <si>
    <t>Nov. 23,
		2015</t>
  </si>
  <si>
    <t>Line of credit facility expiration period</t>
  </si>
  <si>
    <t>364 days</t>
  </si>
  <si>
    <t>Line of credit facility, amount outstanding</t>
  </si>
  <si>
    <t>Unsecured Debt | Five Year Revolving Credit Facility</t>
  </si>
  <si>
    <t>Oct. 9,
		2020</t>
  </si>
  <si>
    <t>Additional amount to increase credit facility, granted at banks' discretion</t>
  </si>
  <si>
    <t>Terminated revolving credit facility</t>
  </si>
  <si>
    <t>Schedule of Net Periodic Benefit Costs (Detail) - USD ($) $ in Millions</t>
  </si>
  <si>
    <t>Defined Benefit Plan Disclosure [Line Items]</t>
  </si>
  <si>
    <t>Service cost</t>
  </si>
  <si>
    <t>Interest cost</t>
  </si>
  <si>
    <t>Expected return on plan assets</t>
  </si>
  <si>
    <t>Recognized net actuarial losses</t>
  </si>
  <si>
    <t>Amortization of net prior service (credit) cost</t>
  </si>
  <si>
    <t>Total net periodic benefit cost</t>
  </si>
  <si>
    <t>Retiree medical and life insurance plans</t>
  </si>
  <si>
    <t>Schedule of Net Periodic Benefit Costs (Parenthetical) (Detail) - USD ($) $ in Millions</t>
  </si>
  <si>
    <t>FAS/CAS pension adjustment</t>
  </si>
  <si>
    <t>Reconciliation of Benefit Obligations, Plan Assets, and Unfunded or Funded Status (Detail) - USD ($) $ in Millions</t>
  </si>
  <si>
    <t>Change in plan assets</t>
  </si>
  <si>
    <t>Fair value of plan assets at beginning of year</t>
  </si>
  <si>
    <t>Fair value of plan assets at end of year</t>
  </si>
  <si>
    <t>Change in benefit obligation</t>
  </si>
  <si>
    <t>Benefit obligations at beginning of year</t>
  </si>
  <si>
    <t>Benefits paid</t>
  </si>
  <si>
    <t>Actuarial losses (gains)</t>
  </si>
  <si>
    <t>New longevity assumptions</t>
  </si>
  <si>
    <t>Plan amendments and acquisitions</t>
  </si>
  <si>
    <t>Benefit obligations at end of year</t>
  </si>
  <si>
    <t>Actual return on plan assets</t>
  </si>
  <si>
    <t>Company contributions</t>
  </si>
  <si>
    <t>Unfunded status of the plans</t>
  </si>
  <si>
    <t>Medicare Part D subsidy</t>
  </si>
  <si>
    <t>Participants' contributions</t>
  </si>
  <si>
    <t>Benefits paid in 2014 for qualified defined benefit pension plans include $427 million in the form of lump-sum settlement payments to former employees who had not commenced receiving their vested benefit payments. The corresponding benefit obligation that was released was $529 million. The settlement payments had no impact on our 2014 FAS pension expense and CAS pension cost.</t>
  </si>
  <si>
    <t>The June 2014 plan amendment which resulted in freezing the pay-based component of the formula used to determine retirement benefits under the affected plans reduced our qualified defined benefit pension obligations by $4.6 billion, which resulted in a corresponding reduction, net of tax, in the accumulated other comprehensive loss (AOCL) component of stockholders' equity. This amount is being recognized as a reduction of net periodic benefit cost (i.e., amortization of net prior service credit) over the estimated remaining service period of the covered employees, which is approximately 10 years and began in the third quarter of 2014.</t>
  </si>
  <si>
    <t>Reconciliation of Benefit Obligations, Plan Assets, and Unfunded or Funded Status (Parenthetical) (Detail) - Qualified defined benefit pension plans - USD ($) $ in Millions</t>
  </si>
  <si>
    <t>Benefit obligation released</t>
  </si>
  <si>
    <t>Plan amendments related to the salary freeze</t>
  </si>
  <si>
    <t>Estimated remaining service period of covered employees, years</t>
  </si>
  <si>
    <t>Acquisition increased qualified defined benefit pension obligation</t>
  </si>
  <si>
    <t>Lump-sum settlement payments</t>
  </si>
  <si>
    <t>Amounts Recognized on Balance Sheets Related to Qualified Defined Benefit Pension Plans and Retiree Medical and Life Insurance PlansDisclosure - Amounts Recognized on Balance Sheets Related to Qualified Defined Benefit Pension Plans and Retiree Medical and Life Insurance Plans (Detail) - USD ($) $ in Millions</t>
  </si>
  <si>
    <t>Accrued postretirement benefit liabilities</t>
  </si>
  <si>
    <t>Prepaid pension asset</t>
  </si>
  <si>
    <t>Accumulated other comprehensive loss (pre-tax) related to net actuarial losses</t>
  </si>
  <si>
    <t>Accumulated other comprehensive loss (pre-tax) related to prior service (credit) cost</t>
  </si>
  <si>
    <t>Accumulated other comprehensive loss related to postretirement benefit plans, after tax, of $11.3 billion and $11.8 billion at December 31, 2015 and 2014 (Note 12) includes $16.1 billion ($10.4 billion after tax) and $16.8 billion ($10.8 billion after tax) for qualified defined benefit pension plans, $794 million ($514 million after tax) and $755 million ($488 million after tax) for retiree medical and life insurance plans and $620 million ($408 million after tax) and $692 million ($460 million after tax) for other plans.</t>
  </si>
  <si>
    <t>Amounts Recognized on Balance Sheets Related to Qualified Defined Benefit Pension Plans and Retiree Medical and Life Insurance PlansDisclosure - Amounts Recognized on Balance Sheets Related to Qualified Defined Benefit Pension Plans and Retiree Medical and Life Insurance Plans (Parenthetical) (Detail) - USD ($) $ in Millions</t>
  </si>
  <si>
    <t>Dec. 31, 2012</t>
  </si>
  <si>
    <t>Accumulated other comprehensive loss, after tax</t>
  </si>
  <si>
    <t>Accumulated other comprehensive loss before tax</t>
  </si>
  <si>
    <t>Accumulated other comprehensive loss after tax</t>
  </si>
  <si>
    <t>Other Plans</t>
  </si>
  <si>
    <t>Postretirement Benefit Plan Adjustments</t>
  </si>
  <si>
    <t>Postretirement Plans - Additional Information (Detail) - USD ($) shares in Millions, $ in Millions</t>
  </si>
  <si>
    <t>Assets set aside expected to be used to pay obligations of defined benefit pension plans and retiree medical and life insurance plans</t>
  </si>
  <si>
    <t>Aggregate liability for postemployment plans</t>
  </si>
  <si>
    <t>Actuarial losses and net prior service cost related to postretirement benefit plans expected to be recognized in net periodic benefit cost during 2016</t>
  </si>
  <si>
    <t>Actuarial losses and net prior service cost related to postretirement benefit plans expected to be recognized in net periodic benefit cost during 2016, net of tax</t>
  </si>
  <si>
    <t>Expected pension plan expenses during next fiscal year</t>
  </si>
  <si>
    <t>Contributions made to defined contribution plans</t>
  </si>
  <si>
    <t>Shares of our stock held in defined contribution plans we sponsor</t>
  </si>
  <si>
    <t>Accumulated benefit obligation for defined benefit pension plans</t>
  </si>
  <si>
    <t>Accumulated benefit obligation in excess of plan assets</t>
  </si>
  <si>
    <t>Unrecognized net actuarial losses</t>
  </si>
  <si>
    <t>Actuarial losses related to postretirement benefit plans expected to be recognized in net periodic benefit cost during 2016</t>
  </si>
  <si>
    <t>Actuarial losses related to postretirement benefit plans expected to be recognized in net periodic benefit cost during 2016, net of tax</t>
  </si>
  <si>
    <t>Increase (decrease) in projected benefit obligations due to a change in discount rate</t>
  </si>
  <si>
    <t>Contributions made by the employer</t>
  </si>
  <si>
    <t>Contributions expected to made by employer in 2016</t>
  </si>
  <si>
    <t>Non-Qualified Pension Plans, Defined Benefit</t>
  </si>
  <si>
    <t>Defined benefit pension plan, liabilities</t>
  </si>
  <si>
    <t>Benefit plan expense</t>
  </si>
  <si>
    <t>Unrecognized prior service credit</t>
  </si>
  <si>
    <t>Separate Trust</t>
  </si>
  <si>
    <t>Accumulated Benefit Obligations in Excess of Fair Value of Plan Assets (Detail) - Qualified defined benefit pension plans - USD ($) $ in Millions</t>
  </si>
  <si>
    <t>Plans where ABO was in excess of plan assets</t>
  </si>
  <si>
    <t>Projected benefit obligation</t>
  </si>
  <si>
    <t>Less: fair value of plan assets</t>
  </si>
  <si>
    <t>Unfunded status of plans</t>
  </si>
  <si>
    <t>Plans where ABO was less than plan assets</t>
  </si>
  <si>
    <t>Funded status of plans</t>
  </si>
  <si>
    <t>Represent accrued pension liabilities, which are included on our Balance Sheets.</t>
  </si>
  <si>
    <t>Represent prepaid pension assets, which are included on our Balance Sheets in other noncurrent assets.</t>
  </si>
  <si>
    <t>Amounts Recognized in Other Comprehensive Income (Loss) and Accumulated Other Comprehensive Loss Related to Postretirement Benefit Plans and Expected Costs to be Recognized in Net Periodic Benefit Cost (Detail) - USD ($) $ in Millions</t>
  </si>
  <si>
    <t>Accumulated Other Comprehensive Income (Loss) [Line Items]</t>
  </si>
  <si>
    <t>Actuarial gains and (losses) - Incurred but Not Yet Recognized in Net Periodic Benefit Cost</t>
  </si>
  <si>
    <t>Net prior service credit and (cost) - Incurred but Not Yet Recognized in Net Periodic Benefit Cost</t>
  </si>
  <si>
    <t>Total Incurred but Not Recognized</t>
  </si>
  <si>
    <t>Actuarial (gains) and losses - Recognition of Previously Deferred Amounts</t>
  </si>
  <si>
    <t>Net prior service (credit) and cost - Recognition of Previously Deferred Amounts</t>
  </si>
  <si>
    <t>Total Reclassification Adjustment for Prior Period Amounts Recognized</t>
  </si>
  <si>
    <t>Actuarial Assumptions Used to Determine Net Periodic Benefit Cost (Detail)</t>
  </si>
  <si>
    <t>Discount rate</t>
  </si>
  <si>
    <t>4.375%</t>
  </si>
  <si>
    <t>4.00%</t>
  </si>
  <si>
    <t>4.75%</t>
  </si>
  <si>
    <t>Expected long-term rate of return on assets</t>
  </si>
  <si>
    <t>8.00%</t>
  </si>
  <si>
    <t>Rate of increase in future compensation levels</t>
  </si>
  <si>
    <t>4.30%</t>
  </si>
  <si>
    <t>4.25%</t>
  </si>
  <si>
    <t>3.75%</t>
  </si>
  <si>
    <t>Health care trend rate assumed for next year</t>
  </si>
  <si>
    <t>9.00%</t>
  </si>
  <si>
    <t>8.50%</t>
  </si>
  <si>
    <t>8.75%</t>
  </si>
  <si>
    <t>Ultimate health care trend rate</t>
  </si>
  <si>
    <t>5.00%</t>
  </si>
  <si>
    <t>Year that the ultimate health care trend rate is reached</t>
  </si>
  <si>
    <t>Asset Allocations of Postretirement Benefit Plans (Detail)</t>
  </si>
  <si>
    <t>Defined benefit plan, target allocation percentage of assets, range minimum</t>
  </si>
  <si>
    <t>0.00%</t>
  </si>
  <si>
    <t>Defined benefit plan, target allocation percentage of assets, range maximum</t>
  </si>
  <si>
    <t>Equity securities</t>
  </si>
  <si>
    <t>15.00%</t>
  </si>
  <si>
    <t>65.00%</t>
  </si>
  <si>
    <t>Fixed income</t>
  </si>
  <si>
    <t>10.00%</t>
  </si>
  <si>
    <t>60.00%</t>
  </si>
  <si>
    <t>Private equity funds</t>
  </si>
  <si>
    <t>Real estate funds</t>
  </si>
  <si>
    <t>Hedge funds</t>
  </si>
  <si>
    <t>Commodities</t>
  </si>
  <si>
    <t>25.00%</t>
  </si>
  <si>
    <t>Qualified Defined Benefit Pension Plans and Retiree Medical and Life Insurance Plans by Asset Category (Detail) - USD ($) $ in Millions</t>
  </si>
  <si>
    <t>U.S. equity securities</t>
  </si>
  <si>
    <t>International equity securities</t>
  </si>
  <si>
    <t>Commingled equity funds</t>
  </si>
  <si>
    <t>Corporate debt securities</t>
  </si>
  <si>
    <t>U.S. Government securities</t>
  </si>
  <si>
    <t>U.S. Government-sponsored enterprise securities</t>
  </si>
  <si>
    <t>Other fixed income investments</t>
  </si>
  <si>
    <t>Total excluding receivables</t>
  </si>
  <si>
    <t>Fair value, inputs, level 1 | Cash and cash equivalents</t>
  </si>
  <si>
    <t>Fair value, inputs, level 1 | U.S. equity securities</t>
  </si>
  <si>
    <t>Fair value, inputs, level 1 | International equity securities</t>
  </si>
  <si>
    <t>Fair value, inputs, level 1 | Commingled equity funds</t>
  </si>
  <si>
    <t>Fair value, inputs, level 1 | Other fixed income investments</t>
  </si>
  <si>
    <t>Fair value, inputs, level 1 | Commodities</t>
  </si>
  <si>
    <t>Fair value, inputs, level 1 | Total excluding receivables</t>
  </si>
  <si>
    <t>Fair value, inputs, level 2 | U.S. equity securities</t>
  </si>
  <si>
    <t>Fair value, inputs, level 2 | International equity securities</t>
  </si>
  <si>
    <t>Fair value, inputs, level 2 | Commingled equity funds</t>
  </si>
  <si>
    <t>Fair value, inputs, level 2 | Corporate debt securities</t>
  </si>
  <si>
    <t>Fair value, inputs, level 2 | U.S. Government securities</t>
  </si>
  <si>
    <t>Fair value, inputs, level 2 | U.S. Government-sponsored enterprise securities</t>
  </si>
  <si>
    <t>Fair value, inputs, level 2 | Other fixed income investments</t>
  </si>
  <si>
    <t>Fair value, inputs, level 2 | Real estate funds</t>
  </si>
  <si>
    <t>Fair value, inputs, level 2 | Hedge funds</t>
  </si>
  <si>
    <t>Fair value, inputs, level 2 | Commodities</t>
  </si>
  <si>
    <t>Fair value, inputs, level 2 | Total excluding receivables</t>
  </si>
  <si>
    <t>Fair value, inputs, level 3 | U.S. equity securities</t>
  </si>
  <si>
    <t>Fair value, inputs, level 3 | International equity securities</t>
  </si>
  <si>
    <t>Fair value, inputs, level 3 | Corporate debt securities</t>
  </si>
  <si>
    <t>Fair value, inputs, level 3 | Other fixed income investments</t>
  </si>
  <si>
    <t>Fair value, inputs, level 3 | Private equity funds</t>
  </si>
  <si>
    <t>Fair value, inputs, level 3 | Real estate funds</t>
  </si>
  <si>
    <t>Fair value, inputs, level 3 | Hedge funds</t>
  </si>
  <si>
    <t>Fair value, inputs, level 3 | Total excluding receivables</t>
  </si>
  <si>
    <t>Cash and cash equivalents, equity securities, fixed income securities and commodities included derivative assets and liabilities whose fair values were not material as of December 31, 2015 and 2014. LMIMCO's investment policies restrict the use of derivatives to either establish long exposures for purposes of expediency or capital efficiency or to hedge risks to the extent of a plan's current exposure to such risks. Most derivative transactions are settled on a daily basis.</t>
  </si>
  <si>
    <t>Changes in Fair Value of Level 3 Plan Assets (Detail) - USD ($) $ in Millions</t>
  </si>
  <si>
    <t>Beginning Balance</t>
  </si>
  <si>
    <t>Realized gains, net</t>
  </si>
  <si>
    <t>Unrealized (losses) gains, net</t>
  </si>
  <si>
    <t>Purchases, sales, and settlements, net</t>
  </si>
  <si>
    <t>Transfers out of Level 3, net</t>
  </si>
  <si>
    <t>Ending Balance</t>
  </si>
  <si>
    <t>Benefit Payments (Detail) $ in Millions</t>
  </si>
  <si>
    <t>Dec. 31, 2015USD ($)</t>
  </si>
  <si>
    <t>Payments in 2016</t>
  </si>
  <si>
    <t>Payments in 2017</t>
  </si>
  <si>
    <t>Payments in 2018</t>
  </si>
  <si>
    <t>Payments in 2019</t>
  </si>
  <si>
    <t>Payments in 2020</t>
  </si>
  <si>
    <t>Payments in 2021 - 2025</t>
  </si>
  <si>
    <t>Stockholders' Equity - Additional Information (Detail) - USD ($)</t>
  </si>
  <si>
    <t>Sep. 24, 2015</t>
  </si>
  <si>
    <t>Shareholders Equity [Line Items]</t>
  </si>
  <si>
    <t>Common stock, shares authorized</t>
  </si>
  <si>
    <t>Preferred stock, shares authorized</t>
  </si>
  <si>
    <t>Common stock, shares issued and outstanding</t>
  </si>
  <si>
    <t>Common stock, shares outstanding for Balance Sheet presentation purposes</t>
  </si>
  <si>
    <t>Preferred stock, shares issued and outstanding</t>
  </si>
  <si>
    <t>Cash paid for repurchases of common stock</t>
  </si>
  <si>
    <t>Number of shares of common stock repurchased with cash</t>
  </si>
  <si>
    <t>Additional share repurchase program authorized amount</t>
  </si>
  <si>
    <t>Remaining authorized repurchase amount under share repurchase program</t>
  </si>
  <si>
    <t>Common stock par value, per share</t>
  </si>
  <si>
    <t>Reduction to stockholder's equity due to repurchases of common stock</t>
  </si>
  <si>
    <t>Dividends preferred stock cash</t>
  </si>
  <si>
    <t>Dividends, per share</t>
  </si>
  <si>
    <t>Quarterly increase dividend rate</t>
  </si>
  <si>
    <t>Common stock dividends per share declared</t>
  </si>
  <si>
    <t>Changes in Balance of Accumulated Other Comprehensive Loss (Detail) - USD ($) $ in Millions</t>
  </si>
  <si>
    <t>Beginning balance</t>
  </si>
  <si>
    <t>Other comprehensive (loss) income before reclassifications</t>
  </si>
  <si>
    <t>Amounts reclassified from AOCL</t>
  </si>
  <si>
    <t>Recognition of net actuarial losses</t>
  </si>
  <si>
    <t>Amortization of net prior service (credits) costs</t>
  </si>
  <si>
    <t>Total reclassified from AOCL</t>
  </si>
  <si>
    <t>Ending balance</t>
  </si>
  <si>
    <t>Changes in Balance of Accumulated Other Comprehensive Loss (Parenthetical) (Detail) - USD ($) $ in Billions</t>
  </si>
  <si>
    <t>Post retirement benefit plan adjustments, tax benefits</t>
  </si>
  <si>
    <t>Stock-Based Compensation - Additional Information (Detail) - USD ($) $ / shares in Units, $ in Millions</t>
  </si>
  <si>
    <t>1 Months Ended</t>
  </si>
  <si>
    <t>Jan. 31, 2015</t>
  </si>
  <si>
    <t>Share-based Compensation Arrangement by Share-based Payment Award [Line Items]</t>
  </si>
  <si>
    <t>Share-based compensation</t>
  </si>
  <si>
    <t>Share-based compensation, net of tax</t>
  </si>
  <si>
    <t>Unrecognized compensation cost</t>
  </si>
  <si>
    <t>Period over which unrecognized compensation costs are expected to be recognized (years)</t>
  </si>
  <si>
    <t>1 year 8 months 12 days</t>
  </si>
  <si>
    <t>Cash received from exercise of stock options</t>
  </si>
  <si>
    <t>Realized tax benefits from stock-based compensation activities</t>
  </si>
  <si>
    <t>Number of years over which equity awards expire</t>
  </si>
  <si>
    <t>Share-based compensation arrangement by share-based payment award, number of shares authorized</t>
  </si>
  <si>
    <t>Shares reserved for issuance</t>
  </si>
  <si>
    <t>Number of years over which equity awards vest</t>
  </si>
  <si>
    <t>Number of Stock Options, Outstanding</t>
  </si>
  <si>
    <t>Weighted Average Exercise Price, Outstanding</t>
  </si>
  <si>
    <t>Weighted Average Remaining Contractual Life, Outstanding</t>
  </si>
  <si>
    <t>Aggregate Intrinsic Value, Outstanding</t>
  </si>
  <si>
    <t>Number of Stock Options, Vested</t>
  </si>
  <si>
    <t>Weighted Average Exercise Price, Vested</t>
  </si>
  <si>
    <t>Weighted Average Remaining Contractual Life, Vested</t>
  </si>
  <si>
    <t>Aggregate Intrinsic Value, Vested</t>
  </si>
  <si>
    <t>Number of Stock Options, Exercised</t>
  </si>
  <si>
    <t>Weighted Average Exercise Price, Exercised</t>
  </si>
  <si>
    <t>Risk-free interest rate</t>
  </si>
  <si>
    <t>0.78%</t>
  </si>
  <si>
    <t>Dividend yield</t>
  </si>
  <si>
    <t>5.40%</t>
  </si>
  <si>
    <t>Volatility factors</t>
  </si>
  <si>
    <t>Expected option life (in years)</t>
  </si>
  <si>
    <t>Restricted Stock Units (RSUs)</t>
  </si>
  <si>
    <t>Number of stock units, granted, in shares</t>
  </si>
  <si>
    <t>Average grant date fair value per unit</t>
  </si>
  <si>
    <t>Employee Stock Option</t>
  </si>
  <si>
    <t>Performance Stock Units (PSUs)</t>
  </si>
  <si>
    <t>Performance Stock Units (PSUs) | Minimum</t>
  </si>
  <si>
    <t>Range of shares that can be earned from stock awards, as a percentage of the target award</t>
  </si>
  <si>
    <t>Performance Stock Units (PSUs) | Maximum</t>
  </si>
  <si>
    <t>200.00%</t>
  </si>
  <si>
    <t>Performance Stock Units (PSUs) | Half Of PSUs Granted In Period</t>
  </si>
  <si>
    <t>Performance Stock Units (PSUs) | Remaining Half Of PSUs Granted In Period</t>
  </si>
  <si>
    <t>Summary of Activity Related to Nonvested RSUs (Detail) - Restricted Stock Units (RSUs) - $ / shares shares in Thousands</t>
  </si>
  <si>
    <t>Number of RSUs, beginning balance, in shares</t>
  </si>
  <si>
    <t>Number of RSUs, Granted, in shares</t>
  </si>
  <si>
    <t>Number of RSUs, Vested, in shares</t>
  </si>
  <si>
    <t>Number of RSUs, Forfeited, in shares</t>
  </si>
  <si>
    <t>Number of RSUs, ending balance, in shares</t>
  </si>
  <si>
    <t>Nonvested beginning balance, in dollars per share</t>
  </si>
  <si>
    <t>Granted, in dollars per share</t>
  </si>
  <si>
    <t>Vested, in dollars per share</t>
  </si>
  <si>
    <t>Forfeited, in dollars per share</t>
  </si>
  <si>
    <t>Nonvested Ending balance, in dollars per share</t>
  </si>
  <si>
    <t>Stock Options (Detail) - USD ($) $ / shares in Units, $ in Millions</t>
  </si>
  <si>
    <t>Weighted average grant-date fair value of stock options granted</t>
  </si>
  <si>
    <t>Grant-date fair value of all stock options that vested</t>
  </si>
  <si>
    <t>Intrinsic value of all stock options exercised</t>
  </si>
  <si>
    <t>Legal Proceedings, Commitments and Contingencies - Additional Information (Detail) $ in Millions</t>
  </si>
  <si>
    <t>Apr. 30, 2015USD ($)</t>
  </si>
  <si>
    <t>Dec. 31, 2014USD ($)</t>
  </si>
  <si>
    <t>Dec. 31, 2013USD ($)</t>
  </si>
  <si>
    <t>Jul. 13, 2015Subsidiary</t>
  </si>
  <si>
    <t>Apr. 24, 2009USD ($)</t>
  </si>
  <si>
    <t>Legal Proceedings And Contingencies [Line Items]</t>
  </si>
  <si>
    <t>Damages sought by plaintiff</t>
  </si>
  <si>
    <t>Statutory penalty</t>
  </si>
  <si>
    <t>Total damages</t>
  </si>
  <si>
    <t>Number of subsidiaries held | Subsidiary</t>
  </si>
  <si>
    <t>Liabilities recorded relative to environmental matters</t>
  </si>
  <si>
    <t>Environmental costs eligible for future recovery</t>
  </si>
  <si>
    <t>Percentage of expenditures that are reimbursed for certain remediation activities</t>
  </si>
  <si>
    <t>50.00%</t>
  </si>
  <si>
    <t>Total rental expense under operating leases</t>
  </si>
  <si>
    <t>Future minimum lease commitments, total</t>
  </si>
  <si>
    <t>Future minimum lease commitments, due in 2016</t>
  </si>
  <si>
    <t>Future minimum lease commitments, due in 2017</t>
  </si>
  <si>
    <t>Future minimum lease commitments, due in 2018</t>
  </si>
  <si>
    <t>Future minimum lease commitments, due in 2019</t>
  </si>
  <si>
    <t>Future minimum lease commitments, due in 2020</t>
  </si>
  <si>
    <t>Future minimum lease commitments, due in later years</t>
  </si>
  <si>
    <t>Outstanding letters of credit, surety bonds, and third-party guarantees</t>
  </si>
  <si>
    <t>Third-party guarantees outstanding</t>
  </si>
  <si>
    <t>Percentage of total guarantees that relate to guarantees of contractual performance of joint ventures</t>
  </si>
  <si>
    <t>79.00%</t>
  </si>
  <si>
    <t>85.00%</t>
  </si>
  <si>
    <t>Total equity method investment</t>
  </si>
  <si>
    <t>N.Y. Metropolitan Transportation Authority</t>
  </si>
  <si>
    <t>Contract value</t>
  </si>
  <si>
    <t>Contract payments received to date</t>
  </si>
  <si>
    <t>Claims for monetary damages against the plaintiff</t>
  </si>
  <si>
    <t>United Launch Alliance</t>
  </si>
  <si>
    <t>Percentage of ownership interest in affiliated entity</t>
  </si>
  <si>
    <t>Inventory supply agreement</t>
  </si>
  <si>
    <t>Amount of net assets that exceeded book value of investment that is being recognized</t>
  </si>
  <si>
    <t>United Launch Alliance | Amortized in 2016</t>
  </si>
  <si>
    <t>Restructuring Charges - Additional Information (Detail) $ / shares in Units, $ in Millions</t>
  </si>
  <si>
    <t>36 Months Ended</t>
  </si>
  <si>
    <t>Mar. 31, 2013USD ($)</t>
  </si>
  <si>
    <t>Dec. 31, 2016USD ($)</t>
  </si>
  <si>
    <t>Dec. 31, 2015USD ($)Employee$ / shares</t>
  </si>
  <si>
    <t>Dec. 31, 2013USD ($)Employee$ / shares</t>
  </si>
  <si>
    <t>Restructuring Cost and Reserve [Line Items]</t>
  </si>
  <si>
    <t>Reduction in net earnings due to severance charges</t>
  </si>
  <si>
    <t>Decrease in diluted earnings per share due to severance charges | $ / shares</t>
  </si>
  <si>
    <t>Severance payments</t>
  </si>
  <si>
    <t>Accelerated and incremental costs incurred to date</t>
  </si>
  <si>
    <t>Accelerated and incremental costs incurred</t>
  </si>
  <si>
    <t>Accelerated and incremental costs recovered</t>
  </si>
  <si>
    <t>November 2013 Severance Actions</t>
  </si>
  <si>
    <t>Information Systems &amp; Global Solutions | Incremental expected costs as a result of the November 2013 restructuring plan</t>
  </si>
  <si>
    <t>Expected total accelerated and incremental costs</t>
  </si>
  <si>
    <t>Mission Systems and Training | Incremental expected costs as a result of the November 2013 restructuring plan</t>
  </si>
  <si>
    <t>Space Systems | Incremental expected costs as a result of the November 2013 restructuring plan</t>
  </si>
  <si>
    <t>Information Systems &amp; Global Solutions, Mission Systems &amp; Training, and Space Systems</t>
  </si>
  <si>
    <t>Number of employees terminated | Employee</t>
  </si>
  <si>
    <t>Scenario, Forecast</t>
  </si>
  <si>
    <t>Accrued restructuring cost expected to be paid in 2016</t>
  </si>
  <si>
    <t>Fair Value, Assets and Liabilities Measured on Recurring Basis (Detail) - Fair Value, Measurements, Recurring - USD ($) $ in Millions</t>
  </si>
  <si>
    <t>Fair Value, Assets and Liabilities Measured on Recurring and Nonrecurring Basis [Line Items]</t>
  </si>
  <si>
    <t>Derivative assets</t>
  </si>
  <si>
    <t>Derivative liabilities</t>
  </si>
  <si>
    <t>Fair value of investments measured on recurring basis</t>
  </si>
  <si>
    <t>Mutual funds</t>
  </si>
  <si>
    <t>Other securities</t>
  </si>
  <si>
    <t>Fair value, inputs, level 1 | Equity securities</t>
  </si>
  <si>
    <t>Fair value, inputs, level 1 | Mutual funds</t>
  </si>
  <si>
    <t>Fair value, inputs, level 2</t>
  </si>
  <si>
    <t>Fair value, inputs, level 2 | Other securities</t>
  </si>
  <si>
    <t>Fair Value Measurements - Additional Information (Detail) - USD ($) $ in Millions</t>
  </si>
  <si>
    <t>Estimated fair values of debt instruments</t>
  </si>
  <si>
    <t>Outstanding principal amount of debt instruments</t>
  </si>
  <si>
    <t>Unamortized discount on long-term debt</t>
  </si>
  <si>
    <t>Goodwill impairment charge</t>
  </si>
  <si>
    <t>Summary of Quarterly Information (Detail) - USD ($) $ / shares in Units, $ in Millions</t>
  </si>
  <si>
    <t>Quarterly Financial Information [Line Items]</t>
  </si>
  <si>
    <t>Basic earnings per share</t>
  </si>
  <si>
    <t>The sum of the quarterly earnings per share amounts do not equal the earnings per share amounts included on our Statements of Earnings, primarily due to the timing of our share repurchases during each respective year.</t>
  </si>
  <si>
    <t>Summary of Quarterly Information (Parenthetical) (Detail) - USD ($) $ in Millions</t>
  </si>
  <si>
    <t>2 Months Ended</t>
  </si>
  <si>
    <t>Workforce Reductions</t>
  </si>
  <si>
    <t>Restructuring charges</t>
  </si>
  <si>
    <t>Restructuring charges, after tax</t>
  </si>
  <si>
    <t>Tax Year 2015</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3646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05487347</v>
      </c>
    </row>
    <row spans="1:4" r="18">
      <c t="s" s="4" r="A18">
        <v>30</v>
      </c>
      <c t="n" s="7" r="D18">
        <v>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61</v>
      </c>
      <c t="s" s="2" r="B1">
        <v>1</v>
      </c>
    </row>
    <row spans="1:2" r="2">
      <c t="s" s="2" r="B2">
        <v>2</v>
      </c>
    </row>
    <row spans="1:2" r="3">
      <c t="s" s="4" r="A3">
        <v>161</v>
      </c>
      <c t="s" s="4" r="B3">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4" r="A3">
        <v>163</v>
      </c>
      <c t="s" s="4" r="B3">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4"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78</v>
      </c>
      <c t="s" s="2" r="B1">
        <v>1</v>
      </c>
    </row>
    <row spans="1:2" r="2">
      <c t="s" s="2" r="B2">
        <v>2</v>
      </c>
    </row>
    <row spans="1:2" r="3">
      <c t="s" s="4" r="A3">
        <v>78</v>
      </c>
      <c t="s" s="4" r="B3">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79</v>
      </c>
      <c t="s" s="2" r="B1">
        <v>1</v>
      </c>
    </row>
    <row spans="1:2" r="2">
      <c t="s" s="2" r="B2">
        <v>2</v>
      </c>
    </row>
    <row spans="1:2" r="3">
      <c t="s" s="4" r="A3">
        <v>79</v>
      </c>
      <c t="s" s="4" r="B3">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74</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76</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4"/>
    <col customWidth="1" max="6" min="6" width="14"/>
  </cols>
  <sheetData>
    <row spans="1:6" r="1">
      <c t="s" s="1" r="A1">
        <v>31</v>
      </c>
      <c t="s" s="2" r="C1">
        <v>1</v>
      </c>
    </row>
    <row spans="1:6" r="2">
      <c t="s" s="2" r="C2">
        <v>2</v>
      </c>
      <c t="s" s="2" r="D2">
        <v>32</v>
      </c>
      <c t="s" s="2" r="F2">
        <v>33</v>
      </c>
    </row>
    <row spans="1:6" r="3">
      <c t="s" s="3" r="A3">
        <v>34</v>
      </c>
    </row>
    <row spans="1:6" r="4">
      <c t="s" s="4" r="A4">
        <v>35</v>
      </c>
      <c t="n" s="8" r="C4">
        <v>35882</v>
      </c>
      <c t="n" s="8" r="D4">
        <v>36093</v>
      </c>
      <c t="n" s="8" r="F4">
        <v>35691</v>
      </c>
    </row>
    <row spans="1:6" r="5">
      <c t="s" s="4" r="A5">
        <v>36</v>
      </c>
      <c t="n" s="6" r="C5">
        <v>10250</v>
      </c>
      <c t="n" s="6" r="D5">
        <v>9507</v>
      </c>
      <c t="n" s="6" r="F5">
        <v>9667</v>
      </c>
    </row>
    <row spans="1:6" r="6">
      <c t="s" s="4" r="A6">
        <v>37</v>
      </c>
      <c t="n" s="6" r="C6">
        <v>46132</v>
      </c>
      <c t="n" s="6" r="D6">
        <v>45600</v>
      </c>
      <c t="n" s="6" r="F6">
        <v>45358</v>
      </c>
    </row>
    <row spans="1:6" r="7">
      <c t="s" s="3" r="A7">
        <v>38</v>
      </c>
    </row>
    <row spans="1:6" r="8">
      <c t="s" s="4" r="A8">
        <v>35</v>
      </c>
      <c t="n" s="6" r="C8">
        <v>-32006</v>
      </c>
      <c t="n" s="6" r="D8">
        <v>-31965</v>
      </c>
      <c t="n" s="6" r="F8">
        <v>-31346</v>
      </c>
    </row>
    <row spans="1:6" r="9">
      <c t="s" s="4" r="A9">
        <v>36</v>
      </c>
      <c t="n" s="6" r="C9">
        <v>-9011</v>
      </c>
      <c t="n" s="6" r="D9">
        <v>-8393</v>
      </c>
      <c t="n" s="6" r="F9">
        <v>-8588</v>
      </c>
    </row>
    <row spans="1:6" r="10">
      <c t="s" s="4" r="A10">
        <v>39</v>
      </c>
      <c t="s" s="4" r="B10">
        <v>40</v>
      </c>
      <c t="n" s="6" r="D10">
        <v>-119</v>
      </c>
      <c t="s" s="4" r="E10">
        <v>41</v>
      </c>
      <c t="n" s="6" r="F10">
        <v>-195</v>
      </c>
    </row>
    <row spans="1:6" r="11">
      <c t="s" s="4" r="A11">
        <v>42</v>
      </c>
      <c t="s" s="4" r="B11">
        <v>43</v>
      </c>
      <c t="n" s="6" r="C11">
        <v>-102</v>
      </c>
      <c t="n" s="6" r="F11">
        <v>-201</v>
      </c>
    </row>
    <row spans="1:6" r="12">
      <c t="s" s="4" r="A12">
        <v>44</v>
      </c>
      <c t="n" s="6" r="C12">
        <v>187</v>
      </c>
      <c t="n" s="6" r="D12">
        <v>132</v>
      </c>
      <c t="n" s="6" r="F12">
        <v>-841</v>
      </c>
    </row>
    <row spans="1:6" r="13">
      <c t="s" s="4" r="A13">
        <v>45</v>
      </c>
      <c t="n" s="6" r="C13">
        <v>-40932</v>
      </c>
      <c t="n" s="6" r="D13">
        <v>-40345</v>
      </c>
      <c t="n" s="6" r="F13">
        <v>-41171</v>
      </c>
    </row>
    <row spans="1:6" r="14">
      <c t="s" s="4" r="A14">
        <v>46</v>
      </c>
      <c t="n" s="6" r="C14">
        <v>5200</v>
      </c>
      <c t="n" s="6" r="D14">
        <v>5255</v>
      </c>
      <c t="n" s="6" r="F14">
        <v>4187</v>
      </c>
    </row>
    <row spans="1:6" r="15">
      <c t="s" s="4" r="A15">
        <v>47</v>
      </c>
      <c t="n" s="6" r="C15">
        <v>236</v>
      </c>
      <c t="n" s="6" r="D15">
        <v>337</v>
      </c>
      <c t="n" s="6" r="F15">
        <v>318</v>
      </c>
    </row>
    <row spans="1:6" r="16">
      <c t="s" s="4" r="A16">
        <v>48</v>
      </c>
      <c t="n" s="6" r="C16">
        <v>5436</v>
      </c>
      <c t="n" s="6" r="D16">
        <v>5592</v>
      </c>
      <c t="n" s="6" r="F16">
        <v>4505</v>
      </c>
    </row>
    <row spans="1:6" r="17">
      <c t="s" s="4" r="A17">
        <v>49</v>
      </c>
      <c t="n" s="6" r="C17">
        <v>-443</v>
      </c>
      <c t="n" s="6" r="D17">
        <v>-340</v>
      </c>
      <c t="n" s="6" r="F17">
        <v>-350</v>
      </c>
    </row>
    <row spans="1:6" r="18">
      <c t="s" s="4" r="A18">
        <v>50</v>
      </c>
      <c t="n" s="6" r="C18">
        <v>30</v>
      </c>
      <c t="n" s="6" r="D18">
        <v>6</v>
      </c>
    </row>
    <row spans="1:6" r="19">
      <c t="s" s="4" r="A19">
        <v>51</v>
      </c>
      <c t="n" s="6" r="C19">
        <v>5023</v>
      </c>
      <c t="n" s="6" r="D19">
        <v>5258</v>
      </c>
      <c t="n" s="6" r="F19">
        <v>4155</v>
      </c>
    </row>
    <row spans="1:6" r="20">
      <c t="s" s="4" r="A20">
        <v>52</v>
      </c>
      <c t="n" s="6" r="C20">
        <v>-1418</v>
      </c>
      <c t="n" s="6" r="D20">
        <v>-1644</v>
      </c>
      <c t="n" s="6" r="F20">
        <v>-1205</v>
      </c>
    </row>
    <row spans="1:6" r="21">
      <c t="s" s="4" r="A21">
        <v>53</v>
      </c>
      <c t="n" s="6" r="C21">
        <v>3605</v>
      </c>
      <c t="n" s="6" r="D21">
        <v>3614</v>
      </c>
      <c t="n" s="6" r="F21">
        <v>2950</v>
      </c>
    </row>
    <row spans="1:6" r="22">
      <c t="s" s="4" r="A22">
        <v>54</v>
      </c>
      <c t="n" s="6" r="F22">
        <v>31</v>
      </c>
    </row>
    <row spans="1:6" r="23">
      <c t="s" s="4" r="A23">
        <v>55</v>
      </c>
      <c t="n" s="8" r="C23">
        <v>3605</v>
      </c>
      <c t="n" s="8" r="D23">
        <v>3614</v>
      </c>
      <c t="n" s="8" r="F23">
        <v>2981</v>
      </c>
    </row>
    <row spans="1:6" r="24">
      <c t="s" s="3" r="A24">
        <v>56</v>
      </c>
    </row>
    <row spans="1:6" r="25">
      <c t="s" s="4" r="A25">
        <v>57</v>
      </c>
      <c t="n" s="9" r="C25">
        <v>11.62</v>
      </c>
      <c t="n" s="9" r="D25">
        <v>11.41</v>
      </c>
      <c t="n" s="9" r="F25">
        <v>9.19</v>
      </c>
    </row>
    <row spans="1:6" r="26">
      <c t="s" s="4" r="A26">
        <v>58</v>
      </c>
      <c t="n" s="10" r="F26">
        <v>0.1</v>
      </c>
    </row>
    <row spans="1:6" r="27">
      <c t="s" s="4" r="A27">
        <v>59</v>
      </c>
      <c t="n" s="10" r="C27">
        <v>11.62</v>
      </c>
      <c t="n" s="10" r="D27">
        <v>11.41</v>
      </c>
      <c t="n" s="10" r="F27">
        <v>9.289999999999999</v>
      </c>
    </row>
    <row spans="1:6" r="28">
      <c t="s" s="3" r="A28">
        <v>60</v>
      </c>
    </row>
    <row spans="1:6" r="29">
      <c t="s" s="4" r="A29">
        <v>57</v>
      </c>
      <c t="n" s="10" r="C29">
        <v>11.46</v>
      </c>
      <c t="n" s="10" r="D29">
        <v>11.21</v>
      </c>
      <c t="n" s="10" r="F29">
        <v>9.039999999999999</v>
      </c>
    </row>
    <row spans="1:6" r="30">
      <c t="s" s="4" r="A30">
        <v>58</v>
      </c>
      <c t="n" s="10" r="F30">
        <v>0.09</v>
      </c>
    </row>
    <row spans="1:6" r="31">
      <c t="s" s="4" r="A31">
        <v>61</v>
      </c>
      <c t="n" s="9" r="C31">
        <v>11.46</v>
      </c>
      <c t="n" s="9" r="D31">
        <v>11.21</v>
      </c>
      <c t="n" s="9" r="F31">
        <v>9.130000000000001</v>
      </c>
    </row>
    <row spans="1:6" r="32">
      <c t="n" r="A32"/>
    </row>
    <row spans="1:6" r="33">
      <c t="s" s="4" r="A33">
        <v>41</v>
      </c>
      <c t="s" s="4" r="B33">
        <v>62</v>
      </c>
    </row>
    <row spans="1:6" r="34">
      <c t="s" s="4" r="A34">
        <v>40</v>
      </c>
      <c t="s" s="4" r="B34">
        <v>63</v>
      </c>
    </row>
    <row spans="1:6" r="35">
      <c t="s" s="4" r="A35">
        <v>43</v>
      </c>
      <c t="s" s="4" r="B35">
        <v>64</v>
      </c>
    </row>
  </sheetData>
  <mergeCells count="7">
    <mergeCell ref="A1:B2"/>
    <mergeCell ref="C1:F1"/>
    <mergeCell ref="D2:E2"/>
    <mergeCell ref="A32:E32"/>
    <mergeCell ref="B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78</v>
      </c>
      <c t="s" s="2" r="B1">
        <v>1</v>
      </c>
    </row>
    <row spans="1:2" r="2">
      <c t="s" s="2" r="B2">
        <v>2</v>
      </c>
    </row>
    <row spans="1:2" r="3">
      <c t="s" s="4" r="A3">
        <v>178</v>
      </c>
      <c t="s" s="4" r="B3">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86</v>
      </c>
      <c t="s" s="2" r="B1">
        <v>1</v>
      </c>
    </row>
    <row spans="1:2" r="2">
      <c t="s" s="2" r="B2">
        <v>2</v>
      </c>
    </row>
    <row spans="1:2" r="3">
      <c t="s" s="4" r="A3">
        <v>186</v>
      </c>
      <c t="s" s="4" r="B3">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t="s" s="1" r="A1">
        <v>192</v>
      </c>
      <c t="s" s="2" r="B1">
        <v>1</v>
      </c>
    </row>
    <row spans="1:2" r="2">
      <c t="s" s="2" r="B2">
        <v>2</v>
      </c>
    </row>
    <row spans="1:2" r="3">
      <c t="s" s="4" r="A3">
        <v>193</v>
      </c>
      <c t="s" s="4" r="B3">
        <v>193</v>
      </c>
    </row>
    <row spans="1:2" r="4">
      <c t="s" s="4" r="A4">
        <v>194</v>
      </c>
      <c t="s" s="4" r="B4">
        <v>195</v>
      </c>
    </row>
    <row spans="1:2" r="5">
      <c t="s" s="4" r="A5">
        <v>196</v>
      </c>
      <c t="s" s="4" r="B5">
        <v>196</v>
      </c>
    </row>
    <row spans="1:2" r="6">
      <c t="s" s="4" r="A6">
        <v>197</v>
      </c>
      <c t="s" s="4" r="B6">
        <v>198</v>
      </c>
    </row>
    <row spans="1:2" r="7">
      <c t="s" s="4" r="A7">
        <v>199</v>
      </c>
      <c t="s" s="4" r="B7">
        <v>199</v>
      </c>
    </row>
    <row spans="1:2" r="8">
      <c t="s" s="4" r="A8">
        <v>114</v>
      </c>
      <c t="s" s="4" r="B8">
        <v>114</v>
      </c>
    </row>
    <row spans="1:2" r="9">
      <c t="s" s="4" r="A9">
        <v>116</v>
      </c>
      <c t="s" s="4" r="B9">
        <v>200</v>
      </c>
    </row>
    <row spans="1:2" r="10">
      <c t="s" s="4" r="A10">
        <v>77</v>
      </c>
      <c t="s" s="4" r="B10">
        <v>77</v>
      </c>
    </row>
    <row spans="1:2" r="11">
      <c t="s" s="4" r="A11">
        <v>201</v>
      </c>
      <c t="s" s="4" r="B11">
        <v>201</v>
      </c>
    </row>
    <row spans="1:2" r="12">
      <c t="s" s="4" r="A12">
        <v>202</v>
      </c>
      <c t="s" s="4" r="B12">
        <v>202</v>
      </c>
    </row>
    <row spans="1:2" r="13">
      <c t="s" s="4" r="A13">
        <v>203</v>
      </c>
      <c t="s" s="4" r="B13">
        <v>204</v>
      </c>
    </row>
    <row spans="1:2" r="14">
      <c t="s" s="4" r="A14">
        <v>205</v>
      </c>
      <c t="s" s="4" r="B14">
        <v>205</v>
      </c>
    </row>
    <row spans="1:2" r="15">
      <c t="s" s="4" r="A15">
        <v>84</v>
      </c>
      <c t="s" s="4" r="B15">
        <v>206</v>
      </c>
    </row>
    <row spans="1:2" r="16">
      <c t="s" s="4" r="A16">
        <v>85</v>
      </c>
      <c t="s" s="4" r="B16">
        <v>85</v>
      </c>
    </row>
    <row spans="1:2" r="17">
      <c t="s" s="4" r="A17">
        <v>207</v>
      </c>
      <c t="s" s="4" r="B17">
        <v>208</v>
      </c>
    </row>
    <row spans="1:2" r="18">
      <c t="s" s="4" r="A18">
        <v>209</v>
      </c>
      <c t="s" s="4" r="B18">
        <v>210</v>
      </c>
    </row>
    <row spans="1:2" r="19">
      <c t="s" s="4" r="A19">
        <v>66</v>
      </c>
      <c t="s" s="4" r="B19">
        <v>66</v>
      </c>
    </row>
    <row spans="1:2" r="20">
      <c t="s" s="4" r="A20">
        <v>211</v>
      </c>
      <c t="s" s="4" r="B20">
        <v>211</v>
      </c>
    </row>
    <row spans="1:2" r="21">
      <c t="s" s="4" r="A21">
        <v>212</v>
      </c>
      <c t="s" s="4" r="B21">
        <v>212</v>
      </c>
    </row>
    <row spans="1:2" r="22">
      <c t="s" s="4" r="A22">
        <v>213</v>
      </c>
      <c t="s" s="4" r="B22">
        <v>213</v>
      </c>
    </row>
    <row spans="1:2" r="23">
      <c t="s" s="4" r="A23">
        <v>214</v>
      </c>
      <c t="s" s="4" r="B23">
        <v>215</v>
      </c>
    </row>
    <row spans="1:2" r="24">
      <c t="s" s="4" r="A24">
        <v>216</v>
      </c>
      <c t="s" s="4" r="B2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1</v>
      </c>
      <c t="s" s="2" r="B1">
        <v>1</v>
      </c>
    </row>
    <row spans="1:2" r="2">
      <c t="s" s="2" r="B2">
        <v>2</v>
      </c>
    </row>
    <row spans="1:2" r="3">
      <c t="s" s="4" r="A3">
        <v>222</v>
      </c>
      <c t="s" s="4" r="B3">
        <v>223</v>
      </c>
    </row>
    <row spans="1:2" r="4">
      <c t="s" s="4" r="A4">
        <v>224</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32</v>
      </c>
      <c t="s" s="2" r="D2">
        <v>33</v>
      </c>
    </row>
    <row spans="1:4" r="3">
      <c t="s" s="4" r="A3">
        <v>55</v>
      </c>
      <c t="n" s="8" r="B3">
        <v>3605</v>
      </c>
      <c t="n" s="8" r="C3">
        <v>3614</v>
      </c>
      <c t="n" s="8" r="D3">
        <v>2981</v>
      </c>
    </row>
    <row spans="1:4" r="4">
      <c t="s" s="3" r="A4">
        <v>66</v>
      </c>
    </row>
    <row spans="1:4" r="5">
      <c t="s" s="4" r="A5">
        <v>67</v>
      </c>
      <c t="n" s="6" r="B5">
        <v>-351</v>
      </c>
      <c t="n" s="6" r="C5">
        <v>-2870</v>
      </c>
      <c t="n" s="6" r="D5">
        <v>2868</v>
      </c>
    </row>
    <row spans="1:4" r="6">
      <c t="s" s="4" r="A6">
        <v>68</v>
      </c>
      <c t="n" s="6" r="B6">
        <v>850</v>
      </c>
      <c t="n" s="6" r="C6">
        <v>706</v>
      </c>
      <c t="n" s="6" r="D6">
        <v>1015</v>
      </c>
    </row>
    <row spans="1:4" r="7">
      <c t="s" s="4" r="A7">
        <v>69</v>
      </c>
      <c t="n" s="6" r="B7">
        <v>-73</v>
      </c>
      <c t="n" s="6" r="C7">
        <v>-105</v>
      </c>
      <c t="n" s="6" r="D7">
        <v>9</v>
      </c>
    </row>
    <row spans="1:4" r="8">
      <c t="s" s="4" r="A8">
        <v>70</v>
      </c>
      <c t="n" s="6" r="B8">
        <v>426</v>
      </c>
      <c t="n" s="6" r="C8">
        <v>-2269</v>
      </c>
      <c t="n" s="6" r="D8">
        <v>3892</v>
      </c>
    </row>
    <row spans="1:4" r="9">
      <c t="s" s="4" r="A9">
        <v>71</v>
      </c>
      <c t="n" s="8" r="B9">
        <v>4031</v>
      </c>
      <c t="n" s="8" r="C9">
        <v>1345</v>
      </c>
      <c t="n" s="8" r="D9">
        <v>68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4" r="A3">
        <v>227</v>
      </c>
      <c t="s" s="4" r="B3">
        <v>228</v>
      </c>
    </row>
    <row spans="1:2" r="4">
      <c t="s" s="4" r="A4">
        <v>166</v>
      </c>
    </row>
    <row spans="1:2" r="5">
      <c t="s" s="4" r="A5">
        <v>227</v>
      </c>
      <c t="s" s="4" r="B5">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0</v>
      </c>
      <c t="s" s="2" r="B1">
        <v>1</v>
      </c>
    </row>
    <row spans="1:2" r="2">
      <c t="s" s="2" r="B2">
        <v>2</v>
      </c>
    </row>
    <row spans="1:2" r="3">
      <c t="s" s="4" r="A3">
        <v>231</v>
      </c>
      <c t="s" s="4" r="B3">
        <v>23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37</v>
      </c>
      <c t="s" s="2" r="B1">
        <v>1</v>
      </c>
    </row>
    <row spans="1:2" r="2">
      <c t="s" s="2" r="B2">
        <v>2</v>
      </c>
    </row>
    <row spans="1:2" r="3">
      <c t="s" s="4" r="A3">
        <v>201</v>
      </c>
      <c t="s" s="4" r="B3">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39</v>
      </c>
      <c t="s" s="2" r="B1">
        <v>1</v>
      </c>
    </row>
    <row spans="1:2" r="2">
      <c t="s" s="2" r="B2">
        <v>2</v>
      </c>
    </row>
    <row spans="1:2" r="3">
      <c t="s" s="4" r="A3">
        <v>202</v>
      </c>
      <c t="s" s="4" r="B3">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41</v>
      </c>
      <c t="s" s="2" r="B1">
        <v>1</v>
      </c>
    </row>
    <row spans="1:2" r="2">
      <c t="s" s="2" r="B2">
        <v>2</v>
      </c>
    </row>
    <row spans="1:2" r="3">
      <c t="s" s="4" r="A3">
        <v>242</v>
      </c>
      <c t="s" s="4" r="B3">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4" r="A3">
        <v>245</v>
      </c>
      <c t="s" s="4" r="B3">
        <v>24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51</v>
      </c>
      <c t="s" s="2" r="B1">
        <v>1</v>
      </c>
    </row>
    <row spans="1:2" r="2">
      <c t="s" s="2" r="B2">
        <v>2</v>
      </c>
    </row>
    <row spans="1:2" r="3">
      <c t="s" s="4" r="A3">
        <v>252</v>
      </c>
      <c t="s" s="4" r="B3">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4" r="A3">
        <v>255</v>
      </c>
      <c t="s" s="4" r="B3">
        <v>256</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row spans="1:2" r="12">
      <c t="s" s="4" r="A12">
        <v>273</v>
      </c>
    </row>
    <row spans="1:2" r="13">
      <c t="s" s="4" r="A13">
        <v>267</v>
      </c>
      <c t="s" s="4" r="B13">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75</v>
      </c>
      <c t="s" s="2" r="B1">
        <v>1</v>
      </c>
    </row>
    <row spans="1:2" r="2">
      <c t="s" s="2" r="B2">
        <v>2</v>
      </c>
    </row>
    <row spans="1:2" r="3">
      <c t="s" s="4" r="A3">
        <v>139</v>
      </c>
      <c t="s" s="4" r="B3">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7</v>
      </c>
      <c t="s" s="2" r="B1">
        <v>1</v>
      </c>
    </row>
    <row spans="1:2" r="2">
      <c t="s" s="2" r="B2">
        <v>2</v>
      </c>
    </row>
    <row spans="1:2" r="3">
      <c t="s" s="4" r="A3">
        <v>278</v>
      </c>
      <c t="s" s="4" r="B3">
        <v>279</v>
      </c>
    </row>
    <row spans="1:2" r="4">
      <c t="s" s="4" r="A4">
        <v>280</v>
      </c>
      <c t="s" s="4" r="B4">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2</v>
      </c>
      <c t="s" s="2" r="D2">
        <v>33</v>
      </c>
    </row>
    <row spans="1:4" r="3">
      <c t="s" s="4" r="A3">
        <v>73</v>
      </c>
      <c t="n" s="8" r="B3">
        <v>200</v>
      </c>
      <c t="n" s="8" r="C3">
        <v>1500</v>
      </c>
      <c t="n" s="8" r="D3">
        <v>-1600</v>
      </c>
    </row>
    <row spans="1:4" r="4">
      <c t="s" s="4" r="A4">
        <v>74</v>
      </c>
      <c t="n" s="8" r="B4">
        <v>464</v>
      </c>
      <c t="n" s="8" r="C4">
        <v>386</v>
      </c>
      <c t="n" s="8" r="D4">
        <v>5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s="1" r="A1">
        <v>282</v>
      </c>
      <c t="s" s="2" r="B1">
        <v>1</v>
      </c>
    </row>
    <row spans="1:2" r="2">
      <c t="s" s="2" r="B2">
        <v>2</v>
      </c>
    </row>
    <row spans="1:2" r="3">
      <c t="s" s="4" r="A3">
        <v>283</v>
      </c>
      <c t="s" s="4" r="B3">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285</v>
      </c>
      <c t="s" s="2" r="B1">
        <v>1</v>
      </c>
    </row>
    <row spans="1:2" r="2">
      <c t="s" s="2" r="B2">
        <v>2</v>
      </c>
    </row>
    <row spans="1:2" r="3">
      <c t="s" s="4" r="A3">
        <v>286</v>
      </c>
      <c t="s" s="4" r="B3">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Y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8"/>
    <col customWidth="1" max="24" min="24" width="14"/>
    <col customWidth="1" max="25" min="25" width="4"/>
  </cols>
  <sheetData>
    <row spans="1:25" r="1">
      <c t="s" s="1" r="A1">
        <v>288</v>
      </c>
      <c t="s" s="2" r="B1">
        <v>289</v>
      </c>
      <c t="s" s="2" r="C1">
        <v>2</v>
      </c>
      <c t="s" s="2" r="D1">
        <v>2</v>
      </c>
      <c t="s" s="2" r="F1">
        <v>149</v>
      </c>
      <c t="s" s="2" r="H1">
        <v>150</v>
      </c>
      <c t="s" s="2" r="J1">
        <v>151</v>
      </c>
      <c t="s" s="2" r="L1">
        <v>32</v>
      </c>
      <c t="s" s="2" r="N1">
        <v>152</v>
      </c>
      <c t="s" s="2" r="P1">
        <v>153</v>
      </c>
      <c t="s" s="2" r="R1">
        <v>154</v>
      </c>
      <c t="s" s="2" r="T1">
        <v>33</v>
      </c>
      <c t="s" s="2" r="U1">
        <v>2</v>
      </c>
      <c t="s" s="2" r="V1">
        <v>32</v>
      </c>
      <c t="s" s="2" r="X1">
        <v>33</v>
      </c>
    </row>
    <row spans="1:25" r="2">
      <c t="s" s="3" r="A2">
        <v>290</v>
      </c>
    </row>
    <row spans="1:25" r="3">
      <c t="s" s="4" r="A3">
        <v>120</v>
      </c>
      <c t="n" s="8" r="U3">
        <v>9003</v>
      </c>
      <c t="n" s="8" r="V3">
        <v>898</v>
      </c>
      <c t="n" s="8" r="X3">
        <v>269</v>
      </c>
    </row>
    <row spans="1:25" r="4">
      <c t="s" s="4" r="A4">
        <v>48</v>
      </c>
      <c t="n" s="8" r="D4">
        <v>1281</v>
      </c>
      <c t="s" s="4" r="E4">
        <v>41</v>
      </c>
      <c t="n" s="8" r="F4">
        <v>1354</v>
      </c>
      <c t="n" s="8" r="H4">
        <v>1445</v>
      </c>
      <c t="n" s="8" r="J4">
        <v>1356</v>
      </c>
      <c t="n" s="8" r="L4">
        <v>1342</v>
      </c>
      <c t="n" s="8" r="N4">
        <v>1392</v>
      </c>
      <c t="n" s="8" r="P4">
        <v>1426</v>
      </c>
      <c t="n" s="8" r="R4">
        <v>1432</v>
      </c>
      <c t="n" s="6" r="U4">
        <v>5436</v>
      </c>
      <c t="n" s="6" r="V4">
        <v>5592</v>
      </c>
      <c t="n" s="6" r="X4">
        <v>4505</v>
      </c>
    </row>
    <row spans="1:25" r="5">
      <c t="s" s="4" r="A5">
        <v>55</v>
      </c>
      <c t="n" s="8" r="D5">
        <v>933</v>
      </c>
      <c t="s" s="4" r="E5">
        <v>291</v>
      </c>
      <c t="n" s="8" r="F5">
        <v>865</v>
      </c>
      <c t="s" s="4" r="G5">
        <v>40</v>
      </c>
      <c t="n" s="8" r="H5">
        <v>929</v>
      </c>
      <c t="s" s="4" r="I5">
        <v>40</v>
      </c>
      <c t="n" s="8" r="J5">
        <v>878</v>
      </c>
      <c t="s" s="4" r="K5">
        <v>40</v>
      </c>
      <c t="n" s="8" r="L5">
        <v>904</v>
      </c>
      <c t="s" s="4" r="M5">
        <v>43</v>
      </c>
      <c t="n" s="8" r="N5">
        <v>888</v>
      </c>
      <c t="s" s="4" r="O5">
        <v>43</v>
      </c>
      <c t="n" s="8" r="P5">
        <v>889</v>
      </c>
      <c t="s" s="4" r="Q5">
        <v>43</v>
      </c>
      <c t="n" s="8" r="R5">
        <v>933</v>
      </c>
      <c t="s" s="4" r="S5">
        <v>43</v>
      </c>
      <c t="n" s="8" r="U5">
        <v>3605</v>
      </c>
      <c t="n" s="8" r="V5">
        <v>3614</v>
      </c>
      <c t="n" s="8" r="X5">
        <v>2981</v>
      </c>
    </row>
    <row spans="1:25" r="6">
      <c t="s" s="4" r="A6">
        <v>292</v>
      </c>
      <c t="n" s="9" r="D6">
        <v>3.01</v>
      </c>
      <c t="s" s="4" r="E6">
        <v>41</v>
      </c>
      <c t="n" s="9" r="F6">
        <v>2.77</v>
      </c>
      <c t="n" s="9" r="H6">
        <v>2.94</v>
      </c>
      <c t="n" s="9" r="J6">
        <v>2.74</v>
      </c>
      <c t="n" s="9" r="L6">
        <v>2.82</v>
      </c>
      <c t="n" s="9" r="N6">
        <v>2.76</v>
      </c>
      <c t="n" s="9" r="P6">
        <v>2.76</v>
      </c>
      <c t="n" s="9" r="R6">
        <v>2.87</v>
      </c>
      <c t="n" s="9" r="U6">
        <v>11.46</v>
      </c>
      <c t="n" s="9" r="V6">
        <v>11.21</v>
      </c>
      <c t="n" s="9" r="X6">
        <v>9.130000000000001</v>
      </c>
    </row>
    <row spans="1:25" r="7">
      <c t="s" s="4" r="A7">
        <v>293</v>
      </c>
      <c t="n" s="8" r="U7">
        <v>839</v>
      </c>
      <c t="n" s="8" r="V7">
        <v>751</v>
      </c>
      <c t="n" s="8" r="X7">
        <v>697</v>
      </c>
    </row>
    <row spans="1:25" r="8">
      <c t="s" s="4" r="A8">
        <v>294</v>
      </c>
      <c t="s" s="4" r="U8">
        <v>295</v>
      </c>
    </row>
    <row spans="1:25" r="9">
      <c t="s" s="4" r="A9">
        <v>296</v>
      </c>
      <c t="n" s="8" r="U9">
        <v>738</v>
      </c>
      <c t="n" s="6" r="V9">
        <v>739</v>
      </c>
      <c t="n" s="6" r="X9">
        <v>714</v>
      </c>
    </row>
    <row spans="1:25" r="10">
      <c t="s" s="4" r="A10">
        <v>297</v>
      </c>
      <c t="n" s="8" r="C10">
        <v>481</v>
      </c>
      <c t="n" s="8" r="D10">
        <v>481</v>
      </c>
      <c t="n" s="8" r="L10">
        <v>547</v>
      </c>
      <c t="n" s="6" r="U10">
        <v>481</v>
      </c>
      <c t="n" s="6" r="V10">
        <v>547</v>
      </c>
    </row>
    <row spans="1:25" r="11">
      <c t="s" s="4" r="A11">
        <v>298</v>
      </c>
      <c t="n" s="6" r="C11">
        <v>1900</v>
      </c>
      <c t="n" s="6" r="D11">
        <v>1900</v>
      </c>
      <c t="n" s="6" r="L11">
        <v>1800</v>
      </c>
      <c t="n" s="6" r="U11">
        <v>1900</v>
      </c>
      <c t="n" s="6" r="V11">
        <v>1800</v>
      </c>
    </row>
    <row spans="1:25" r="12">
      <c t="s" s="4" r="A12">
        <v>299</v>
      </c>
      <c t="n" s="6" r="L12">
        <v>119</v>
      </c>
      <c t="n" s="8" r="T12">
        <v>195</v>
      </c>
      <c t="n" s="6" r="V12">
        <v>119</v>
      </c>
      <c t="s" s="4" r="W12">
        <v>300</v>
      </c>
      <c t="n" s="6" r="X12">
        <v>195</v>
      </c>
      <c t="s" s="4" r="Y12">
        <v>301</v>
      </c>
    </row>
    <row spans="1:25" r="13">
      <c t="s" s="4" r="A13">
        <v>302</v>
      </c>
      <c t="n" s="8" r="L13">
        <v>107</v>
      </c>
      <c t="n" s="8" r="T13">
        <v>176</v>
      </c>
    </row>
    <row spans="1:25" r="14">
      <c t="s" s="4" r="A14">
        <v>303</v>
      </c>
      <c t="n" s="9" r="L14">
        <v>0.33</v>
      </c>
      <c t="n" s="9" r="T14">
        <v>0.54</v>
      </c>
    </row>
    <row spans="1:25" r="15">
      <c t="s" s="4" r="A15">
        <v>304</v>
      </c>
      <c t="n" s="8" r="U15">
        <v>95</v>
      </c>
      <c t="n" s="6" r="V15">
        <v>27</v>
      </c>
    </row>
    <row spans="1:25" r="16">
      <c t="s" s="4" r="A16">
        <v>305</v>
      </c>
      <c t="s" s="4" r="U16">
        <v>306</v>
      </c>
    </row>
    <row spans="1:25" r="17">
      <c t="s" s="4" r="A17">
        <v>307</v>
      </c>
      <c t="n" s="6" r="C17">
        <v>1100</v>
      </c>
      <c t="n" s="6" r="D17">
        <v>1100</v>
      </c>
      <c t="n" s="8" r="L17">
        <v>1100</v>
      </c>
      <c t="n" s="8" r="U17">
        <v>1100</v>
      </c>
      <c t="n" s="6" r="V17">
        <v>1100</v>
      </c>
    </row>
    <row spans="1:25" r="18">
      <c t="s" s="4" r="A18">
        <v>308</v>
      </c>
      <c t="n" s="6" r="U18">
        <v>-11</v>
      </c>
      <c t="n" s="6" r="V18">
        <v>65</v>
      </c>
      <c t="n" s="6" r="X18">
        <v>64</v>
      </c>
    </row>
    <row spans="1:25" r="19">
      <c t="s" s="4" r="A19">
        <v>309</v>
      </c>
      <c t="n" s="6" r="C19">
        <v>1300</v>
      </c>
      <c t="n" s="6" r="D19">
        <v>1300</v>
      </c>
      <c t="n" s="6" r="L19">
        <v>971</v>
      </c>
      <c t="n" s="6" r="U19">
        <v>1300</v>
      </c>
      <c t="n" s="6" r="V19">
        <v>971</v>
      </c>
    </row>
    <row spans="1:25" r="20">
      <c t="s" s="4" r="A20">
        <v>310</v>
      </c>
      <c t="n" s="6" r="U20">
        <v>343</v>
      </c>
      <c t="n" s="6" r="V20">
        <v>342</v>
      </c>
      <c t="n" s="6" r="X20">
        <v>321</v>
      </c>
    </row>
    <row spans="1:25" r="21">
      <c t="s" s="4" r="A21">
        <v>311</v>
      </c>
    </row>
    <row spans="1:25" r="22">
      <c t="s" s="3" r="A22">
        <v>290</v>
      </c>
    </row>
    <row spans="1:25" r="23">
      <c t="s" s="4" r="A23">
        <v>48</v>
      </c>
      <c t="n" s="6" r="U23">
        <v>1900</v>
      </c>
      <c t="n" s="6" r="V23">
        <v>1800</v>
      </c>
      <c t="n" s="6" r="X23">
        <v>2100</v>
      </c>
    </row>
    <row spans="1:25" r="24">
      <c t="s" s="4" r="A24">
        <v>55</v>
      </c>
      <c t="n" s="8" r="U24">
        <v>1200</v>
      </c>
      <c t="n" s="8" r="V24">
        <v>1100</v>
      </c>
      <c t="n" s="8" r="X24">
        <v>1300</v>
      </c>
    </row>
    <row spans="1:25" r="25">
      <c t="s" s="4" r="A25">
        <v>292</v>
      </c>
      <c t="n" s="9" r="U25">
        <v>3.87</v>
      </c>
      <c t="n" s="9" r="V25">
        <v>3.55</v>
      </c>
      <c t="n" s="9" r="X25">
        <v>4.09</v>
      </c>
    </row>
    <row spans="1:25" r="26">
      <c t="s" s="4" r="A26">
        <v>312</v>
      </c>
    </row>
    <row spans="1:25" r="27">
      <c t="s" s="3" r="A27">
        <v>290</v>
      </c>
    </row>
    <row spans="1:25" r="28">
      <c t="s" s="4" r="A28">
        <v>313</v>
      </c>
      <c t="s" s="4" r="U28">
        <v>295</v>
      </c>
    </row>
    <row spans="1:25" r="29">
      <c t="s" s="4" r="A29">
        <v>314</v>
      </c>
    </row>
    <row spans="1:25" r="30">
      <c t="s" s="3" r="A30">
        <v>290</v>
      </c>
    </row>
    <row spans="1:25" r="31">
      <c t="s" s="4" r="A31">
        <v>313</v>
      </c>
      <c t="s" s="4" r="U31">
        <v>306</v>
      </c>
    </row>
    <row spans="1:25" r="32">
      <c t="s" s="4" r="A32">
        <v>315</v>
      </c>
    </row>
    <row spans="1:25" r="33">
      <c t="s" s="3" r="A33">
        <v>290</v>
      </c>
    </row>
    <row spans="1:25" r="34">
      <c t="s" s="4" r="A34">
        <v>316</v>
      </c>
      <c t="n" s="6" r="C34">
        <v>1500</v>
      </c>
      <c t="n" s="6" r="D34">
        <v>1500</v>
      </c>
      <c t="n" s="6" r="L34">
        <v>1300</v>
      </c>
      <c t="n" s="8" r="U34">
        <v>1500</v>
      </c>
      <c t="n" s="8" r="V34">
        <v>1300</v>
      </c>
    </row>
    <row spans="1:25" r="35">
      <c t="s" s="4" r="A35">
        <v>317</v>
      </c>
    </row>
    <row spans="1:25" r="36">
      <c t="s" s="3" r="A36">
        <v>290</v>
      </c>
    </row>
    <row spans="1:25" r="37">
      <c t="s" s="4" r="A37">
        <v>316</v>
      </c>
      <c t="n" s="6" r="C37">
        <v>4100</v>
      </c>
      <c t="n" s="8" r="D37">
        <v>4100</v>
      </c>
      <c t="n" s="8" r="L37">
        <v>804</v>
      </c>
      <c t="n" s="6" r="U37">
        <v>4100</v>
      </c>
      <c t="n" s="6" r="V37">
        <v>804</v>
      </c>
    </row>
    <row spans="1:25" r="38">
      <c t="s" s="4" r="A38">
        <v>318</v>
      </c>
    </row>
    <row spans="1:25" r="39">
      <c t="s" s="3" r="A39">
        <v>290</v>
      </c>
    </row>
    <row spans="1:25" r="40">
      <c t="s" s="4" r="A40">
        <v>120</v>
      </c>
      <c t="n" s="8" r="B40">
        <v>9003</v>
      </c>
    </row>
    <row spans="1:25" r="41">
      <c t="s" s="4" r="A41">
        <v>304</v>
      </c>
      <c t="n" s="8" r="C41">
        <v>48</v>
      </c>
    </row>
    <row spans="1:25" r="42">
      <c t="s" s="4" r="A42">
        <v>319</v>
      </c>
    </row>
    <row spans="1:25" r="43">
      <c t="s" s="3" r="A43">
        <v>290</v>
      </c>
    </row>
    <row spans="1:25" r="44">
      <c t="s" s="4" r="A44">
        <v>310</v>
      </c>
      <c t="n" s="8" r="U44">
        <v>245</v>
      </c>
      <c t="n" s="6" r="V44">
        <v>280</v>
      </c>
      <c t="n" s="8" r="X44">
        <v>300</v>
      </c>
    </row>
    <row spans="1:25" r="45">
      <c t="s" s="4" r="A45">
        <v>320</v>
      </c>
    </row>
    <row spans="1:25" r="46">
      <c t="s" s="3" r="A46">
        <v>290</v>
      </c>
    </row>
    <row spans="1:25" r="47">
      <c t="s" s="4" r="A47">
        <v>321</v>
      </c>
      <c t="s" s="4" r="U47">
        <v>322</v>
      </c>
    </row>
    <row spans="1:25" r="48">
      <c t="s" s="4" r="A48">
        <v>323</v>
      </c>
    </row>
    <row spans="1:25" r="49">
      <c t="s" s="3" r="A49">
        <v>290</v>
      </c>
    </row>
    <row spans="1:25" r="50">
      <c t="s" s="4" r="A50">
        <v>321</v>
      </c>
      <c t="s" s="4" r="U50">
        <v>324</v>
      </c>
    </row>
    <row spans="1:25" r="51">
      <c t="s" s="4" r="A51">
        <v>325</v>
      </c>
    </row>
    <row spans="1:25" r="52">
      <c t="s" s="3" r="A52">
        <v>290</v>
      </c>
    </row>
    <row spans="1:25" r="53">
      <c t="s" s="4" r="A53">
        <v>321</v>
      </c>
      <c t="s" s="4" r="U53">
        <v>326</v>
      </c>
    </row>
    <row spans="1:25" r="54">
      <c t="s" s="4" r="A54">
        <v>327</v>
      </c>
    </row>
    <row spans="1:25" r="55">
      <c t="s" s="3" r="A55">
        <v>290</v>
      </c>
    </row>
    <row spans="1:25" r="56">
      <c t="s" s="4" r="A56">
        <v>321</v>
      </c>
      <c t="s" s="4" r="U56">
        <v>328</v>
      </c>
    </row>
    <row spans="1:25" r="57">
      <c t="s" s="4" r="A57">
        <v>329</v>
      </c>
    </row>
    <row spans="1:25" r="58">
      <c t="s" s="3" r="A58">
        <v>290</v>
      </c>
    </row>
    <row spans="1:25" r="59">
      <c t="s" s="4" r="A59">
        <v>330</v>
      </c>
      <c t="n" s="8" r="U59">
        <v>172</v>
      </c>
      <c t="n" s="8" r="V59">
        <v>206</v>
      </c>
      <c t="n" s="8" r="X59">
        <v>228</v>
      </c>
    </row>
    <row spans="1:25" r="60">
      <c t="s" s="4" r="A60">
        <v>331</v>
      </c>
    </row>
    <row spans="1:25" r="61">
      <c t="s" s="3" r="A61">
        <v>290</v>
      </c>
    </row>
    <row spans="1:25" r="62">
      <c t="s" s="4" r="A62">
        <v>321</v>
      </c>
      <c t="s" s="4" r="U62">
        <v>332</v>
      </c>
    </row>
    <row spans="1:25" r="63">
      <c t="s" s="4" r="A63">
        <v>333</v>
      </c>
    </row>
    <row spans="1:25" r="64">
      <c t="s" s="3" r="A64">
        <v>290</v>
      </c>
    </row>
    <row spans="1:25" r="65">
      <c t="s" s="4" r="A65">
        <v>321</v>
      </c>
      <c t="s" s="4" r="U65">
        <v>334</v>
      </c>
    </row>
    <row spans="1:25" r="66">
      <c t="n" r="A66"/>
    </row>
    <row spans="1:25" r="67">
      <c t="s" s="4" r="A67">
        <v>41</v>
      </c>
      <c t="s" s="4" r="B67">
        <v>335</v>
      </c>
    </row>
    <row spans="1:25" r="68">
      <c t="s" s="4" r="A68">
        <v>40</v>
      </c>
      <c t="s" s="4" r="B68">
        <v>336</v>
      </c>
    </row>
    <row spans="1:25" r="69">
      <c t="s" s="4" r="A69">
        <v>43</v>
      </c>
      <c t="s" s="4" r="B69">
        <v>337</v>
      </c>
    </row>
    <row spans="1:25" r="70">
      <c t="s" s="4" r="A70">
        <v>338</v>
      </c>
      <c t="s" s="4" r="B70">
        <v>62</v>
      </c>
    </row>
    <row spans="1:25" r="71">
      <c t="s" s="4" r="A71">
        <v>301</v>
      </c>
      <c t="s" s="4" r="B71">
        <v>63</v>
      </c>
    </row>
  </sheetData>
  <mergeCells count="16">
    <mergeCell ref="D1:E1"/>
    <mergeCell ref="F1:G1"/>
    <mergeCell ref="H1:I1"/>
    <mergeCell ref="J1:K1"/>
    <mergeCell ref="L1:M1"/>
    <mergeCell ref="N1:O1"/>
    <mergeCell ref="P1:Q1"/>
    <mergeCell ref="R1:S1"/>
    <mergeCell ref="V1:W1"/>
    <mergeCell ref="X1:Y1"/>
    <mergeCell ref="A66:Y66"/>
    <mergeCell ref="B67:Y67"/>
    <mergeCell ref="B68:Y68"/>
    <mergeCell ref="B69:Y69"/>
    <mergeCell ref="B70:Y70"/>
    <mergeCell ref="B71:Y7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9</v>
      </c>
      <c t="s" s="2" r="B1">
        <v>1</v>
      </c>
    </row>
    <row spans="1:4" r="2">
      <c t="s" s="2" r="B2">
        <v>2</v>
      </c>
      <c t="s" s="2" r="C2">
        <v>32</v>
      </c>
      <c t="s" s="2" r="D2">
        <v>33</v>
      </c>
    </row>
    <row spans="1:4" r="3">
      <c t="s" s="3" r="A3">
        <v>340</v>
      </c>
    </row>
    <row spans="1:4" r="4">
      <c t="s" s="4" r="A4">
        <v>341</v>
      </c>
      <c t="n" s="11" r="B4">
        <v>310.3</v>
      </c>
      <c t="n" s="11" r="C4">
        <v>316.8</v>
      </c>
      <c t="n" s="11" r="D4">
        <v>320.9</v>
      </c>
    </row>
    <row spans="1:4" r="5">
      <c t="s" s="4" r="A5">
        <v>342</v>
      </c>
      <c t="n" s="11" r="B5">
        <v>4.4</v>
      </c>
      <c t="n" s="11" r="C5">
        <v>5.6</v>
      </c>
      <c t="n" s="11" r="D5">
        <v>5.6</v>
      </c>
    </row>
    <row spans="1:4" r="6">
      <c t="s" s="4" r="A6">
        <v>343</v>
      </c>
      <c t="n" s="11" r="B6">
        <v>314.7</v>
      </c>
      <c t="n" s="11" r="C6">
        <v>322.4</v>
      </c>
      <c t="n" s="11" r="D6">
        <v>32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344</v>
      </c>
      <c t="s" s="2" r="B1">
        <v>1</v>
      </c>
    </row>
    <row spans="1:2" r="2">
      <c t="s" s="2" r="B2">
        <v>345</v>
      </c>
    </row>
    <row spans="1:2" r="3">
      <c t="s" s="3" r="A3">
        <v>346</v>
      </c>
    </row>
    <row spans="1:2" r="4">
      <c t="s" s="4" r="A4">
        <v>347</v>
      </c>
      <c t="n" s="11" r="B4">
        <v>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spans="1:9" r="1">
      <c t="s" s="1" r="A1">
        <v>348</v>
      </c>
      <c t="s" s="2" r="B1">
        <v>349</v>
      </c>
      <c t="s" s="2" r="C1">
        <v>289</v>
      </c>
      <c t="s" s="2" r="D1">
        <v>2</v>
      </c>
      <c t="s" s="2" r="E1">
        <v>2</v>
      </c>
      <c t="s" s="2" r="F1">
        <v>2</v>
      </c>
      <c t="s" s="2" r="G1">
        <v>32</v>
      </c>
      <c t="s" s="2" r="H1">
        <v>33</v>
      </c>
    </row>
    <row spans="1:9" r="2">
      <c t="s" s="3" r="A2">
        <v>350</v>
      </c>
    </row>
    <row spans="1:9" r="3">
      <c t="s" s="4" r="A3">
        <v>120</v>
      </c>
      <c t="n" s="8" r="F3">
        <v>9003</v>
      </c>
      <c t="n" s="8" r="G3">
        <v>898</v>
      </c>
      <c t="n" s="8" r="H3">
        <v>269</v>
      </c>
    </row>
    <row spans="1:9" r="4">
      <c t="s" s="4" r="A4">
        <v>128</v>
      </c>
      <c t="n" s="6" r="F4">
        <v>6000</v>
      </c>
    </row>
    <row spans="1:9" r="5">
      <c t="s" s="4" r="A5">
        <v>351</v>
      </c>
      <c t="n" s="8" r="E5">
        <v>1000</v>
      </c>
    </row>
    <row spans="1:9" r="6">
      <c t="s" s="4" r="A6">
        <v>352</v>
      </c>
      <c t="n" s="6" r="F6">
        <v>9101</v>
      </c>
    </row>
    <row spans="1:9" r="7">
      <c t="s" s="4" r="A7">
        <v>353</v>
      </c>
      <c t="n" s="8" r="C7">
        <v>1900</v>
      </c>
    </row>
    <row spans="1:9" r="8">
      <c t="s" s="4" r="A8">
        <v>354</v>
      </c>
      <c t="n" s="8" r="D8">
        <v>13576</v>
      </c>
      <c t="n" s="6" r="E8">
        <v>13576</v>
      </c>
      <c t="n" s="6" r="F8">
        <v>13576</v>
      </c>
      <c t="n" s="6" r="G8">
        <v>10862</v>
      </c>
      <c t="n" s="6" r="H8">
        <v>10348</v>
      </c>
      <c t="s" s="4" r="I8">
        <v>41</v>
      </c>
    </row>
    <row spans="1:9" r="9">
      <c t="s" s="4" r="A9">
        <v>355</v>
      </c>
      <c t="n" s="6" r="F9">
        <v>45</v>
      </c>
    </row>
    <row spans="1:9" r="10">
      <c t="s" s="4" r="A10">
        <v>356</v>
      </c>
      <c t="n" s="6" r="F10">
        <v>95</v>
      </c>
      <c t="n" s="6" r="G10">
        <v>27</v>
      </c>
    </row>
    <row spans="1:9" r="11">
      <c t="s" s="4" r="A11">
        <v>357</v>
      </c>
      <c t="n" s="6" r="D11">
        <v>353</v>
      </c>
      <c t="n" s="6" r="E11">
        <v>353</v>
      </c>
      <c t="n" s="6" r="F11">
        <v>353</v>
      </c>
      <c t="n" s="6" r="G11">
        <v>291</v>
      </c>
      <c t="n" s="6" r="H11">
        <v>222</v>
      </c>
    </row>
    <row spans="1:9" r="12">
      <c t="s" s="4" r="A12">
        <v>358</v>
      </c>
      <c t="n" s="6" r="F12">
        <v>116</v>
      </c>
      <c t="n" s="6" r="G12">
        <v>49</v>
      </c>
      <c t="n" s="6" r="H12">
        <v>48</v>
      </c>
    </row>
    <row spans="1:9" r="13">
      <c t="s" s="4" r="A13">
        <v>54</v>
      </c>
      <c t="n" s="8" r="H13">
        <v>31</v>
      </c>
    </row>
    <row spans="1:9" r="14">
      <c t="s" s="4" r="A14">
        <v>359</v>
      </c>
    </row>
    <row spans="1:9" r="15">
      <c t="s" s="3" r="A15">
        <v>350</v>
      </c>
    </row>
    <row spans="1:9" r="16">
      <c t="s" s="4" r="A16">
        <v>360</v>
      </c>
      <c t="n" s="8" r="B16">
        <v>1800</v>
      </c>
    </row>
    <row spans="1:9" r="17">
      <c t="s" s="4" r="A17">
        <v>361</v>
      </c>
      <c t="s" s="4" r="B17">
        <v>362</v>
      </c>
    </row>
    <row spans="1:9" r="18">
      <c t="s" s="4" r="A18">
        <v>363</v>
      </c>
      <c t="n" s="6" r="B18">
        <v>77</v>
      </c>
    </row>
    <row spans="1:9" r="19">
      <c t="s" s="4" r="A19">
        <v>364</v>
      </c>
      <c t="n" s="8" r="B19">
        <v>3200</v>
      </c>
    </row>
    <row spans="1:9" r="20">
      <c t="s" s="4" r="A20">
        <v>318</v>
      </c>
    </row>
    <row spans="1:9" r="21">
      <c t="s" s="3" r="A21">
        <v>350</v>
      </c>
    </row>
    <row spans="1:9" r="22">
      <c t="s" s="4" r="A22">
        <v>120</v>
      </c>
      <c t="n" s="6" r="C22">
        <v>9003</v>
      </c>
    </row>
    <row spans="1:9" r="23">
      <c t="s" s="4" r="A23">
        <v>365</v>
      </c>
      <c t="n" s="6" r="C23">
        <v>2000</v>
      </c>
    </row>
    <row spans="1:9" r="24">
      <c t="s" s="4" r="A24">
        <v>351</v>
      </c>
      <c t="n" s="8" r="C24">
        <v>1000</v>
      </c>
      <c t="n" s="6" r="E24">
        <v>1000</v>
      </c>
    </row>
    <row spans="1:9" r="25">
      <c t="s" s="4" r="A25">
        <v>366</v>
      </c>
      <c t="s" s="4" r="C25">
        <v>328</v>
      </c>
    </row>
    <row spans="1:9" r="26">
      <c t="s" s="4" r="A26">
        <v>367</v>
      </c>
      <c t="n" s="8" r="C26">
        <v>480</v>
      </c>
    </row>
    <row spans="1:9" r="27">
      <c t="s" s="4" r="A27">
        <v>368</v>
      </c>
      <c t="n" s="6" r="C27">
        <v>85</v>
      </c>
    </row>
    <row spans="1:9" r="28">
      <c t="s" s="4" r="A28">
        <v>369</v>
      </c>
      <c t="n" s="6" r="C28">
        <v>90</v>
      </c>
    </row>
    <row spans="1:9" r="29">
      <c t="s" s="4" r="A29">
        <v>370</v>
      </c>
      <c t="n" s="6" r="C29">
        <v>65</v>
      </c>
    </row>
    <row spans="1:9" r="30">
      <c t="s" s="4" r="A30">
        <v>371</v>
      </c>
      <c t="n" s="6" r="C30">
        <v>60</v>
      </c>
    </row>
    <row spans="1:9" r="31">
      <c t="s" s="4" r="A31">
        <v>372</v>
      </c>
      <c t="n" s="6" r="C31">
        <v>60</v>
      </c>
    </row>
    <row spans="1:9" r="32">
      <c t="s" s="4" r="A32">
        <v>373</v>
      </c>
      <c t="n" s="6" r="C32">
        <v>110</v>
      </c>
    </row>
    <row spans="1:9" r="33">
      <c t="s" s="4" r="A33">
        <v>354</v>
      </c>
      <c t="n" s="6" r="C33">
        <v>2764</v>
      </c>
    </row>
    <row spans="1:9" r="34">
      <c t="s" s="4" r="A34">
        <v>34</v>
      </c>
      <c t="n" s="6" r="D34">
        <v>400</v>
      </c>
    </row>
    <row spans="1:9" r="35">
      <c t="s" s="4" r="A35">
        <v>48</v>
      </c>
      <c t="n" s="6" r="D35">
        <v>-45</v>
      </c>
    </row>
    <row spans="1:9" r="36">
      <c t="s" s="4" r="A36">
        <v>356</v>
      </c>
      <c t="n" s="6" r="D36">
        <v>48</v>
      </c>
    </row>
    <row spans="1:9" r="37">
      <c t="s" s="4" r="A37">
        <v>374</v>
      </c>
    </row>
    <row spans="1:9" r="38">
      <c t="s" s="3" r="A38">
        <v>350</v>
      </c>
    </row>
    <row spans="1:9" r="39">
      <c t="s" s="4" r="A39">
        <v>375</v>
      </c>
      <c t="n" s="6" r="F39">
        <v>109</v>
      </c>
      <c t="n" s="6" r="G39">
        <v>121</v>
      </c>
    </row>
    <row spans="1:9" r="40">
      <c t="s" s="4" r="A40">
        <v>376</v>
      </c>
    </row>
    <row spans="1:9" r="41">
      <c t="s" s="3" r="A41">
        <v>350</v>
      </c>
    </row>
    <row spans="1:9" r="42">
      <c t="s" s="4" r="A42">
        <v>377</v>
      </c>
      <c t="n" s="6" r="F42">
        <v>72</v>
      </c>
    </row>
    <row spans="1:9" r="43">
      <c t="s" s="4" r="A43">
        <v>357</v>
      </c>
      <c t="n" s="6" r="D43">
        <v>58</v>
      </c>
      <c t="n" s="6" r="E43">
        <v>58</v>
      </c>
      <c t="n" s="6" r="F43">
        <v>58</v>
      </c>
    </row>
    <row spans="1:9" r="44">
      <c t="s" s="4" r="A44">
        <v>358</v>
      </c>
      <c t="n" s="6" r="F44">
        <v>125</v>
      </c>
      <c t="n" s="6" r="G44">
        <v>148</v>
      </c>
    </row>
    <row spans="1:9" r="45">
      <c t="s" s="4" r="A45">
        <v>378</v>
      </c>
      <c t="n" s="8" r="F45">
        <v>42</v>
      </c>
      <c t="n" s="8" r="G45">
        <v>48</v>
      </c>
    </row>
    <row spans="1:9" r="46">
      <c t="s" s="4" r="A46">
        <v>379</v>
      </c>
    </row>
    <row spans="1:9" r="47">
      <c t="s" s="3" r="A47">
        <v>350</v>
      </c>
    </row>
    <row spans="1:9" r="48">
      <c t="s" s="4" r="A48">
        <v>128</v>
      </c>
      <c t="n" s="8" r="C48">
        <v>6000</v>
      </c>
    </row>
    <row spans="1:9" r="49">
      <c t="s" s="4" r="A49">
        <v>355</v>
      </c>
      <c t="n" s="8" r="D49">
        <v>38</v>
      </c>
    </row>
    <row spans="1:9" r="50">
      <c t="s" s="4" r="A50">
        <v>380</v>
      </c>
    </row>
    <row spans="1:9" r="51">
      <c t="s" s="3" r="A51">
        <v>350</v>
      </c>
    </row>
    <row spans="1:9" r="52">
      <c t="s" s="4" r="A52">
        <v>352</v>
      </c>
      <c t="n" s="8" r="E52">
        <v>7000</v>
      </c>
    </row>
    <row spans="1:9" r="53">
      <c t="s" s="4" r="A53">
        <v>381</v>
      </c>
    </row>
    <row spans="1:9" r="54">
      <c t="s" s="3" r="A54">
        <v>350</v>
      </c>
    </row>
    <row spans="1:9" r="55">
      <c t="s" s="4" r="A55">
        <v>366</v>
      </c>
      <c t="s" s="4" r="G55">
        <v>382</v>
      </c>
      <c t="s" s="4" r="H55">
        <v>382</v>
      </c>
    </row>
    <row spans="1:9" r="56">
      <c t="s" s="4" r="A56">
        <v>354</v>
      </c>
      <c t="n" s="8" r="G56">
        <v>657</v>
      </c>
      <c t="n" s="8" r="H56">
        <v>175</v>
      </c>
    </row>
    <row spans="1:9" r="57">
      <c t="s" s="4" r="A57">
        <v>383</v>
      </c>
      <c t="n" s="8" r="G57">
        <v>223</v>
      </c>
      <c t="n" s="8" r="H57">
        <v>34</v>
      </c>
    </row>
    <row spans="1:9" r="58">
      <c t="n" r="A58"/>
    </row>
    <row spans="1:9" r="59">
      <c t="s" s="4" r="A59">
        <v>41</v>
      </c>
      <c t="s" s="4" r="B59">
        <v>384</v>
      </c>
    </row>
  </sheetData>
  <mergeCells count="3">
    <mergeCell ref="H1:I1"/>
    <mergeCell ref="A58:I58"/>
    <mergeCell ref="B59:I5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s>
  <sheetData>
    <row spans="1:7" r="1">
      <c t="s" s="1" r="A1">
        <v>385</v>
      </c>
      <c t="s" s="2" r="C1">
        <v>2</v>
      </c>
      <c t="s" s="2" r="D1">
        <v>289</v>
      </c>
      <c t="s" s="2" r="E1">
        <v>32</v>
      </c>
      <c t="s" s="2" r="F1">
        <v>33</v>
      </c>
      <c t="s" s="2" r="G1">
        <v>41</v>
      </c>
    </row>
    <row spans="1:7" r="2">
      <c t="s" s="3" r="A2">
        <v>386</v>
      </c>
      <c t="n" r="F2"/>
    </row>
    <row spans="1:7" r="3">
      <c t="s" s="4" r="A3">
        <v>84</v>
      </c>
      <c t="n" s="8" r="C3">
        <v>13576</v>
      </c>
      <c t="n" s="8" r="E3">
        <v>10862</v>
      </c>
      <c t="n" s="8" r="F3">
        <v>10348</v>
      </c>
    </row>
    <row spans="1:7" r="4">
      <c t="s" s="4" r="A4">
        <v>318</v>
      </c>
      <c t="n" r="F4"/>
    </row>
    <row spans="1:7" r="5">
      <c t="s" s="3" r="A5">
        <v>386</v>
      </c>
      <c t="n" r="F5"/>
    </row>
    <row spans="1:7" r="6">
      <c t="s" s="4" r="A6">
        <v>77</v>
      </c>
      <c t="n" s="8" r="D6">
        <v>75</v>
      </c>
      <c t="n" r="F6"/>
    </row>
    <row spans="1:7" r="7">
      <c t="s" s="4" r="A7">
        <v>201</v>
      </c>
      <c t="n" s="6" r="D7">
        <v>1921</v>
      </c>
      <c t="n" r="F7"/>
    </row>
    <row spans="1:7" r="8">
      <c t="s" s="4" r="A8">
        <v>202</v>
      </c>
      <c t="n" s="6" r="D8">
        <v>1817</v>
      </c>
      <c t="n" r="F8"/>
    </row>
    <row spans="1:7" r="9">
      <c t="s" s="4" r="A9">
        <v>387</v>
      </c>
      <c t="n" s="6" r="D9">
        <v>72</v>
      </c>
      <c t="n" r="F9"/>
    </row>
    <row spans="1:7" r="10">
      <c t="s" s="4" r="A10">
        <v>81</v>
      </c>
      <c t="n" s="6" r="D10">
        <v>36</v>
      </c>
      <c t="n" r="F10"/>
    </row>
    <row spans="1:7" r="11">
      <c t="s" s="4" r="A11">
        <v>203</v>
      </c>
      <c t="n" s="6" r="D11">
        <v>654</v>
      </c>
      <c t="n" r="F11"/>
    </row>
    <row spans="1:7" r="12">
      <c t="s" s="4" r="A12">
        <v>84</v>
      </c>
      <c t="n" s="6" r="D12">
        <v>2764</v>
      </c>
      <c t="n" r="F12"/>
    </row>
    <row spans="1:7" r="13">
      <c t="s" s="4" r="A13">
        <v>86</v>
      </c>
      <c t="n" s="6" r="D13">
        <v>502</v>
      </c>
      <c t="n" r="F13"/>
    </row>
    <row spans="1:7" r="14">
      <c t="s" s="4" r="A14">
        <v>388</v>
      </c>
      <c t="n" s="6" r="D14">
        <v>214</v>
      </c>
      <c t="n" r="F14"/>
    </row>
    <row spans="1:7" r="15">
      <c t="s" s="4" r="A15">
        <v>389</v>
      </c>
      <c t="n" s="6" r="D15">
        <v>11998</v>
      </c>
      <c t="n" r="F15"/>
    </row>
    <row spans="1:7" r="16">
      <c t="s" s="4" r="A16">
        <v>89</v>
      </c>
      <c t="n" s="6" r="D16">
        <v>-565</v>
      </c>
      <c t="n" r="F16"/>
    </row>
    <row spans="1:7" r="17">
      <c t="s" s="4" r="A17">
        <v>90</v>
      </c>
      <c t="n" s="6" r="D17">
        <v>-1220</v>
      </c>
      <c t="n" r="F17"/>
    </row>
    <row spans="1:7" r="18">
      <c t="s" s="4" r="A18">
        <v>390</v>
      </c>
      <c t="n" s="6" r="D18">
        <v>-105</v>
      </c>
      <c t="n" r="F18"/>
    </row>
    <row spans="1:7" r="19">
      <c t="s" s="4" r="A19">
        <v>391</v>
      </c>
      <c t="n" s="6" r="D19">
        <v>-5</v>
      </c>
      <c t="n" r="F19"/>
    </row>
    <row spans="1:7" r="20">
      <c t="s" s="4" r="A20">
        <v>93</v>
      </c>
      <c t="n" s="6" r="D20">
        <v>-347</v>
      </c>
      <c t="n" r="F20"/>
    </row>
    <row spans="1:7" r="21">
      <c t="s" s="4" r="A21">
        <v>392</v>
      </c>
      <c t="n" s="6" r="D21">
        <v>-11</v>
      </c>
      <c t="n" r="F21"/>
    </row>
    <row spans="1:7" r="22">
      <c t="s" s="4" r="A22">
        <v>367</v>
      </c>
      <c t="s" s="4" r="B22">
        <v>40</v>
      </c>
      <c t="n" s="6" r="D22">
        <v>-480</v>
      </c>
      <c t="n" r="F22"/>
    </row>
    <row spans="1:7" r="23">
      <c t="s" s="4" r="A23">
        <v>98</v>
      </c>
      <c t="n" s="6" r="D23">
        <v>-150</v>
      </c>
      <c t="n" r="F23"/>
    </row>
    <row spans="1:7" r="24">
      <c t="s" s="4" r="A24">
        <v>393</v>
      </c>
      <c t="n" s="6" r="D24">
        <v>-32</v>
      </c>
      <c t="n" r="F24"/>
    </row>
    <row spans="1:7" r="25">
      <c t="s" s="4" r="A25">
        <v>394</v>
      </c>
      <c t="n" s="6" r="D25">
        <v>-2915</v>
      </c>
      <c t="n" r="F25"/>
    </row>
    <row spans="1:7" r="26">
      <c t="s" s="4" r="A26">
        <v>395</v>
      </c>
      <c t="n" s="6" r="D26">
        <v>9083</v>
      </c>
      <c t="n" r="F26"/>
    </row>
    <row spans="1:7" r="27">
      <c t="s" s="4" r="A27">
        <v>396</v>
      </c>
      <c t="n" r="F27"/>
    </row>
    <row spans="1:7" r="28">
      <c t="s" s="3" r="A28">
        <v>386</v>
      </c>
      <c t="n" r="F28"/>
    </row>
    <row spans="1:7" r="29">
      <c t="s" s="4" r="A29">
        <v>85</v>
      </c>
      <c t="n" s="6" r="D29">
        <v>3127</v>
      </c>
      <c t="n" r="F29"/>
    </row>
    <row spans="1:7" r="30">
      <c t="s" s="4" r="A30">
        <v>397</v>
      </c>
      <c t="n" r="F30"/>
    </row>
    <row spans="1:7" r="31">
      <c t="s" s="3" r="A31">
        <v>386</v>
      </c>
      <c t="n" r="F31"/>
    </row>
    <row spans="1:7" r="32">
      <c t="s" s="4" r="A32">
        <v>85</v>
      </c>
      <c t="n" s="8" r="D32">
        <v>816</v>
      </c>
      <c t="n" r="F32"/>
    </row>
    <row spans="1:7" r="33">
      <c t="n" r="A33"/>
    </row>
    <row spans="1:7" r="34">
      <c t="s" s="4" r="A34">
        <v>41</v>
      </c>
      <c t="s" s="4" r="B34">
        <v>384</v>
      </c>
    </row>
    <row spans="1:7" r="35">
      <c t="s" s="4" r="A35">
        <v>40</v>
      </c>
      <c t="s" s="4" r="B35">
        <v>398</v>
      </c>
    </row>
  </sheetData>
  <mergeCells count="35">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F33"/>
    <mergeCell ref="B34:F34"/>
    <mergeCell ref="B35:F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9</v>
      </c>
      <c t="s" s="2" r="B1">
        <v>1</v>
      </c>
    </row>
    <row spans="1:3" r="2">
      <c t="s" s="2" r="B2">
        <v>2</v>
      </c>
      <c t="s" s="2" r="C2">
        <v>32</v>
      </c>
    </row>
    <row spans="1:3" r="3">
      <c t="s" s="3" r="A3">
        <v>386</v>
      </c>
    </row>
    <row spans="1:3" r="4">
      <c t="s" s="4" r="A4">
        <v>400</v>
      </c>
      <c t="n" s="8" r="B4">
        <v>50962</v>
      </c>
      <c t="n" s="8" r="C4">
        <v>53023</v>
      </c>
    </row>
    <row spans="1:3" r="5">
      <c t="s" s="4" r="A5">
        <v>401</v>
      </c>
      <c t="n" s="8" r="B5">
        <v>3538</v>
      </c>
      <c t="n" s="8" r="C5">
        <v>3480</v>
      </c>
    </row>
    <row spans="1:3" r="6">
      <c t="s" s="4" r="A6">
        <v>402</v>
      </c>
      <c t="n" s="9" r="B6">
        <v>11.4</v>
      </c>
      <c t="n" s="9" r="C6">
        <v>10.99</v>
      </c>
    </row>
    <row spans="1:3" r="7">
      <c t="s" s="4" r="A7">
        <v>403</v>
      </c>
      <c t="n" s="9" r="B7">
        <v>11.24</v>
      </c>
      <c t="n" s="9" r="C7">
        <v>10.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4"/>
    <col customWidth="1" max="6" min="6" width="16"/>
    <col customWidth="1" max="7" min="7" width="14"/>
    <col customWidth="1" max="8" min="8" width="8"/>
    <col customWidth="1" max="9" min="9" width="14"/>
    <col customWidth="1" max="10" min="10" width="4"/>
  </cols>
  <sheetData>
    <row spans="1:10" r="1">
      <c t="s" s="1" r="A1">
        <v>404</v>
      </c>
      <c t="s" s="2" r="C1">
        <v>148</v>
      </c>
      <c t="s" s="2" r="F1">
        <v>1</v>
      </c>
    </row>
    <row spans="1:10" r="2">
      <c t="s" s="2" r="C2">
        <v>32</v>
      </c>
      <c t="s" s="2" r="D2">
        <v>33</v>
      </c>
      <c t="s" s="2" r="F2">
        <v>2</v>
      </c>
      <c t="s" s="2" r="G2">
        <v>32</v>
      </c>
      <c t="s" s="2" r="I2">
        <v>33</v>
      </c>
    </row>
    <row spans="1:10" r="3">
      <c t="s" s="3" r="A3">
        <v>405</v>
      </c>
    </row>
    <row spans="1:10" r="4">
      <c t="s" s="4" r="A4">
        <v>406</v>
      </c>
      <c t="n" s="8" r="F4">
        <v>10862</v>
      </c>
      <c t="n" s="8" r="G4">
        <v>10348</v>
      </c>
      <c t="s" s="4" r="H4">
        <v>41</v>
      </c>
    </row>
    <row spans="1:10" r="5">
      <c t="s" s="4" r="A5">
        <v>407</v>
      </c>
      <c t="n" s="6" r="G5">
        <v>674</v>
      </c>
    </row>
    <row spans="1:10" r="6">
      <c t="s" s="4" r="A6">
        <v>408</v>
      </c>
      <c t="n" s="8" r="C6">
        <v>-119</v>
      </c>
      <c t="n" s="8" r="D6">
        <v>-195</v>
      </c>
      <c t="n" s="6" r="G6">
        <v>-119</v>
      </c>
      <c t="s" s="4" r="H6">
        <v>409</v>
      </c>
      <c t="n" s="8" r="I6">
        <v>-195</v>
      </c>
      <c t="s" s="4" r="J6">
        <v>43</v>
      </c>
    </row>
    <row spans="1:10" r="7">
      <c t="s" s="4" r="A7">
        <v>410</v>
      </c>
      <c t="n" s="6" r="F7">
        <v>-50</v>
      </c>
      <c t="n" s="6" r="G7">
        <v>-41</v>
      </c>
    </row>
    <row spans="1:10" r="8">
      <c t="s" s="4" r="A8">
        <v>411</v>
      </c>
      <c t="n" s="6" r="C8">
        <v>10862</v>
      </c>
      <c t="n" s="6" r="D8">
        <v>10348</v>
      </c>
      <c t="s" s="4" r="E8">
        <v>41</v>
      </c>
      <c t="n" s="6" r="F8">
        <v>13576</v>
      </c>
      <c t="n" s="6" r="G8">
        <v>10862</v>
      </c>
      <c t="n" s="6" r="I8">
        <v>10348</v>
      </c>
      <c t="s" s="4" r="J8">
        <v>41</v>
      </c>
    </row>
    <row spans="1:10" r="9">
      <c t="s" s="4" r="A9">
        <v>318</v>
      </c>
    </row>
    <row spans="1:10" r="10">
      <c t="s" s="3" r="A10">
        <v>405</v>
      </c>
    </row>
    <row spans="1:10" r="11">
      <c t="s" s="4" r="A11">
        <v>407</v>
      </c>
      <c t="n" s="6" r="F11">
        <v>2764</v>
      </c>
    </row>
    <row spans="1:10" r="12">
      <c t="s" s="4" r="A12">
        <v>412</v>
      </c>
    </row>
    <row spans="1:10" r="13">
      <c t="s" s="3" r="A13">
        <v>405</v>
      </c>
    </row>
    <row spans="1:10" r="14">
      <c t="s" s="4" r="A14">
        <v>406</v>
      </c>
      <c t="n" s="6" r="F14">
        <v>171</v>
      </c>
      <c t="n" s="6" r="G14">
        <v>167</v>
      </c>
      <c t="s" s="4" r="H14">
        <v>41</v>
      </c>
    </row>
    <row spans="1:10" r="15">
      <c t="s" s="4" r="A15">
        <v>407</v>
      </c>
      <c t="n" s="6" r="G15">
        <v>4</v>
      </c>
    </row>
    <row spans="1:10" r="16">
      <c t="s" s="4" r="A16">
        <v>411</v>
      </c>
      <c t="n" s="6" r="C16">
        <v>171</v>
      </c>
      <c t="n" s="6" r="D16">
        <v>167</v>
      </c>
      <c t="s" s="4" r="E16">
        <v>41</v>
      </c>
      <c t="n" s="6" r="F16">
        <v>171</v>
      </c>
      <c t="n" s="6" r="G16">
        <v>171</v>
      </c>
      <c t="n" s="6" r="I16">
        <v>167</v>
      </c>
      <c t="s" s="4" r="J16">
        <v>41</v>
      </c>
    </row>
    <row spans="1:10" r="17">
      <c t="s" s="4" r="A17">
        <v>413</v>
      </c>
    </row>
    <row spans="1:10" r="18">
      <c t="s" s="3" r="A18">
        <v>405</v>
      </c>
    </row>
    <row spans="1:10" r="19">
      <c t="s" s="4" r="A19">
        <v>406</v>
      </c>
      <c t="n" s="6" r="F19">
        <v>2898</v>
      </c>
      <c t="n" s="6" r="G19">
        <v>2649</v>
      </c>
      <c t="s" s="4" r="H19">
        <v>41</v>
      </c>
    </row>
    <row spans="1:10" r="20">
      <c t="s" s="4" r="A20">
        <v>407</v>
      </c>
      <c t="n" s="6" r="G20">
        <v>378</v>
      </c>
    </row>
    <row spans="1:10" r="21">
      <c t="s" s="4" r="A21">
        <v>408</v>
      </c>
      <c t="s" s="4" r="B21">
        <v>40</v>
      </c>
      <c t="n" s="6" r="G21">
        <v>-119</v>
      </c>
    </row>
    <row spans="1:10" r="22">
      <c t="s" s="4" r="A22">
        <v>410</v>
      </c>
      <c t="n" s="6" r="F22">
        <v>-17</v>
      </c>
      <c t="n" s="6" r="G22">
        <v>-10</v>
      </c>
    </row>
    <row spans="1:10" r="23">
      <c t="s" s="4" r="A23">
        <v>411</v>
      </c>
      <c t="n" s="6" r="C23">
        <v>2898</v>
      </c>
      <c t="n" s="6" r="D23">
        <v>2649</v>
      </c>
      <c t="s" s="4" r="E23">
        <v>41</v>
      </c>
      <c t="n" s="6" r="F23">
        <v>2881</v>
      </c>
      <c t="n" s="6" r="G23">
        <v>2898</v>
      </c>
      <c t="n" s="6" r="I23">
        <v>2649</v>
      </c>
      <c t="s" s="4" r="J23">
        <v>41</v>
      </c>
    </row>
    <row spans="1:10" r="24">
      <c t="s" s="4" r="A24">
        <v>414</v>
      </c>
    </row>
    <row spans="1:10" r="25">
      <c t="s" s="3" r="A25">
        <v>405</v>
      </c>
    </row>
    <row spans="1:10" r="26">
      <c t="s" s="4" r="A26">
        <v>406</v>
      </c>
      <c t="n" s="6" r="F26">
        <v>2181</v>
      </c>
      <c t="n" s="6" r="G26">
        <v>2185</v>
      </c>
      <c t="s" s="4" r="H26">
        <v>41</v>
      </c>
    </row>
    <row spans="1:10" r="27">
      <c t="s" s="4" r="A27">
        <v>410</v>
      </c>
      <c t="n" s="6" r="F27">
        <v>17</v>
      </c>
      <c t="n" s="6" r="G27">
        <v>-4</v>
      </c>
    </row>
    <row spans="1:10" r="28">
      <c t="s" s="4" r="A28">
        <v>411</v>
      </c>
      <c t="n" s="6" r="C28">
        <v>2181</v>
      </c>
      <c t="n" s="6" r="D28">
        <v>2185</v>
      </c>
      <c t="s" s="4" r="E28">
        <v>41</v>
      </c>
      <c t="n" s="6" r="F28">
        <v>2198</v>
      </c>
      <c t="n" s="6" r="G28">
        <v>2181</v>
      </c>
      <c t="n" s="6" r="I28">
        <v>2185</v>
      </c>
      <c t="s" s="4" r="J28">
        <v>41</v>
      </c>
    </row>
    <row spans="1:10" r="29">
      <c t="s" s="4" r="A29">
        <v>415</v>
      </c>
    </row>
    <row spans="1:10" r="30">
      <c t="s" s="3" r="A30">
        <v>405</v>
      </c>
    </row>
    <row spans="1:10" r="31">
      <c t="s" s="4" r="A31">
        <v>406</v>
      </c>
      <c t="n" s="6" r="F31">
        <v>4022</v>
      </c>
      <c t="n" s="6" r="G31">
        <v>4049</v>
      </c>
      <c t="s" s="4" r="H31">
        <v>41</v>
      </c>
    </row>
    <row spans="1:10" r="32">
      <c t="s" s="4" r="A32">
        <v>410</v>
      </c>
      <c t="n" s="6" r="F32">
        <v>-48</v>
      </c>
      <c t="n" s="6" r="G32">
        <v>-27</v>
      </c>
    </row>
    <row spans="1:10" r="33">
      <c t="s" s="4" r="A33">
        <v>411</v>
      </c>
      <c t="n" s="6" r="C33">
        <v>4022</v>
      </c>
      <c t="n" s="6" r="D33">
        <v>4049</v>
      </c>
      <c t="s" s="4" r="E33">
        <v>41</v>
      </c>
      <c t="n" s="6" r="F33">
        <v>6738</v>
      </c>
      <c t="n" s="6" r="G33">
        <v>4022</v>
      </c>
      <c t="n" s="6" r="I33">
        <v>4049</v>
      </c>
      <c t="s" s="4" r="J33">
        <v>41</v>
      </c>
    </row>
    <row spans="1:10" r="34">
      <c t="s" s="4" r="A34">
        <v>416</v>
      </c>
    </row>
    <row spans="1:10" r="35">
      <c t="s" s="3" r="A35">
        <v>405</v>
      </c>
    </row>
    <row spans="1:10" r="36">
      <c t="s" s="4" r="A36">
        <v>407</v>
      </c>
      <c t="n" s="6" r="F36">
        <v>2764</v>
      </c>
    </row>
    <row spans="1:10" r="37">
      <c t="s" s="4" r="A37">
        <v>319</v>
      </c>
    </row>
    <row spans="1:10" r="38">
      <c t="s" s="3" r="A38">
        <v>405</v>
      </c>
    </row>
    <row spans="1:10" r="39">
      <c t="s" s="4" r="A39">
        <v>406</v>
      </c>
      <c t="n" s="6" r="F39">
        <v>1590</v>
      </c>
      <c t="n" s="6" r="G39">
        <v>1298</v>
      </c>
      <c t="s" s="4" r="H39">
        <v>41</v>
      </c>
    </row>
    <row spans="1:10" r="40">
      <c t="s" s="4" r="A40">
        <v>407</v>
      </c>
      <c t="n" s="6" r="G40">
        <v>292</v>
      </c>
    </row>
    <row spans="1:10" r="41">
      <c t="s" s="4" r="A41">
        <v>410</v>
      </c>
      <c t="n" s="6" r="F41">
        <v>-2</v>
      </c>
    </row>
    <row spans="1:10" r="42">
      <c t="s" s="4" r="A42">
        <v>411</v>
      </c>
      <c t="n" s="8" r="C42">
        <v>1590</v>
      </c>
      <c t="n" s="8" r="D42">
        <v>1298</v>
      </c>
      <c t="s" s="4" r="E42">
        <v>41</v>
      </c>
      <c t="n" s="8" r="F42">
        <v>1588</v>
      </c>
      <c t="n" s="8" r="G42">
        <v>1590</v>
      </c>
      <c t="n" s="8" r="I42">
        <v>1298</v>
      </c>
      <c t="s" s="4" r="J42">
        <v>41</v>
      </c>
    </row>
    <row spans="1:10" r="43">
      <c t="n" r="A43"/>
    </row>
    <row spans="1:10" r="44">
      <c t="s" s="4" r="A44">
        <v>41</v>
      </c>
      <c t="s" s="4" r="B44">
        <v>384</v>
      </c>
    </row>
    <row spans="1:10" r="45">
      <c t="s" s="4" r="A45">
        <v>40</v>
      </c>
      <c t="s" s="4" r="B45">
        <v>62</v>
      </c>
    </row>
    <row spans="1:10" r="46">
      <c t="s" s="4" r="A46">
        <v>43</v>
      </c>
      <c t="s" s="4" r="B46">
        <v>63</v>
      </c>
    </row>
  </sheetData>
  <mergeCells count="10">
    <mergeCell ref="A1:B2"/>
    <mergeCell ref="C1:E1"/>
    <mergeCell ref="F1:J1"/>
    <mergeCell ref="D2:E2"/>
    <mergeCell ref="G2:H2"/>
    <mergeCell ref="I2:J2"/>
    <mergeCell ref="A43:I43"/>
    <mergeCell ref="B44:I44"/>
    <mergeCell ref="B45:I45"/>
    <mergeCell ref="B46:I4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32</v>
      </c>
    </row>
    <row spans="1:3" r="2">
      <c t="s" s="3" r="A2">
        <v>418</v>
      </c>
    </row>
    <row spans="1:3" r="3">
      <c t="s" s="4" r="A3">
        <v>419</v>
      </c>
      <c t="n" s="8" r="B3">
        <v>4441</v>
      </c>
      <c t="n" s="8" r="C3">
        <v>498</v>
      </c>
    </row>
    <row spans="1:3" r="4">
      <c t="s" s="4" r="A4">
        <v>420</v>
      </c>
      <c t="n" s="6" r="B4">
        <v>-294</v>
      </c>
      <c t="n" s="6" r="C4">
        <v>-174</v>
      </c>
    </row>
    <row spans="1:3" r="5">
      <c t="s" s="4" r="A5">
        <v>421</v>
      </c>
      <c t="n" s="6" r="B5">
        <v>4147</v>
      </c>
      <c t="n" s="6" r="C5">
        <v>324</v>
      </c>
    </row>
    <row spans="1:3" r="6">
      <c t="s" s="4" r="A6">
        <v>422</v>
      </c>
    </row>
    <row spans="1:3" r="7">
      <c t="s" s="3" r="A7">
        <v>418</v>
      </c>
    </row>
    <row spans="1:3" r="8">
      <c t="s" s="4" r="A8">
        <v>419</v>
      </c>
      <c t="n" s="6" r="B8">
        <v>834</v>
      </c>
      <c t="n" s="6" r="C8">
        <v>18</v>
      </c>
    </row>
    <row spans="1:3" r="9">
      <c t="s" s="4" r="A9">
        <v>421</v>
      </c>
      <c t="n" s="6" r="B9">
        <v>834</v>
      </c>
      <c t="n" s="6" r="C9">
        <v>18</v>
      </c>
    </row>
    <row spans="1:3" r="10">
      <c t="s" s="4" r="A10">
        <v>423</v>
      </c>
    </row>
    <row spans="1:3" r="11">
      <c t="s" s="3" r="A11">
        <v>418</v>
      </c>
    </row>
    <row spans="1:3" r="12">
      <c t="s" s="4" r="A12">
        <v>419</v>
      </c>
      <c t="n" s="6" r="B12">
        <v>3127</v>
      </c>
    </row>
    <row spans="1:3" r="13">
      <c t="s" s="4" r="A13">
        <v>420</v>
      </c>
      <c t="n" s="6" r="B13">
        <v>-38</v>
      </c>
    </row>
    <row spans="1:3" r="14">
      <c t="s" s="4" r="A14">
        <v>421</v>
      </c>
      <c t="n" s="6" r="B14">
        <v>3089</v>
      </c>
    </row>
    <row spans="1:3" r="15">
      <c t="s" s="4" r="A15">
        <v>424</v>
      </c>
    </row>
    <row spans="1:3" r="16">
      <c t="s" s="3" r="A16">
        <v>418</v>
      </c>
    </row>
    <row spans="1:3" r="17">
      <c t="s" s="4" r="A17">
        <v>419</v>
      </c>
      <c t="n" s="6" r="B17">
        <v>309</v>
      </c>
      <c t="n" s="6" r="C17">
        <v>309</v>
      </c>
    </row>
    <row spans="1:3" r="18">
      <c t="s" s="4" r="A18">
        <v>420</v>
      </c>
      <c t="n" s="6" r="B18">
        <v>-166</v>
      </c>
      <c t="n" s="6" r="C18">
        <v>-123</v>
      </c>
    </row>
    <row spans="1:3" r="19">
      <c t="s" s="4" r="A19">
        <v>421</v>
      </c>
      <c t="n" s="6" r="B19">
        <v>143</v>
      </c>
      <c t="n" s="6" r="C19">
        <v>186</v>
      </c>
    </row>
    <row spans="1:3" r="20">
      <c t="s" s="4" r="A20">
        <v>425</v>
      </c>
    </row>
    <row spans="1:3" r="21">
      <c t="s" s="3" r="A21">
        <v>418</v>
      </c>
    </row>
    <row spans="1:3" r="22">
      <c t="s" s="4" r="A22">
        <v>419</v>
      </c>
      <c t="n" s="6" r="B22">
        <v>73</v>
      </c>
      <c t="n" s="6" r="C22">
        <v>73</v>
      </c>
    </row>
    <row spans="1:3" r="23">
      <c t="s" s="4" r="A23">
        <v>420</v>
      </c>
      <c t="n" s="6" r="B23">
        <v>-37</v>
      </c>
      <c t="n" s="6" r="C23">
        <v>-21</v>
      </c>
    </row>
    <row spans="1:3" r="24">
      <c t="s" s="4" r="A24">
        <v>421</v>
      </c>
      <c t="n" s="6" r="B24">
        <v>36</v>
      </c>
      <c t="n" s="6" r="C24">
        <v>52</v>
      </c>
    </row>
    <row spans="1:3" r="25">
      <c t="s" s="4" r="A25">
        <v>426</v>
      </c>
    </row>
    <row spans="1:3" r="26">
      <c t="s" s="3" r="A26">
        <v>418</v>
      </c>
    </row>
    <row spans="1:3" r="27">
      <c t="s" s="4" r="A27">
        <v>419</v>
      </c>
      <c t="n" s="6" r="B27">
        <v>27</v>
      </c>
      <c t="n" s="6" r="C27">
        <v>27</v>
      </c>
    </row>
    <row spans="1:3" r="28">
      <c t="s" s="4" r="A28">
        <v>420</v>
      </c>
      <c t="n" s="6" r="B28">
        <v>-14</v>
      </c>
      <c t="n" s="6" r="C28">
        <v>-3</v>
      </c>
    </row>
    <row spans="1:3" r="29">
      <c t="s" s="4" r="A29">
        <v>421</v>
      </c>
      <c t="n" s="6" r="B29">
        <v>13</v>
      </c>
      <c t="n" s="6" r="C29">
        <v>24</v>
      </c>
    </row>
    <row spans="1:3" r="30">
      <c t="s" s="4" r="A30">
        <v>427</v>
      </c>
    </row>
    <row spans="1:3" r="31">
      <c t="s" s="3" r="A31">
        <v>418</v>
      </c>
    </row>
    <row spans="1:3" r="32">
      <c t="s" s="4" r="A32">
        <v>419</v>
      </c>
      <c t="n" s="6" r="B32">
        <v>71</v>
      </c>
      <c t="n" s="6" r="C32">
        <v>71</v>
      </c>
    </row>
    <row spans="1:3" r="33">
      <c t="s" s="4" r="A33">
        <v>420</v>
      </c>
      <c t="n" s="6" r="B33">
        <v>-39</v>
      </c>
      <c t="n" s="6" r="C33">
        <v>-27</v>
      </c>
    </row>
    <row spans="1:3" r="34">
      <c t="s" s="4" r="A34">
        <v>421</v>
      </c>
      <c t="n" s="8" r="B34">
        <v>32</v>
      </c>
      <c t="n" s="8" r="C34">
        <v>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s="1" r="A1">
        <v>75</v>
      </c>
      <c t="s" s="2" r="C1">
        <v>2</v>
      </c>
      <c t="s" s="2" r="D1">
        <v>32</v>
      </c>
    </row>
    <row spans="1:4" r="2">
      <c t="s" s="3" r="A2">
        <v>76</v>
      </c>
    </row>
    <row spans="1:4" r="3">
      <c t="s" s="4" r="A3">
        <v>77</v>
      </c>
      <c t="n" s="8" r="C3">
        <v>1090</v>
      </c>
      <c t="n" s="8" r="D3">
        <v>1446</v>
      </c>
    </row>
    <row spans="1:4" r="4">
      <c t="s" s="4" r="A4">
        <v>78</v>
      </c>
      <c t="n" s="6" r="C4">
        <v>8061</v>
      </c>
      <c t="n" s="6" r="D4">
        <v>5877</v>
      </c>
    </row>
    <row spans="1:4" r="5">
      <c t="s" s="4" r="A5">
        <v>79</v>
      </c>
      <c t="n" s="6" r="C5">
        <v>4962</v>
      </c>
      <c t="n" s="6" r="D5">
        <v>2804</v>
      </c>
    </row>
    <row spans="1:4" r="6">
      <c t="s" s="4" r="A6">
        <v>80</v>
      </c>
      <c t="n" s="6" r="C6">
        <v>1463</v>
      </c>
      <c t="n" s="6" r="D6">
        <v>1451</v>
      </c>
    </row>
    <row spans="1:4" r="7">
      <c t="s" s="4" r="A7">
        <v>81</v>
      </c>
      <c t="n" s="6" r="C7">
        <v>622</v>
      </c>
      <c t="n" s="6" r="D7">
        <v>744</v>
      </c>
    </row>
    <row spans="1:4" r="8">
      <c t="s" s="4" r="A8">
        <v>82</v>
      </c>
      <c t="n" s="6" r="C8">
        <v>16198</v>
      </c>
      <c t="n" s="6" r="D8">
        <v>12322</v>
      </c>
    </row>
    <row spans="1:4" r="9">
      <c t="s" s="4" r="A9">
        <v>83</v>
      </c>
      <c t="n" s="6" r="C9">
        <v>5490</v>
      </c>
      <c t="n" s="6" r="D9">
        <v>4751</v>
      </c>
    </row>
    <row spans="1:4" r="10">
      <c t="s" s="4" r="A10">
        <v>84</v>
      </c>
      <c t="n" s="6" r="C10">
        <v>13576</v>
      </c>
      <c t="n" s="6" r="D10">
        <v>10862</v>
      </c>
    </row>
    <row spans="1:4" r="11">
      <c t="s" s="4" r="A11">
        <v>85</v>
      </c>
      <c t="n" s="6" r="C11">
        <v>4147</v>
      </c>
      <c t="n" s="6" r="D11">
        <v>324</v>
      </c>
    </row>
    <row spans="1:4" r="12">
      <c t="s" s="4" r="A12">
        <v>80</v>
      </c>
      <c t="n" s="6" r="C12">
        <v>4470</v>
      </c>
      <c t="n" s="6" r="D12">
        <v>4013</v>
      </c>
    </row>
    <row spans="1:4" r="13">
      <c t="s" s="4" r="A13">
        <v>86</v>
      </c>
      <c t="n" s="6" r="C13">
        <v>5247</v>
      </c>
      <c t="n" s="6" r="D13">
        <v>4774</v>
      </c>
    </row>
    <row spans="1:4" r="14">
      <c t="s" s="4" r="A14">
        <v>87</v>
      </c>
      <c t="n" s="6" r="C14">
        <v>49128</v>
      </c>
      <c t="n" s="6" r="D14">
        <v>37046</v>
      </c>
    </row>
    <row spans="1:4" r="15">
      <c t="s" s="3" r="A15">
        <v>88</v>
      </c>
    </row>
    <row spans="1:4" r="16">
      <c t="s" s="4" r="A16">
        <v>89</v>
      </c>
      <c t="n" s="6" r="C16">
        <v>1974</v>
      </c>
      <c t="n" s="6" r="D16">
        <v>1562</v>
      </c>
    </row>
    <row spans="1:4" r="17">
      <c t="s" s="4" r="A17">
        <v>90</v>
      </c>
      <c t="n" s="6" r="C17">
        <v>6988</v>
      </c>
      <c t="n" s="6" r="D17">
        <v>5775</v>
      </c>
    </row>
    <row spans="1:4" r="18">
      <c t="s" s="4" r="A18">
        <v>91</v>
      </c>
      <c t="n" s="6" r="C18">
        <v>1916</v>
      </c>
      <c t="n" s="6" r="D18">
        <v>1824</v>
      </c>
    </row>
    <row spans="1:4" r="19">
      <c t="s" s="4" r="A19">
        <v>92</v>
      </c>
      <c t="n" s="6" r="C19">
        <v>956</v>
      </c>
    </row>
    <row spans="1:4" r="20">
      <c t="s" s="4" r="A20">
        <v>93</v>
      </c>
      <c t="n" s="6" r="C20">
        <v>2223</v>
      </c>
      <c t="n" s="6" r="D20">
        <v>1951</v>
      </c>
    </row>
    <row spans="1:4" r="21">
      <c t="s" s="4" r="A21">
        <v>94</v>
      </c>
      <c t="n" s="6" r="C21">
        <v>14057</v>
      </c>
      <c t="n" s="6" r="D21">
        <v>11112</v>
      </c>
    </row>
    <row spans="1:4" r="22">
      <c t="s" s="4" r="A22">
        <v>95</v>
      </c>
      <c t="n" s="6" r="C22">
        <v>11807</v>
      </c>
      <c t="n" s="6" r="D22">
        <v>11413</v>
      </c>
    </row>
    <row spans="1:4" r="23">
      <c t="s" s="4" r="A23">
        <v>96</v>
      </c>
      <c t="n" s="6" r="C23">
        <v>1070</v>
      </c>
      <c t="n" s="6" r="D23">
        <v>1102</v>
      </c>
    </row>
    <row spans="1:4" r="24">
      <c t="s" s="4" r="A24">
        <v>97</v>
      </c>
      <c t="n" s="6" r="C24">
        <v>14305</v>
      </c>
      <c t="n" s="6" r="D24">
        <v>6142</v>
      </c>
    </row>
    <row spans="1:4" r="25">
      <c t="s" s="4" r="A25">
        <v>98</v>
      </c>
      <c t="n" s="6" r="C25">
        <v>4792</v>
      </c>
      <c t="n" s="6" r="D25">
        <v>3877</v>
      </c>
    </row>
    <row spans="1:4" r="26">
      <c t="s" s="4" r="A26">
        <v>99</v>
      </c>
      <c t="n" s="6" r="C26">
        <v>46031</v>
      </c>
      <c t="n" s="6" r="D26">
        <v>33646</v>
      </c>
    </row>
    <row spans="1:4" r="27">
      <c t="s" s="3" r="A27">
        <v>100</v>
      </c>
    </row>
    <row spans="1:4" r="28">
      <c t="s" s="4" r="A28">
        <v>101</v>
      </c>
      <c t="n" s="6" r="C28">
        <v>303</v>
      </c>
      <c t="n" s="6" r="D28">
        <v>314</v>
      </c>
    </row>
    <row spans="1:4" r="29">
      <c t="s" s="4" r="A29">
        <v>102</v>
      </c>
      <c t="n" s="6" r="C29">
        <v>0</v>
      </c>
      <c t="n" s="6" r="D29">
        <v>0</v>
      </c>
    </row>
    <row spans="1:4" r="30">
      <c t="s" s="4" r="A30">
        <v>103</v>
      </c>
      <c t="n" s="6" r="C30">
        <v>14238</v>
      </c>
      <c t="n" s="6" r="D30">
        <v>14956</v>
      </c>
    </row>
    <row spans="1:4" r="31">
      <c t="s" s="4" r="A31">
        <v>104</v>
      </c>
      <c t="s" s="4" r="B31">
        <v>41</v>
      </c>
      <c t="n" s="6" r="C31">
        <v>-11444</v>
      </c>
      <c t="n" s="6" r="D31">
        <v>-11870</v>
      </c>
    </row>
    <row spans="1:4" r="32">
      <c t="s" s="4" r="A32">
        <v>105</v>
      </c>
      <c t="n" s="6" r="C32">
        <v>3097</v>
      </c>
      <c t="n" s="6" r="D32">
        <v>3400</v>
      </c>
    </row>
    <row spans="1:4" r="33">
      <c t="s" s="4" r="A33">
        <v>106</v>
      </c>
      <c t="n" s="8" r="C33">
        <v>49128</v>
      </c>
      <c t="n" s="8" r="D33">
        <v>37046</v>
      </c>
    </row>
    <row spans="1:4" r="34">
      <c t="n" r="A34"/>
    </row>
    <row spans="1:4" r="35">
      <c t="s" s="4" r="A35">
        <v>41</v>
      </c>
      <c t="s" s="4" r="B35">
        <v>107</v>
      </c>
    </row>
  </sheetData>
  <mergeCells count="3">
    <mergeCell ref="A1:B1"/>
    <mergeCell ref="A34:C34"/>
    <mergeCell ref="B35:C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2</v>
      </c>
      <c t="s" s="2" r="D2">
        <v>33</v>
      </c>
    </row>
    <row spans="1:4" r="3">
      <c t="s" s="3" r="A3">
        <v>418</v>
      </c>
    </row>
    <row spans="1:4" r="4">
      <c t="s" s="4" r="A4">
        <v>429</v>
      </c>
      <c t="n" s="8" r="B4">
        <v>116</v>
      </c>
      <c t="n" s="8" r="C4">
        <v>49</v>
      </c>
      <c t="n" s="8" r="D4">
        <v>48</v>
      </c>
    </row>
    <row spans="1:4" r="5">
      <c t="s" s="4" r="A5">
        <v>430</v>
      </c>
      <c t="n" s="6" r="B5">
        <v>292</v>
      </c>
    </row>
    <row spans="1:4" r="6">
      <c t="s" s="4" r="A6">
        <v>431</v>
      </c>
      <c t="n" s="6" r="B6">
        <v>274</v>
      </c>
    </row>
    <row spans="1:4" r="7">
      <c t="s" s="4" r="A7">
        <v>432</v>
      </c>
      <c t="n" s="6" r="B7">
        <v>260</v>
      </c>
    </row>
    <row spans="1:4" r="8">
      <c t="s" s="4" r="A8">
        <v>433</v>
      </c>
      <c t="n" s="6" r="B8">
        <v>254</v>
      </c>
    </row>
    <row spans="1:4" r="9">
      <c t="s" s="4" r="A9">
        <v>434</v>
      </c>
      <c t="n" s="6" r="B9">
        <v>248</v>
      </c>
    </row>
    <row spans="1:4" r="10">
      <c t="s" s="4" r="A10">
        <v>435</v>
      </c>
      <c t="n" s="8" r="B10">
        <v>710</v>
      </c>
    </row>
    <row spans="1:4" r="11">
      <c t="s" s="4" r="A11">
        <v>312</v>
      </c>
    </row>
    <row spans="1:4" r="12">
      <c t="s" s="3" r="A12">
        <v>418</v>
      </c>
    </row>
    <row spans="1:4" r="13">
      <c t="s" s="4" r="A13">
        <v>313</v>
      </c>
      <c t="s" s="4" r="B13">
        <v>295</v>
      </c>
    </row>
    <row spans="1:4" r="14">
      <c t="s" s="4" r="A14">
        <v>314</v>
      </c>
    </row>
    <row spans="1:4" r="15">
      <c t="s" s="3" r="A15">
        <v>418</v>
      </c>
    </row>
    <row spans="1:4" r="16">
      <c t="s" s="4" r="A16">
        <v>313</v>
      </c>
      <c t="s" s="4" r="B16">
        <v>306</v>
      </c>
    </row>
    <row spans="1:4" r="17">
      <c t="s" s="4" r="A17">
        <v>436</v>
      </c>
    </row>
    <row spans="1:4" r="18">
      <c t="s" s="3" r="A18">
        <v>418</v>
      </c>
    </row>
    <row spans="1:4" r="19">
      <c t="s" s="4" r="A19">
        <v>313</v>
      </c>
      <c t="s" s="4" r="B19">
        <v>437</v>
      </c>
    </row>
    <row spans="1:4" r="20">
      <c t="s" s="4" r="A20">
        <v>438</v>
      </c>
    </row>
    <row spans="1:4" r="21">
      <c t="s" s="3" r="A21">
        <v>418</v>
      </c>
    </row>
    <row spans="1:4" r="22">
      <c t="s" s="4" r="A22">
        <v>313</v>
      </c>
      <c t="s" s="4" r="B22">
        <v>306</v>
      </c>
    </row>
    <row spans="1:4" r="23">
      <c t="s" s="4" r="A23">
        <v>439</v>
      </c>
    </row>
    <row spans="1:4" r="24">
      <c t="s" s="3" r="A24">
        <v>418</v>
      </c>
    </row>
    <row spans="1:4" r="25">
      <c t="s" s="4" r="A25">
        <v>313</v>
      </c>
      <c t="s" s="4" r="B25">
        <v>440</v>
      </c>
    </row>
    <row spans="1:4" r="26">
      <c t="s" s="4" r="A26">
        <v>441</v>
      </c>
    </row>
    <row spans="1:4" r="27">
      <c t="s" s="3" r="A27">
        <v>418</v>
      </c>
    </row>
    <row spans="1:4" r="28">
      <c t="s" s="4" r="A28">
        <v>313</v>
      </c>
      <c t="s" s="4" r="B28">
        <v>322</v>
      </c>
    </row>
    <row spans="1:4" r="29">
      <c t="s" s="4" r="A29">
        <v>442</v>
      </c>
    </row>
    <row spans="1:4" r="30">
      <c t="s" s="3" r="A30">
        <v>418</v>
      </c>
    </row>
    <row spans="1:4" r="31">
      <c t="s" s="4" r="A31">
        <v>313</v>
      </c>
      <c t="s" s="4" r="B31">
        <v>326</v>
      </c>
    </row>
    <row spans="1:4" r="32">
      <c t="s" s="4" r="A32">
        <v>443</v>
      </c>
    </row>
    <row spans="1:4" r="33">
      <c t="s" s="3" r="A33">
        <v>418</v>
      </c>
    </row>
    <row spans="1:4" r="34">
      <c t="s" s="4" r="A34">
        <v>313</v>
      </c>
      <c t="s" s="4" r="B34">
        <v>444</v>
      </c>
    </row>
    <row spans="1:4" r="35">
      <c t="s" s="4" r="A35">
        <v>445</v>
      </c>
    </row>
    <row spans="1:4" r="36">
      <c t="s" s="3" r="A36">
        <v>418</v>
      </c>
    </row>
    <row spans="1:4" r="37">
      <c t="s" s="4" r="A37">
        <v>313</v>
      </c>
      <c t="s" s="4" r="B37">
        <v>332</v>
      </c>
    </row>
    <row spans="1:4" r="38">
      <c t="s" s="4" r="A38">
        <v>446</v>
      </c>
    </row>
    <row spans="1:4" r="39">
      <c t="s" s="3" r="A39">
        <v>418</v>
      </c>
    </row>
    <row spans="1:4" r="40">
      <c t="s" s="4" r="A40">
        <v>313</v>
      </c>
      <c t="s" s="4" r="B40">
        <v>326</v>
      </c>
    </row>
    <row spans="1:4" r="41">
      <c t="s" s="4" r="A41">
        <v>447</v>
      </c>
    </row>
    <row spans="1:4" r="42">
      <c t="s" s="3" r="A42">
        <v>418</v>
      </c>
    </row>
    <row spans="1:4" r="43">
      <c t="s" s="4" r="A43">
        <v>313</v>
      </c>
      <c t="s" s="4" r="B43">
        <v>295</v>
      </c>
    </row>
    <row spans="1:4" r="44">
      <c t="s" s="4" r="A44">
        <v>448</v>
      </c>
    </row>
    <row spans="1:4" r="45">
      <c t="s" s="3" r="A45">
        <v>418</v>
      </c>
    </row>
    <row spans="1:4" r="46">
      <c t="s" s="4" r="A46">
        <v>313</v>
      </c>
      <c t="s" s="4" r="B46">
        <v>3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49</v>
      </c>
      <c t="s" s="2" r="B1">
        <v>1</v>
      </c>
    </row>
    <row spans="1:4" r="2">
      <c t="s" s="2" r="B2">
        <v>2</v>
      </c>
      <c t="s" s="2" r="C2">
        <v>32</v>
      </c>
      <c t="s" s="2" r="D2">
        <v>33</v>
      </c>
    </row>
    <row spans="1:4" r="3">
      <c t="s" s="3" r="A3">
        <v>450</v>
      </c>
    </row>
    <row spans="1:4" r="4">
      <c t="s" s="4" r="A4">
        <v>451</v>
      </c>
      <c t="n" s="6" r="B4">
        <v>5</v>
      </c>
    </row>
    <row spans="1:4" r="5">
      <c t="s" s="4" r="A5">
        <v>452</v>
      </c>
    </row>
    <row spans="1:4" r="6">
      <c t="s" s="3" r="A6">
        <v>450</v>
      </c>
    </row>
    <row spans="1:4" r="7">
      <c t="s" s="4" r="A7">
        <v>453</v>
      </c>
      <c t="s" s="4" r="B7">
        <v>454</v>
      </c>
      <c t="s" s="4" r="C7">
        <v>455</v>
      </c>
      <c t="s" s="4" r="D7">
        <v>4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S1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8"/>
    <col customWidth="1" max="18" min="18" width="14"/>
    <col customWidth="1" max="19" min="19" width="4"/>
  </cols>
  <sheetData>
    <row spans="1:19" r="1">
      <c t="s" s="1" r="A1">
        <v>457</v>
      </c>
      <c t="s" s="2" r="C1">
        <v>148</v>
      </c>
      <c t="s" s="2" r="N1">
        <v>1</v>
      </c>
    </row>
    <row spans="1:19" r="2">
      <c t="s" s="2" r="C2">
        <v>2</v>
      </c>
      <c t="s" s="2" r="E2">
        <v>149</v>
      </c>
      <c t="s" s="2" r="F2">
        <v>150</v>
      </c>
      <c t="s" s="2" r="G2">
        <v>151</v>
      </c>
      <c t="s" s="2" r="H2">
        <v>32</v>
      </c>
      <c t="s" s="2" r="I2">
        <v>152</v>
      </c>
      <c t="s" s="2" r="J2">
        <v>153</v>
      </c>
      <c t="s" s="2" r="K2">
        <v>154</v>
      </c>
      <c t="s" s="2" r="L2">
        <v>33</v>
      </c>
      <c t="s" s="2" r="M2">
        <v>157</v>
      </c>
      <c t="s" s="2" r="N2">
        <v>2</v>
      </c>
      <c t="s" s="2" r="P2">
        <v>32</v>
      </c>
      <c t="s" s="2" r="R2">
        <v>33</v>
      </c>
    </row>
    <row spans="1:19" r="3">
      <c t="s" s="3" r="A3">
        <v>450</v>
      </c>
    </row>
    <row spans="1:19" r="4">
      <c t="s" s="4" r="A4">
        <v>37</v>
      </c>
      <c t="n" s="8" r="C4">
        <v>12917</v>
      </c>
      <c t="s" s="4" r="D4">
        <v>41</v>
      </c>
      <c t="n" s="8" r="E4">
        <v>11461</v>
      </c>
      <c t="n" s="8" r="F4">
        <v>11643</v>
      </c>
      <c t="n" s="8" r="G4">
        <v>10111</v>
      </c>
      <c t="n" s="8" r="H4">
        <v>12530</v>
      </c>
      <c t="n" s="8" r="I4">
        <v>11114</v>
      </c>
      <c t="n" s="8" r="J4">
        <v>11306</v>
      </c>
      <c t="n" s="8" r="K4">
        <v>10650</v>
      </c>
      <c t="n" s="8" r="N4">
        <v>46132</v>
      </c>
      <c t="n" s="8" r="P4">
        <v>45600</v>
      </c>
      <c t="n" s="8" r="R4">
        <v>45358</v>
      </c>
    </row>
    <row spans="1:19" r="5">
      <c t="s" s="4" r="A5">
        <v>458</v>
      </c>
      <c t="s" s="4" r="B5">
        <v>40</v>
      </c>
      <c t="n" s="6" r="N5">
        <v>1613</v>
      </c>
      <c t="n" s="6" r="P5">
        <v>1520</v>
      </c>
      <c t="n" s="6" r="R5">
        <v>1466</v>
      </c>
    </row>
    <row spans="1:19" r="6">
      <c t="s" s="4" r="A6">
        <v>459</v>
      </c>
      <c t="n" s="6" r="N6">
        <v>471</v>
      </c>
      <c t="n" s="6" r="P6">
        <v>376</v>
      </c>
      <c t="n" s="6" r="R6">
        <v>-482</v>
      </c>
    </row>
    <row spans="1:19" r="7">
      <c t="s" s="4" r="A7">
        <v>39</v>
      </c>
      <c t="n" s="6" r="H7">
        <v>-119</v>
      </c>
      <c t="n" s="8" r="L7">
        <v>-195</v>
      </c>
      <c t="n" s="6" r="P7">
        <v>-119</v>
      </c>
      <c t="s" s="4" r="Q7">
        <v>460</v>
      </c>
      <c t="n" s="6" r="R7">
        <v>-195</v>
      </c>
      <c t="s" s="4" r="S7">
        <v>338</v>
      </c>
    </row>
    <row spans="1:19" r="8">
      <c t="s" s="4" r="A8">
        <v>42</v>
      </c>
      <c t="n" s="8" r="M8">
        <v>-30</v>
      </c>
      <c t="n" s="6" r="N8">
        <v>-102</v>
      </c>
      <c t="s" s="4" r="O8">
        <v>301</v>
      </c>
      <c t="n" s="6" r="R8">
        <v>-201</v>
      </c>
      <c t="s" s="4" r="S8">
        <v>301</v>
      </c>
    </row>
    <row spans="1:19" r="9">
      <c t="s" s="4" r="A9">
        <v>114</v>
      </c>
      <c t="n" s="6" r="N9">
        <v>-138</v>
      </c>
      <c t="n" s="6" r="P9">
        <v>-164</v>
      </c>
      <c t="n" s="6" r="R9">
        <v>-189</v>
      </c>
    </row>
    <row spans="1:19" r="10">
      <c t="s" s="4" r="A10">
        <v>69</v>
      </c>
      <c t="s" s="4" r="B10">
        <v>461</v>
      </c>
      <c t="n" s="6" r="N10">
        <v>-281</v>
      </c>
      <c t="n" s="6" r="P10">
        <v>-89</v>
      </c>
      <c t="n" s="6" r="R10">
        <v>-180</v>
      </c>
    </row>
    <row spans="1:19" r="11">
      <c t="s" s="4" r="A11">
        <v>462</v>
      </c>
      <c t="n" s="6" r="N11">
        <v>-50</v>
      </c>
      <c t="n" s="6" r="P11">
        <v>4</v>
      </c>
      <c t="n" s="6" r="R11">
        <v>-1247</v>
      </c>
    </row>
    <row spans="1:19" r="12">
      <c t="s" s="4" r="A12">
        <v>48</v>
      </c>
      <c t="n" s="6" r="C12">
        <v>1281</v>
      </c>
      <c t="s" s="4" r="D12">
        <v>41</v>
      </c>
      <c t="n" s="8" r="E12">
        <v>1354</v>
      </c>
      <c t="n" s="8" r="F12">
        <v>1445</v>
      </c>
      <c t="n" s="8" r="G12">
        <v>1356</v>
      </c>
      <c t="n" s="6" r="H12">
        <v>1342</v>
      </c>
      <c t="n" s="8" r="I12">
        <v>1392</v>
      </c>
      <c t="n" s="8" r="J12">
        <v>1426</v>
      </c>
      <c t="n" s="8" r="K12">
        <v>1432</v>
      </c>
      <c t="n" s="6" r="N12">
        <v>5436</v>
      </c>
      <c t="n" s="6" r="P12">
        <v>5592</v>
      </c>
      <c t="n" s="6" r="R12">
        <v>4505</v>
      </c>
    </row>
    <row spans="1:19" r="13">
      <c t="s" s="4" r="A13">
        <v>463</v>
      </c>
      <c t="n" s="6" r="N13">
        <v>1026</v>
      </c>
      <c t="n" s="6" r="P13">
        <v>994</v>
      </c>
      <c t="n" s="6" r="R13">
        <v>990</v>
      </c>
    </row>
    <row spans="1:19" r="14">
      <c t="s" s="4" r="A14">
        <v>464</v>
      </c>
      <c t="n" s="6" r="N14">
        <v>939</v>
      </c>
      <c t="n" s="6" r="P14">
        <v>845</v>
      </c>
      <c t="n" s="6" r="R14">
        <v>836</v>
      </c>
    </row>
    <row spans="1:19" r="15">
      <c t="s" s="4" r="A15">
        <v>87</v>
      </c>
      <c t="n" s="6" r="C15">
        <v>49128</v>
      </c>
      <c t="n" s="6" r="H15">
        <v>37046</v>
      </c>
      <c t="n" s="6" r="N15">
        <v>49128</v>
      </c>
      <c t="n" s="6" r="P15">
        <v>37046</v>
      </c>
    </row>
    <row spans="1:19" r="16">
      <c t="s" s="4" r="A16">
        <v>465</v>
      </c>
      <c t="n" s="6" r="C16">
        <v>6988</v>
      </c>
      <c t="n" s="6" r="H16">
        <v>5775</v>
      </c>
      <c t="n" s="6" r="N16">
        <v>6988</v>
      </c>
      <c t="n" s="6" r="P16">
        <v>5775</v>
      </c>
    </row>
    <row spans="1:19" r="17">
      <c t="s" s="4" r="A17">
        <v>466</v>
      </c>
    </row>
    <row spans="1:19" r="18">
      <c t="s" s="3" r="A18">
        <v>450</v>
      </c>
    </row>
    <row spans="1:19" r="19">
      <c t="s" s="4" r="A19">
        <v>467</v>
      </c>
      <c t="s" s="4" r="B19">
        <v>468</v>
      </c>
      <c t="n" s="6" r="N19">
        <v>-1142</v>
      </c>
      <c t="n" s="6" r="P19">
        <v>-1144</v>
      </c>
      <c t="n" s="6" r="R19">
        <v>-1948</v>
      </c>
    </row>
    <row spans="1:19" r="20">
      <c t="s" s="4" r="A20">
        <v>413</v>
      </c>
    </row>
    <row spans="1:19" r="21">
      <c t="s" s="3" r="A21">
        <v>450</v>
      </c>
    </row>
    <row spans="1:19" r="22">
      <c t="s" s="4" r="A22">
        <v>39</v>
      </c>
      <c t="s" s="4" r="B22">
        <v>43</v>
      </c>
      <c t="n" s="6" r="P22">
        <v>-119</v>
      </c>
    </row>
    <row spans="1:19" r="23">
      <c t="s" s="4" r="A23">
        <v>42</v>
      </c>
      <c t="n" s="6" r="N23">
        <v>-35</v>
      </c>
      <c t="n" s="6" r="R23">
        <v>-83</v>
      </c>
    </row>
    <row spans="1:19" r="24">
      <c t="s" s="4" r="A24">
        <v>415</v>
      </c>
    </row>
    <row spans="1:19" r="25">
      <c t="s" s="3" r="A25">
        <v>450</v>
      </c>
    </row>
    <row spans="1:19" r="26">
      <c t="s" s="4" r="A26">
        <v>42</v>
      </c>
      <c t="n" s="6" r="N26">
        <v>-67</v>
      </c>
      <c t="n" s="6" r="R26">
        <v>-37</v>
      </c>
    </row>
    <row spans="1:19" r="27">
      <c t="s" s="4" r="A27">
        <v>319</v>
      </c>
    </row>
    <row spans="1:19" r="28">
      <c t="s" s="3" r="A28">
        <v>450</v>
      </c>
    </row>
    <row spans="1:19" r="29">
      <c t="s" s="4" r="A29">
        <v>42</v>
      </c>
      <c t="n" s="6" r="R29">
        <v>-81</v>
      </c>
    </row>
    <row spans="1:19" r="30">
      <c t="s" s="4" r="A30">
        <v>166</v>
      </c>
    </row>
    <row spans="1:19" r="31">
      <c t="s" s="3" r="A31">
        <v>450</v>
      </c>
    </row>
    <row spans="1:19" r="32">
      <c t="s" s="4" r="A32">
        <v>48</v>
      </c>
      <c t="n" s="6" r="N32">
        <v>5486</v>
      </c>
      <c t="n" s="6" r="P32">
        <v>5588</v>
      </c>
      <c t="n" s="6" r="R32">
        <v>5752</v>
      </c>
    </row>
    <row spans="1:19" r="33">
      <c t="s" s="4" r="A33">
        <v>463</v>
      </c>
      <c t="n" s="6" r="N33">
        <v>928</v>
      </c>
      <c t="n" s="6" r="P33">
        <v>887</v>
      </c>
      <c t="n" s="6" r="R33">
        <v>883</v>
      </c>
    </row>
    <row spans="1:19" r="34">
      <c t="s" s="4" r="A34">
        <v>464</v>
      </c>
      <c t="n" s="6" r="N34">
        <v>879</v>
      </c>
      <c t="n" s="6" r="P34">
        <v>779</v>
      </c>
      <c t="n" s="6" r="R34">
        <v>765</v>
      </c>
    </row>
    <row spans="1:19" r="35">
      <c t="s" s="4" r="A35">
        <v>87</v>
      </c>
      <c t="s" s="4" r="B35">
        <v>469</v>
      </c>
      <c t="n" s="6" r="C35">
        <v>38899</v>
      </c>
      <c t="n" s="6" r="H35">
        <v>26484</v>
      </c>
      <c t="n" s="6" r="N35">
        <v>38899</v>
      </c>
      <c t="n" s="6" r="P35">
        <v>26484</v>
      </c>
    </row>
    <row spans="1:19" r="36">
      <c t="s" s="4" r="A36">
        <v>470</v>
      </c>
    </row>
    <row spans="1:19" r="37">
      <c t="s" s="3" r="A37">
        <v>450</v>
      </c>
    </row>
    <row spans="1:19" r="38">
      <c t="s" s="4" r="A38">
        <v>37</v>
      </c>
      <c t="n" s="6" r="N38">
        <v>15570</v>
      </c>
      <c t="n" s="6" r="P38">
        <v>14920</v>
      </c>
      <c t="n" s="6" r="R38">
        <v>14123</v>
      </c>
    </row>
    <row spans="1:19" r="39">
      <c t="s" s="4" r="A39">
        <v>48</v>
      </c>
      <c t="n" s="6" r="N39">
        <v>1681</v>
      </c>
      <c t="n" s="6" r="P39">
        <v>1649</v>
      </c>
      <c t="n" s="6" r="R39">
        <v>1612</v>
      </c>
    </row>
    <row spans="1:19" r="40">
      <c t="s" s="4" r="A40">
        <v>463</v>
      </c>
      <c t="n" s="6" r="N40">
        <v>317</v>
      </c>
      <c t="n" s="6" r="P40">
        <v>322</v>
      </c>
      <c t="n" s="6" r="R40">
        <v>318</v>
      </c>
    </row>
    <row spans="1:19" r="41">
      <c t="s" s="4" r="A41">
        <v>464</v>
      </c>
      <c t="n" s="6" r="N41">
        <v>387</v>
      </c>
      <c t="n" s="6" r="P41">
        <v>283</v>
      </c>
      <c t="n" s="6" r="R41">
        <v>271</v>
      </c>
    </row>
    <row spans="1:19" r="42">
      <c t="s" s="4" r="A42">
        <v>87</v>
      </c>
      <c t="s" s="4" r="B42">
        <v>469</v>
      </c>
      <c t="n" s="6" r="C42">
        <v>6618</v>
      </c>
      <c t="n" s="6" r="H42">
        <v>6042</v>
      </c>
      <c t="n" s="6" r="N42">
        <v>6618</v>
      </c>
      <c t="n" s="6" r="P42">
        <v>6042</v>
      </c>
    </row>
    <row spans="1:19" r="43">
      <c t="s" s="4" r="A43">
        <v>465</v>
      </c>
      <c t="n" s="6" r="C43">
        <v>2045</v>
      </c>
      <c t="n" s="6" r="H43">
        <v>2191</v>
      </c>
      <c t="n" s="6" r="N43">
        <v>2045</v>
      </c>
      <c t="n" s="6" r="P43">
        <v>2191</v>
      </c>
    </row>
    <row spans="1:19" r="44">
      <c t="s" s="4" r="A44">
        <v>471</v>
      </c>
    </row>
    <row spans="1:19" r="45">
      <c t="s" s="3" r="A45">
        <v>450</v>
      </c>
    </row>
    <row spans="1:19" r="46">
      <c t="s" s="4" r="A46">
        <v>37</v>
      </c>
      <c t="n" s="6" r="N46">
        <v>5596</v>
      </c>
      <c t="n" s="6" r="P46">
        <v>5654</v>
      </c>
      <c t="n" s="6" r="R46">
        <v>6115</v>
      </c>
    </row>
    <row spans="1:19" r="47">
      <c t="s" s="4" r="A47">
        <v>48</v>
      </c>
      <c t="n" s="6" r="N47">
        <v>508</v>
      </c>
      <c t="n" s="6" r="P47">
        <v>472</v>
      </c>
      <c t="n" s="6" r="R47">
        <v>498</v>
      </c>
    </row>
    <row spans="1:19" r="48">
      <c t="s" s="4" r="A48">
        <v>463</v>
      </c>
      <c t="n" s="6" r="N48">
        <v>101</v>
      </c>
      <c t="n" s="6" r="P48">
        <v>47</v>
      </c>
      <c t="n" s="6" r="R48">
        <v>48</v>
      </c>
    </row>
    <row spans="1:19" r="49">
      <c t="s" s="4" r="A49">
        <v>464</v>
      </c>
      <c t="n" s="6" r="N49">
        <v>31</v>
      </c>
      <c t="n" s="6" r="P49">
        <v>18</v>
      </c>
      <c t="n" s="6" r="R49">
        <v>33</v>
      </c>
    </row>
    <row spans="1:19" r="50">
      <c t="s" s="4" r="A50">
        <v>87</v>
      </c>
      <c t="s" s="4" r="B50">
        <v>469</v>
      </c>
      <c t="n" s="6" r="C50">
        <v>4206</v>
      </c>
      <c t="n" s="6" r="H50">
        <v>4268</v>
      </c>
      <c t="n" s="6" r="N50">
        <v>4206</v>
      </c>
      <c t="n" s="6" r="P50">
        <v>4268</v>
      </c>
    </row>
    <row spans="1:19" r="51">
      <c t="s" s="4" r="A51">
        <v>465</v>
      </c>
      <c t="n" s="6" r="C51">
        <v>285</v>
      </c>
      <c t="n" s="6" r="H51">
        <v>227</v>
      </c>
      <c t="n" s="6" r="N51">
        <v>285</v>
      </c>
      <c t="n" s="6" r="P51">
        <v>227</v>
      </c>
    </row>
    <row spans="1:19" r="52">
      <c t="s" s="4" r="A52">
        <v>472</v>
      </c>
    </row>
    <row spans="1:19" r="53">
      <c t="s" s="3" r="A53">
        <v>450</v>
      </c>
    </row>
    <row spans="1:19" r="54">
      <c t="s" s="4" r="A54">
        <v>37</v>
      </c>
      <c t="n" s="6" r="N54">
        <v>6770</v>
      </c>
      <c t="n" s="6" r="P54">
        <v>7092</v>
      </c>
      <c t="n" s="6" r="R54">
        <v>6795</v>
      </c>
    </row>
    <row spans="1:19" r="55">
      <c t="s" s="4" r="A55">
        <v>48</v>
      </c>
      <c t="n" s="6" r="N55">
        <v>1282</v>
      </c>
      <c t="n" s="6" r="P55">
        <v>1344</v>
      </c>
      <c t="n" s="6" r="R55">
        <v>1379</v>
      </c>
    </row>
    <row spans="1:19" r="56">
      <c t="s" s="4" r="A56">
        <v>463</v>
      </c>
      <c t="n" s="6" r="N56">
        <v>99</v>
      </c>
      <c t="n" s="6" r="P56">
        <v>99</v>
      </c>
      <c t="n" s="6" r="R56">
        <v>98</v>
      </c>
    </row>
    <row spans="1:19" r="57">
      <c t="s" s="4" r="A57">
        <v>464</v>
      </c>
      <c t="n" s="6" r="N57">
        <v>120</v>
      </c>
      <c t="n" s="6" r="P57">
        <v>142</v>
      </c>
      <c t="n" s="6" r="R57">
        <v>128</v>
      </c>
    </row>
    <row spans="1:19" r="58">
      <c t="s" s="4" r="A58">
        <v>87</v>
      </c>
      <c t="s" s="4" r="B58">
        <v>469</v>
      </c>
      <c t="n" s="6" r="C58">
        <v>4027</v>
      </c>
      <c t="n" s="6" r="H58">
        <v>3977</v>
      </c>
      <c t="n" s="6" r="N58">
        <v>4027</v>
      </c>
      <c t="n" s="6" r="P58">
        <v>3977</v>
      </c>
    </row>
    <row spans="1:19" r="59">
      <c t="s" s="4" r="A59">
        <v>465</v>
      </c>
      <c t="n" s="6" r="C59">
        <v>1766</v>
      </c>
      <c t="n" s="6" r="H59">
        <v>1803</v>
      </c>
      <c t="n" s="6" r="N59">
        <v>1766</v>
      </c>
      <c t="n" s="6" r="P59">
        <v>1803</v>
      </c>
    </row>
    <row spans="1:19" r="60">
      <c t="s" s="4" r="A60">
        <v>473</v>
      </c>
    </row>
    <row spans="1:19" r="61">
      <c t="s" s="3" r="A61">
        <v>450</v>
      </c>
    </row>
    <row spans="1:19" r="62">
      <c t="s" s="4" r="A62">
        <v>37</v>
      </c>
      <c t="n" s="6" r="N62">
        <v>9091</v>
      </c>
      <c t="n" s="6" r="P62">
        <v>8732</v>
      </c>
      <c t="n" s="6" r="R62">
        <v>9037</v>
      </c>
    </row>
    <row spans="1:19" r="63">
      <c t="s" s="4" r="A63">
        <v>48</v>
      </c>
      <c t="n" s="6" r="N63">
        <v>844</v>
      </c>
      <c t="n" s="6" r="P63">
        <v>936</v>
      </c>
      <c t="n" s="6" r="R63">
        <v>1065</v>
      </c>
    </row>
    <row spans="1:19" r="64">
      <c t="s" s="4" r="A64">
        <v>463</v>
      </c>
      <c t="n" s="6" r="N64">
        <v>203</v>
      </c>
      <c t="n" s="6" r="P64">
        <v>175</v>
      </c>
      <c t="n" s="6" r="R64">
        <v>194</v>
      </c>
    </row>
    <row spans="1:19" r="65">
      <c t="s" s="4" r="A65">
        <v>464</v>
      </c>
      <c t="n" s="6" r="N65">
        <v>169</v>
      </c>
      <c t="n" s="6" r="P65">
        <v>164</v>
      </c>
      <c t="n" s="6" r="R65">
        <v>146</v>
      </c>
    </row>
    <row spans="1:19" r="66">
      <c t="s" s="4" r="A66">
        <v>87</v>
      </c>
      <c t="s" s="4" r="B66">
        <v>469</v>
      </c>
      <c t="n" s="6" r="C66">
        <v>19187</v>
      </c>
      <c t="n" s="6" r="H66">
        <v>7465</v>
      </c>
      <c t="n" s="6" r="N66">
        <v>19187</v>
      </c>
      <c t="n" s="6" r="P66">
        <v>7465</v>
      </c>
    </row>
    <row spans="1:19" r="67">
      <c t="s" s="4" r="A67">
        <v>465</v>
      </c>
      <c t="n" s="6" r="C67">
        <v>2415</v>
      </c>
      <c t="n" s="6" r="H67">
        <v>1148</v>
      </c>
      <c t="n" s="6" r="N67">
        <v>2415</v>
      </c>
      <c t="n" s="6" r="P67">
        <v>1148</v>
      </c>
    </row>
    <row spans="1:19" r="68">
      <c t="s" s="4" r="A68">
        <v>474</v>
      </c>
    </row>
    <row spans="1:19" r="69">
      <c t="s" s="3" r="A69">
        <v>450</v>
      </c>
    </row>
    <row spans="1:19" r="70">
      <c t="s" s="4" r="A70">
        <v>37</v>
      </c>
      <c t="n" s="6" r="N70">
        <v>9105</v>
      </c>
      <c t="n" s="6" r="P70">
        <v>9202</v>
      </c>
      <c t="n" s="6" r="R70">
        <v>9288</v>
      </c>
    </row>
    <row spans="1:19" r="71">
      <c t="s" s="4" r="A71">
        <v>48</v>
      </c>
      <c t="n" s="6" r="N71">
        <v>1171</v>
      </c>
      <c t="n" s="6" r="P71">
        <v>1187</v>
      </c>
      <c t="n" s="6" r="R71">
        <v>1198</v>
      </c>
    </row>
    <row spans="1:19" r="72">
      <c t="s" s="4" r="A72">
        <v>463</v>
      </c>
      <c t="n" s="6" r="N72">
        <v>208</v>
      </c>
      <c t="n" s="6" r="P72">
        <v>244</v>
      </c>
      <c t="n" s="6" r="R72">
        <v>225</v>
      </c>
    </row>
    <row spans="1:19" r="73">
      <c t="s" s="4" r="A73">
        <v>464</v>
      </c>
      <c t="n" s="6" r="N73">
        <v>172</v>
      </c>
      <c t="n" s="6" r="P73">
        <v>172</v>
      </c>
      <c t="n" s="6" r="R73">
        <v>187</v>
      </c>
    </row>
    <row spans="1:19" r="74">
      <c t="s" s="4" r="A74">
        <v>87</v>
      </c>
      <c t="s" s="4" r="B74">
        <v>469</v>
      </c>
      <c t="n" s="6" r="C74">
        <v>4861</v>
      </c>
      <c t="n" s="6" r="H74">
        <v>4732</v>
      </c>
      <c t="n" s="6" r="N74">
        <v>4861</v>
      </c>
      <c t="n" s="6" r="P74">
        <v>4732</v>
      </c>
    </row>
    <row spans="1:19" r="75">
      <c t="s" s="4" r="A75">
        <v>465</v>
      </c>
      <c t="n" s="6" r="C75">
        <v>477</v>
      </c>
      <c t="n" s="6" r="H75">
        <v>406</v>
      </c>
      <c t="n" s="6" r="N75">
        <v>477</v>
      </c>
      <c t="n" s="6" r="P75">
        <v>406</v>
      </c>
    </row>
    <row spans="1:19" r="76">
      <c t="s" s="4" r="A76">
        <v>475</v>
      </c>
    </row>
    <row spans="1:19" r="77">
      <c t="s" s="3" r="A77">
        <v>450</v>
      </c>
    </row>
    <row spans="1:19" r="78">
      <c t="s" s="4" r="A78">
        <v>476</v>
      </c>
      <c t="n" s="6" r="N78">
        <v>2142</v>
      </c>
      <c t="n" s="6" r="P78">
        <v>1750</v>
      </c>
      <c t="n" s="6" r="R78">
        <v>1586</v>
      </c>
    </row>
    <row spans="1:19" r="79">
      <c t="s" s="4" r="A79">
        <v>477</v>
      </c>
    </row>
    <row spans="1:19" r="80">
      <c t="s" s="3" r="A80">
        <v>450</v>
      </c>
    </row>
    <row spans="1:19" r="81">
      <c t="s" s="4" r="A81">
        <v>476</v>
      </c>
      <c t="n" s="6" r="N81">
        <v>102</v>
      </c>
      <c t="n" s="6" r="P81">
        <v>104</v>
      </c>
      <c t="n" s="6" r="R81">
        <v>203</v>
      </c>
    </row>
    <row spans="1:19" r="82">
      <c t="s" s="4" r="A82">
        <v>478</v>
      </c>
    </row>
    <row spans="1:19" r="83">
      <c t="s" s="3" r="A83">
        <v>450</v>
      </c>
    </row>
    <row spans="1:19" r="84">
      <c t="s" s="4" r="A84">
        <v>476</v>
      </c>
      <c t="n" s="6" r="N84">
        <v>53</v>
      </c>
      <c t="n" s="6" r="P84">
        <v>12</v>
      </c>
      <c t="n" s="6" r="R84">
        <v>14</v>
      </c>
    </row>
    <row spans="1:19" r="85">
      <c t="s" s="4" r="A85">
        <v>479</v>
      </c>
    </row>
    <row spans="1:19" r="86">
      <c t="s" s="3" r="A86">
        <v>450</v>
      </c>
    </row>
    <row spans="1:19" r="87">
      <c t="s" s="4" r="A87">
        <v>476</v>
      </c>
      <c t="n" s="6" r="N87">
        <v>313</v>
      </c>
      <c t="n" s="6" r="P87">
        <v>255</v>
      </c>
      <c t="n" s="6" r="R87">
        <v>220</v>
      </c>
    </row>
    <row spans="1:19" r="88">
      <c t="s" s="4" r="A88">
        <v>480</v>
      </c>
    </row>
    <row spans="1:19" r="89">
      <c t="s" s="3" r="A89">
        <v>450</v>
      </c>
    </row>
    <row spans="1:19" r="90">
      <c t="s" s="4" r="A90">
        <v>476</v>
      </c>
      <c t="n" s="6" r="N90">
        <v>1529</v>
      </c>
      <c t="n" s="6" r="P90">
        <v>1243</v>
      </c>
      <c t="n" s="6" r="R90">
        <v>1030</v>
      </c>
    </row>
    <row spans="1:19" r="91">
      <c t="s" s="4" r="A91">
        <v>481</v>
      </c>
    </row>
    <row spans="1:19" r="92">
      <c t="s" s="3" r="A92">
        <v>450</v>
      </c>
    </row>
    <row spans="1:19" r="93">
      <c t="s" s="4" r="A93">
        <v>476</v>
      </c>
      <c t="n" s="6" r="N93">
        <v>145</v>
      </c>
      <c t="n" s="6" r="P93">
        <v>136</v>
      </c>
      <c t="n" s="6" r="R93">
        <v>119</v>
      </c>
    </row>
    <row spans="1:19" r="94">
      <c t="s" s="4" r="A94">
        <v>482</v>
      </c>
    </row>
    <row spans="1:19" r="95">
      <c t="s" s="3" r="A95">
        <v>450</v>
      </c>
    </row>
    <row spans="1:19" r="96">
      <c t="s" s="4" r="A96">
        <v>463</v>
      </c>
      <c t="n" s="6" r="N96">
        <v>98</v>
      </c>
      <c t="n" s="6" r="P96">
        <v>107</v>
      </c>
      <c t="n" s="6" r="R96">
        <v>107</v>
      </c>
    </row>
    <row spans="1:19" r="97">
      <c t="s" s="4" r="A97">
        <v>464</v>
      </c>
      <c t="n" s="6" r="N97">
        <v>60</v>
      </c>
      <c t="n" s="6" r="P97">
        <v>66</v>
      </c>
      <c t="n" s="8" r="R97">
        <v>71</v>
      </c>
    </row>
    <row spans="1:19" r="98">
      <c t="s" s="4" r="A98">
        <v>87</v>
      </c>
      <c t="s" s="4" r="B98">
        <v>483</v>
      </c>
      <c t="n" s="8" r="C98">
        <v>10229</v>
      </c>
      <c t="n" s="8" r="H98">
        <v>10562</v>
      </c>
      <c t="n" s="8" r="N98">
        <v>10229</v>
      </c>
      <c t="n" s="8" r="P98">
        <v>10562</v>
      </c>
    </row>
    <row spans="1:19" r="99">
      <c t="n" r="A99"/>
    </row>
    <row spans="1:19" r="100">
      <c t="s" s="4" r="A100">
        <v>41</v>
      </c>
      <c t="s" s="4" r="B100">
        <v>335</v>
      </c>
    </row>
    <row spans="1:19" r="101">
      <c t="s" s="4" r="A101">
        <v>40</v>
      </c>
      <c t="s" s="4" r="B101">
        <v>484</v>
      </c>
    </row>
    <row spans="1:19" r="102">
      <c t="s" s="4" r="A102">
        <v>43</v>
      </c>
      <c t="s" s="4" r="B102">
        <v>62</v>
      </c>
    </row>
    <row spans="1:19" r="103">
      <c t="s" s="4" r="A103">
        <v>338</v>
      </c>
      <c t="s" s="4" r="B103">
        <v>63</v>
      </c>
    </row>
    <row spans="1:19" r="104">
      <c t="s" s="4" r="A104">
        <v>301</v>
      </c>
      <c t="s" s="4" r="B104">
        <v>64</v>
      </c>
    </row>
    <row spans="1:19" r="105">
      <c t="s" s="4" r="A105">
        <v>485</v>
      </c>
      <c t="s" s="4" r="B105">
        <v>486</v>
      </c>
    </row>
    <row spans="1:19" r="106">
      <c t="s" s="4" r="A106">
        <v>487</v>
      </c>
      <c t="s" s="4" r="B106">
        <v>488</v>
      </c>
    </row>
    <row spans="1:19" r="107">
      <c t="s" s="4" r="A107">
        <v>489</v>
      </c>
      <c t="s" s="4" r="B107">
        <v>490</v>
      </c>
    </row>
    <row spans="1:19" r="108">
      <c t="s" s="4" r="A108">
        <v>491</v>
      </c>
      <c t="s" s="4" r="B108">
        <v>492</v>
      </c>
    </row>
    <row spans="1:19" r="109">
      <c t="s" s="4" r="A109">
        <v>469</v>
      </c>
      <c t="s" s="4" r="B109">
        <v>493</v>
      </c>
    </row>
    <row spans="1:19" r="110">
      <c t="s" s="4" r="A110">
        <v>483</v>
      </c>
      <c t="s" s="4" r="B110">
        <v>494</v>
      </c>
    </row>
  </sheetData>
  <mergeCells count="19">
    <mergeCell ref="A1:B2"/>
    <mergeCell ref="C1:M1"/>
    <mergeCell ref="N1:S1"/>
    <mergeCell ref="C2:D2"/>
    <mergeCell ref="N2:O2"/>
    <mergeCell ref="P2:Q2"/>
    <mergeCell ref="R2:S2"/>
    <mergeCell ref="A99:R99"/>
    <mergeCell ref="B100:R100"/>
    <mergeCell ref="B101:R101"/>
    <mergeCell ref="B102:R102"/>
    <mergeCell ref="B103:R103"/>
    <mergeCell ref="B104:R104"/>
    <mergeCell ref="B105:R105"/>
    <mergeCell ref="B106:R106"/>
    <mergeCell ref="B107:R107"/>
    <mergeCell ref="B108:R108"/>
    <mergeCell ref="B109:R109"/>
    <mergeCell ref="B110:R1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2</v>
      </c>
      <c t="s" s="2" r="D2">
        <v>33</v>
      </c>
    </row>
    <row spans="1:4" r="3">
      <c t="s" s="3" r="A3">
        <v>450</v>
      </c>
    </row>
    <row spans="1:4" r="4">
      <c t="s" s="4" r="A4">
        <v>496</v>
      </c>
      <c t="n" s="8" r="B4">
        <v>-473</v>
      </c>
      <c t="n" s="8" r="C4">
        <v>-387</v>
      </c>
      <c t="n" s="8" r="D4">
        <v>3</v>
      </c>
    </row>
    <row spans="1:4" r="5">
      <c t="s" s="4" r="A5">
        <v>355</v>
      </c>
      <c t="n" s="6" r="B5">
        <v>45</v>
      </c>
    </row>
    <row spans="1:4" r="6">
      <c t="s" s="4" r="A6">
        <v>497</v>
      </c>
    </row>
    <row spans="1:4" r="7">
      <c t="s" s="3" r="A7">
        <v>450</v>
      </c>
    </row>
    <row spans="1:4" r="8">
      <c t="s" s="4" r="A8">
        <v>498</v>
      </c>
      <c t="n" s="6" r="B8">
        <v>90</v>
      </c>
    </row>
    <row spans="1:4" r="9">
      <c t="s" s="4" r="A9">
        <v>496</v>
      </c>
      <c t="n" s="6" r="B9">
        <v>-80</v>
      </c>
    </row>
    <row spans="1:4" r="10">
      <c t="s" s="4" r="A10">
        <v>499</v>
      </c>
      <c t="n" s="8" r="B10">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500</v>
      </c>
      <c t="s" s="2" r="C1">
        <v>148</v>
      </c>
      <c t="s" s="2" r="L1">
        <v>1</v>
      </c>
    </row>
    <row spans="1:14" r="2">
      <c t="s" s="2" r="C2">
        <v>2</v>
      </c>
      <c t="s" s="2" r="D2">
        <v>41</v>
      </c>
      <c t="s" s="2" r="E2">
        <v>149</v>
      </c>
      <c t="s" s="2" r="F2">
        <v>150</v>
      </c>
      <c t="s" s="2" r="G2">
        <v>151</v>
      </c>
      <c t="s" s="2" r="H2">
        <v>32</v>
      </c>
      <c t="s" s="2" r="I2">
        <v>152</v>
      </c>
      <c t="s" s="2" r="J2">
        <v>153</v>
      </c>
      <c t="s" s="2" r="K2">
        <v>154</v>
      </c>
      <c t="s" s="2" r="L2">
        <v>2</v>
      </c>
      <c t="s" s="2" r="M2">
        <v>32</v>
      </c>
      <c t="s" s="2" r="N2">
        <v>33</v>
      </c>
    </row>
    <row spans="1:14" r="3">
      <c t="s" s="3" r="A3">
        <v>450</v>
      </c>
      <c t="n" r="C3"/>
    </row>
    <row spans="1:14" r="4">
      <c t="s" s="4" r="A4">
        <v>37</v>
      </c>
      <c t="n" s="8" r="C4">
        <v>12917</v>
      </c>
      <c t="n" s="8" r="E4">
        <v>11461</v>
      </c>
      <c t="n" s="8" r="F4">
        <v>11643</v>
      </c>
      <c t="n" s="8" r="G4">
        <v>10111</v>
      </c>
      <c t="n" s="8" r="H4">
        <v>12530</v>
      </c>
      <c t="n" s="8" r="I4">
        <v>11114</v>
      </c>
      <c t="n" s="8" r="J4">
        <v>11306</v>
      </c>
      <c t="n" s="8" r="K4">
        <v>10650</v>
      </c>
      <c t="n" s="8" r="L4">
        <v>46132</v>
      </c>
      <c t="n" s="8" r="M4">
        <v>45600</v>
      </c>
      <c t="n" s="8" r="N4">
        <v>45358</v>
      </c>
    </row>
    <row spans="1:14" r="5">
      <c t="s" s="4" r="A5">
        <v>501</v>
      </c>
      <c t="n" r="C5"/>
    </row>
    <row spans="1:14" r="6">
      <c t="s" s="3" r="A6">
        <v>450</v>
      </c>
      <c t="n" r="C6"/>
    </row>
    <row spans="1:14" r="7">
      <c t="s" s="4" r="A7">
        <v>37</v>
      </c>
      <c t="n" r="C7"/>
      <c t="n" s="6" r="L7">
        <v>36141</v>
      </c>
      <c t="n" s="6" r="M7">
        <v>36090</v>
      </c>
      <c t="n" s="6" r="N7">
        <v>37173</v>
      </c>
    </row>
    <row spans="1:14" r="8">
      <c t="s" s="4" r="A8">
        <v>502</v>
      </c>
      <c t="n" r="C8"/>
    </row>
    <row spans="1:14" r="9">
      <c t="s" s="3" r="A9">
        <v>450</v>
      </c>
      <c t="n" r="C9"/>
    </row>
    <row spans="1:14" r="10">
      <c t="s" s="4" r="A10">
        <v>37</v>
      </c>
      <c t="n" r="C10"/>
      <c t="n" s="6" r="L10">
        <v>11195</v>
      </c>
      <c t="n" s="6" r="M10">
        <v>10704</v>
      </c>
      <c t="n" s="6" r="N10">
        <v>11025</v>
      </c>
    </row>
    <row spans="1:14" r="11">
      <c t="s" s="4" r="A11">
        <v>503</v>
      </c>
      <c t="n" r="C11"/>
    </row>
    <row spans="1:14" r="12">
      <c t="s" s="3" r="A12">
        <v>450</v>
      </c>
      <c t="n" r="C12"/>
    </row>
    <row spans="1:14" r="13">
      <c t="s" s="4" r="A13">
        <v>37</v>
      </c>
      <c t="n" r="C13"/>
      <c t="n" s="6" r="L13">
        <v>4990</v>
      </c>
      <c t="n" s="6" r="M13">
        <v>5204</v>
      </c>
      <c t="n" s="6" r="N13">
        <v>5823</v>
      </c>
    </row>
    <row spans="1:14" r="14">
      <c t="s" s="4" r="A14">
        <v>504</v>
      </c>
      <c t="n" r="C14"/>
    </row>
    <row spans="1:14" r="15">
      <c t="s" s="3" r="A15">
        <v>450</v>
      </c>
      <c t="n" r="C15"/>
    </row>
    <row spans="1:14" r="16">
      <c t="s" s="4" r="A16">
        <v>37</v>
      </c>
      <c t="n" r="C16"/>
      <c t="n" s="6" r="L16">
        <v>4150</v>
      </c>
      <c t="n" s="6" r="M16">
        <v>4509</v>
      </c>
      <c t="n" s="6" r="N16">
        <v>4069</v>
      </c>
    </row>
    <row spans="1:14" r="17">
      <c t="s" s="4" r="A17">
        <v>505</v>
      </c>
      <c t="n" r="C17"/>
    </row>
    <row spans="1:14" r="18">
      <c t="s" s="3" r="A18">
        <v>450</v>
      </c>
      <c t="n" r="C18"/>
    </row>
    <row spans="1:14" r="19">
      <c t="s" s="4" r="A19">
        <v>37</v>
      </c>
      <c t="n" r="C19"/>
      <c t="n" s="6" r="L19">
        <v>6961</v>
      </c>
      <c t="n" s="6" r="M19">
        <v>6752</v>
      </c>
      <c t="n" s="6" r="N19">
        <v>7132</v>
      </c>
    </row>
    <row spans="1:14" r="20">
      <c t="s" s="4" r="A20">
        <v>506</v>
      </c>
      <c t="n" r="C20"/>
    </row>
    <row spans="1:14" r="21">
      <c t="s" s="3" r="A21">
        <v>450</v>
      </c>
      <c t="n" r="C21"/>
    </row>
    <row spans="1:14" r="22">
      <c t="s" s="4" r="A22">
        <v>37</v>
      </c>
      <c t="n" r="C22"/>
      <c t="n" s="6" r="L22">
        <v>8845</v>
      </c>
      <c t="n" s="6" r="M22">
        <v>8921</v>
      </c>
      <c t="n" s="6" r="N22">
        <v>9124</v>
      </c>
    </row>
    <row spans="1:14" r="23">
      <c t="s" s="4" r="A23">
        <v>507</v>
      </c>
      <c t="n" r="C23"/>
    </row>
    <row spans="1:14" r="24">
      <c t="s" s="3" r="A24">
        <v>450</v>
      </c>
      <c t="n" r="C24"/>
    </row>
    <row spans="1:14" r="25">
      <c t="s" s="4" r="A25">
        <v>37</v>
      </c>
      <c t="s" s="4" r="B25">
        <v>40</v>
      </c>
      <c t="n" r="C25"/>
      <c t="n" s="6" r="L25">
        <v>9531</v>
      </c>
      <c t="n" s="6" r="M25">
        <v>9015</v>
      </c>
      <c t="n" s="6" r="N25">
        <v>7768</v>
      </c>
    </row>
    <row spans="1:14" r="26">
      <c t="s" s="4" r="A26">
        <v>508</v>
      </c>
      <c t="n" r="C26"/>
    </row>
    <row spans="1:14" r="27">
      <c t="s" s="3" r="A27">
        <v>450</v>
      </c>
      <c t="n" r="C27"/>
    </row>
    <row spans="1:14" r="28">
      <c t="s" s="4" r="A28">
        <v>37</v>
      </c>
      <c t="s" s="4" r="B28">
        <v>40</v>
      </c>
      <c t="n" r="C28"/>
      <c t="n" s="6" r="L28">
        <v>4328</v>
      </c>
      <c t="n" s="6" r="M28">
        <v>4183</v>
      </c>
      <c t="n" s="6" r="N28">
        <v>3078</v>
      </c>
    </row>
    <row spans="1:14" r="29">
      <c t="s" s="4" r="A29">
        <v>509</v>
      </c>
      <c t="n" r="C29"/>
    </row>
    <row spans="1:14" r="30">
      <c t="s" s="3" r="A30">
        <v>450</v>
      </c>
      <c t="n" r="C30"/>
    </row>
    <row spans="1:14" r="31">
      <c t="s" s="4" r="A31">
        <v>37</v>
      </c>
      <c t="s" s="4" r="B31">
        <v>40</v>
      </c>
      <c t="n" r="C31"/>
      <c t="n" s="6" r="L31">
        <v>520</v>
      </c>
      <c t="n" s="6" r="M31">
        <v>401</v>
      </c>
      <c t="n" s="6" r="N31">
        <v>262</v>
      </c>
    </row>
    <row spans="1:14" r="32">
      <c t="s" s="4" r="A32">
        <v>510</v>
      </c>
      <c t="n" r="C32"/>
    </row>
    <row spans="1:14" r="33">
      <c t="s" s="3" r="A33">
        <v>450</v>
      </c>
      <c t="n" r="C33"/>
    </row>
    <row spans="1:14" r="34">
      <c t="s" s="4" r="A34">
        <v>37</v>
      </c>
      <c t="s" s="4" r="B34">
        <v>40</v>
      </c>
      <c t="n" r="C34"/>
      <c t="n" s="6" r="L34">
        <v>2449</v>
      </c>
      <c t="n" s="6" r="M34">
        <v>2421</v>
      </c>
      <c t="n" s="6" r="N34">
        <v>2535</v>
      </c>
    </row>
    <row spans="1:14" r="35">
      <c t="s" s="4" r="A35">
        <v>511</v>
      </c>
      <c t="n" r="C35"/>
    </row>
    <row spans="1:14" r="36">
      <c t="s" s="3" r="A36">
        <v>450</v>
      </c>
      <c t="n" r="C36"/>
    </row>
    <row spans="1:14" r="37">
      <c t="s" s="4" r="A37">
        <v>37</v>
      </c>
      <c t="s" s="4" r="B37">
        <v>40</v>
      </c>
      <c t="n" r="C37"/>
      <c t="n" s="6" r="L37">
        <v>2016</v>
      </c>
      <c t="n" s="6" r="M37">
        <v>1921</v>
      </c>
      <c t="n" s="6" r="N37">
        <v>1792</v>
      </c>
    </row>
    <row spans="1:14" r="38">
      <c t="s" s="4" r="A38">
        <v>512</v>
      </c>
      <c t="n" r="C38"/>
    </row>
    <row spans="1:14" r="39">
      <c t="s" s="3" r="A39">
        <v>450</v>
      </c>
      <c t="n" r="C39"/>
    </row>
    <row spans="1:14" r="40">
      <c t="s" s="4" r="A40">
        <v>37</v>
      </c>
      <c t="s" s="4" r="B40">
        <v>40</v>
      </c>
      <c t="n" r="C40"/>
      <c t="n" s="6" r="L40">
        <v>218</v>
      </c>
      <c t="n" s="6" r="M40">
        <v>89</v>
      </c>
      <c t="n" s="6" r="N40">
        <v>101</v>
      </c>
    </row>
    <row spans="1:14" r="41">
      <c t="s" s="4" r="A41">
        <v>513</v>
      </c>
      <c t="n" r="C41"/>
    </row>
    <row spans="1:14" r="42">
      <c t="s" s="3" r="A42">
        <v>450</v>
      </c>
      <c t="n" r="C42"/>
    </row>
    <row spans="1:14" r="43">
      <c t="s" s="4" r="A43">
        <v>37</v>
      </c>
      <c t="n" r="C43"/>
      <c t="n" s="6" r="L43">
        <v>460</v>
      </c>
      <c t="n" s="6" r="M43">
        <v>495</v>
      </c>
      <c t="n" s="6" r="N43">
        <v>417</v>
      </c>
    </row>
    <row spans="1:14" r="44">
      <c t="s" s="4" r="A44">
        <v>514</v>
      </c>
      <c t="n" r="C44"/>
    </row>
    <row spans="1:14" r="45">
      <c t="s" s="3" r="A45">
        <v>450</v>
      </c>
      <c t="n" r="C45"/>
    </row>
    <row spans="1:14" r="46">
      <c t="s" s="4" r="A46">
        <v>37</v>
      </c>
      <c t="n" r="C46"/>
      <c t="n" s="6" r="L46">
        <v>47</v>
      </c>
      <c t="n" s="6" r="M46">
        <v>33</v>
      </c>
      <c t="n" s="6" r="N46">
        <v>20</v>
      </c>
    </row>
    <row spans="1:14" r="47">
      <c t="s" s="4" r="A47">
        <v>515</v>
      </c>
      <c t="n" r="C47"/>
    </row>
    <row spans="1:14" r="48">
      <c t="s" s="3" r="A48">
        <v>450</v>
      </c>
      <c t="n" r="C48"/>
    </row>
    <row spans="1:14" r="49">
      <c t="s" s="4" r="A49">
        <v>37</v>
      </c>
      <c t="n" r="C49"/>
      <c t="n" s="6" r="L49">
        <v>86</v>
      </c>
      <c t="n" s="6" r="M49">
        <v>49</v>
      </c>
      <c t="n" s="6" r="N49">
        <v>30</v>
      </c>
    </row>
    <row spans="1:14" r="50">
      <c t="s" s="4" r="A50">
        <v>516</v>
      </c>
      <c t="n" r="C50"/>
    </row>
    <row spans="1:14" r="51">
      <c t="s" s="3" r="A51">
        <v>450</v>
      </c>
      <c t="n" r="C51"/>
    </row>
    <row spans="1:14" r="52">
      <c t="s" s="4" r="A52">
        <v>37</v>
      </c>
      <c t="n" r="C52"/>
      <c t="n" s="6" r="L52">
        <v>171</v>
      </c>
      <c t="n" s="6" r="M52">
        <v>162</v>
      </c>
      <c t="n" s="6" r="N52">
        <v>191</v>
      </c>
    </row>
    <row spans="1:14" r="53">
      <c t="s" s="4" r="A53">
        <v>517</v>
      </c>
      <c t="n" r="C53"/>
    </row>
    <row spans="1:14" r="54">
      <c t="s" s="3" r="A54">
        <v>450</v>
      </c>
      <c t="n" r="C54"/>
    </row>
    <row spans="1:14" r="55">
      <c t="s" s="4" r="A55">
        <v>37</v>
      </c>
      <c t="n" r="C55"/>
      <c t="n" s="6" r="L55">
        <v>114</v>
      </c>
      <c t="n" s="6" r="M55">
        <v>59</v>
      </c>
      <c t="n" s="6" r="N55">
        <v>113</v>
      </c>
    </row>
    <row spans="1:14" r="56">
      <c t="s" s="4" r="A56">
        <v>518</v>
      </c>
      <c t="n" r="C56"/>
    </row>
    <row spans="1:14" r="57">
      <c t="s" s="3" r="A57">
        <v>450</v>
      </c>
      <c t="n" r="C57"/>
    </row>
    <row spans="1:14" r="58">
      <c t="s" s="4" r="A58">
        <v>37</v>
      </c>
      <c t="n" r="C58"/>
      <c t="n" s="8" r="L58">
        <v>42</v>
      </c>
      <c t="n" s="8" r="M58">
        <v>192</v>
      </c>
      <c t="n" s="8" r="N58">
        <v>63</v>
      </c>
    </row>
    <row spans="1:14" r="59">
      <c t="n" r="A59"/>
    </row>
    <row spans="1:14" r="60">
      <c t="s" s="4" r="A60">
        <v>41</v>
      </c>
      <c t="s" s="4" r="B60">
        <v>335</v>
      </c>
    </row>
    <row spans="1:14" r="61">
      <c t="s" s="4" r="A61">
        <v>40</v>
      </c>
      <c t="s" s="4" r="B61">
        <v>519</v>
      </c>
    </row>
  </sheetData>
  <mergeCells count="62">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A59:M59"/>
    <mergeCell ref="B60:M60"/>
    <mergeCell ref="B61:M6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20</v>
      </c>
      <c t="s" s="2" r="B1">
        <v>2</v>
      </c>
      <c t="s" s="2" r="C1">
        <v>32</v>
      </c>
    </row>
    <row spans="1:3" r="2">
      <c t="s" s="3" r="A2">
        <v>521</v>
      </c>
    </row>
    <row spans="1:3" r="3">
      <c t="s" s="4" r="A3">
        <v>78</v>
      </c>
      <c t="n" s="8" r="B3">
        <v>8061</v>
      </c>
      <c t="n" s="8" r="C3">
        <v>5877</v>
      </c>
    </row>
    <row spans="1:3" r="4">
      <c t="s" s="4" r="A4">
        <v>501</v>
      </c>
    </row>
    <row spans="1:3" r="5">
      <c t="s" s="3" r="A5">
        <v>521</v>
      </c>
    </row>
    <row spans="1:3" r="6">
      <c t="s" s="4" r="A6">
        <v>522</v>
      </c>
      <c t="n" s="6" r="B6">
        <v>1492</v>
      </c>
      <c t="n" s="6" r="C6">
        <v>1434</v>
      </c>
    </row>
    <row spans="1:3" r="7">
      <c t="s" s="4" r="A7">
        <v>523</v>
      </c>
      <c t="n" s="6" r="B7">
        <v>5734</v>
      </c>
      <c t="n" s="6" r="C7">
        <v>4577</v>
      </c>
    </row>
    <row spans="1:3" r="8">
      <c t="s" s="4" r="A8">
        <v>524</v>
      </c>
      <c t="n" s="6" r="B8">
        <v>-1311</v>
      </c>
      <c t="n" s="6" r="C8">
        <v>-1012</v>
      </c>
    </row>
    <row spans="1:3" r="9">
      <c t="s" s="4" r="A9">
        <v>78</v>
      </c>
      <c t="n" s="6" r="B9">
        <v>5915</v>
      </c>
      <c t="n" s="6" r="C9">
        <v>4999</v>
      </c>
    </row>
    <row spans="1:3" r="10">
      <c t="s" s="4" r="A10">
        <v>525</v>
      </c>
    </row>
    <row spans="1:3" r="11">
      <c t="s" s="3" r="A11">
        <v>521</v>
      </c>
    </row>
    <row spans="1:3" r="12">
      <c t="s" s="4" r="A12">
        <v>522</v>
      </c>
      <c t="n" s="6" r="B12">
        <v>772</v>
      </c>
      <c t="n" s="6" r="C12">
        <v>460</v>
      </c>
    </row>
    <row spans="1:3" r="13">
      <c t="s" s="4" r="A13">
        <v>523</v>
      </c>
      <c t="n" s="6" r="B13">
        <v>1995</v>
      </c>
      <c t="n" s="6" r="C13">
        <v>671</v>
      </c>
    </row>
    <row spans="1:3" r="14">
      <c t="s" s="4" r="A14">
        <v>524</v>
      </c>
      <c t="n" s="6" r="B14">
        <v>-621</v>
      </c>
      <c t="n" s="6" r="C14">
        <v>-253</v>
      </c>
    </row>
    <row spans="1:3" r="15">
      <c t="s" s="4" r="A15">
        <v>78</v>
      </c>
      <c t="n" s="8" r="B15">
        <v>2146</v>
      </c>
      <c t="n" s="8" r="C15">
        <v>8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2</v>
      </c>
    </row>
    <row spans="1:3" r="2">
      <c t="s" s="3" r="A2">
        <v>527</v>
      </c>
    </row>
    <row spans="1:3" r="3">
      <c t="s" s="4" r="A3">
        <v>528</v>
      </c>
      <c t="n" s="8" r="B3">
        <v>8199</v>
      </c>
      <c t="n" s="8" r="C3">
        <v>6731</v>
      </c>
    </row>
    <row spans="1:3" r="4">
      <c t="s" s="4" r="A4">
        <v>524</v>
      </c>
      <c t="n" s="6" r="B4">
        <v>-5035</v>
      </c>
      <c t="n" s="6" r="C4">
        <v>-4701</v>
      </c>
    </row>
    <row spans="1:3" r="5">
      <c t="s" s="4" r="A5">
        <v>529</v>
      </c>
      <c t="n" s="6" r="B5">
        <v>3164</v>
      </c>
      <c t="n" s="6" r="C5">
        <v>2030</v>
      </c>
    </row>
    <row spans="1:3" r="6">
      <c t="s" s="4" r="A6">
        <v>530</v>
      </c>
      <c t="n" s="6" r="B6">
        <v>1798</v>
      </c>
      <c t="n" s="6" r="C6">
        <v>774</v>
      </c>
    </row>
    <row spans="1:3" r="7">
      <c t="s" s="4" r="A7">
        <v>531</v>
      </c>
      <c t="n" s="8" r="B7">
        <v>4962</v>
      </c>
      <c t="n" s="8" r="C7">
        <v>28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32</v>
      </c>
      <c t="s" s="2" r="B1">
        <v>1</v>
      </c>
    </row>
    <row spans="1:4" r="2">
      <c t="s" s="2" r="B2">
        <v>2</v>
      </c>
      <c t="s" s="2" r="C2">
        <v>32</v>
      </c>
      <c t="s" s="2" r="D2">
        <v>33</v>
      </c>
    </row>
    <row spans="1:4" r="3">
      <c t="s" s="3" r="A3">
        <v>527</v>
      </c>
    </row>
    <row spans="1:4" r="4">
      <c t="s" s="4" r="A4">
        <v>533</v>
      </c>
      <c t="n" s="8" r="B4">
        <v>578</v>
      </c>
      <c t="n" s="8" r="C4">
        <v>698</v>
      </c>
    </row>
    <row spans="1:4" r="5">
      <c t="s" s="4" r="A5">
        <v>534</v>
      </c>
      <c t="n" s="6" r="B5">
        <v>2800</v>
      </c>
      <c t="n" s="6" r="C5">
        <v>2600</v>
      </c>
      <c t="n" s="8" r="D5">
        <v>2400</v>
      </c>
    </row>
    <row spans="1:4" r="6">
      <c t="s" s="4" r="A6">
        <v>535</v>
      </c>
      <c t="n" s="8" r="B6">
        <v>2900</v>
      </c>
      <c t="n" s="8" r="C6">
        <v>2600</v>
      </c>
      <c t="n" s="8" r="D6">
        <v>2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36</v>
      </c>
      <c t="s" s="2" r="B1">
        <v>2</v>
      </c>
      <c t="s" s="2" r="C1">
        <v>32</v>
      </c>
    </row>
    <row spans="1:3" r="2">
      <c t="s" s="3" r="A2">
        <v>537</v>
      </c>
    </row>
    <row spans="1:3" r="3">
      <c t="s" s="4" r="A3">
        <v>538</v>
      </c>
      <c t="n" s="8" r="B3">
        <v>14547</v>
      </c>
      <c t="n" s="8" r="C3">
        <v>13489</v>
      </c>
    </row>
    <row spans="1:3" r="4">
      <c t="s" s="4" r="A4">
        <v>539</v>
      </c>
      <c t="n" s="6" r="B4">
        <v>-9057</v>
      </c>
      <c t="n" s="6" r="C4">
        <v>-8738</v>
      </c>
    </row>
    <row spans="1:3" r="5">
      <c t="s" s="4" r="A5">
        <v>540</v>
      </c>
      <c t="n" s="6" r="B5">
        <v>5490</v>
      </c>
      <c t="n" s="6" r="C5">
        <v>4751</v>
      </c>
    </row>
    <row spans="1:3" r="6">
      <c t="s" s="4" r="A6">
        <v>541</v>
      </c>
    </row>
    <row spans="1:3" r="7">
      <c t="s" s="3" r="A7">
        <v>537</v>
      </c>
    </row>
    <row spans="1:3" r="8">
      <c t="s" s="4" r="A8">
        <v>538</v>
      </c>
      <c t="n" s="6" r="B8">
        <v>123</v>
      </c>
      <c t="n" s="6" r="C8">
        <v>99</v>
      </c>
    </row>
    <row spans="1:3" r="9">
      <c t="s" s="4" r="A9">
        <v>542</v>
      </c>
    </row>
    <row spans="1:3" r="10">
      <c t="s" s="3" r="A10">
        <v>537</v>
      </c>
    </row>
    <row spans="1:3" r="11">
      <c t="s" s="4" r="A11">
        <v>538</v>
      </c>
      <c t="n" s="6" r="B11">
        <v>6128</v>
      </c>
      <c t="n" s="6" r="C11">
        <v>5723</v>
      </c>
    </row>
    <row spans="1:3" r="12">
      <c t="s" s="4" r="A12">
        <v>543</v>
      </c>
    </row>
    <row spans="1:3" r="13">
      <c t="s" s="3" r="A13">
        <v>537</v>
      </c>
    </row>
    <row spans="1:3" r="14">
      <c t="s" s="4" r="A14">
        <v>538</v>
      </c>
      <c t="n" s="6" r="B14">
        <v>7409</v>
      </c>
      <c t="n" s="6" r="C14">
        <v>7031</v>
      </c>
    </row>
    <row spans="1:3" r="15">
      <c t="s" s="4" r="A15">
        <v>544</v>
      </c>
    </row>
    <row spans="1:3" r="16">
      <c t="s" s="3" r="A16">
        <v>537</v>
      </c>
    </row>
    <row spans="1:3" r="17">
      <c t="s" s="4" r="A17">
        <v>538</v>
      </c>
      <c t="n" s="8" r="B17">
        <v>887</v>
      </c>
      <c t="n" s="8" r="C17">
        <v>6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33</v>
      </c>
    </row>
    <row spans="1:4" r="3">
      <c t="s" s="3" r="A3">
        <v>546</v>
      </c>
    </row>
    <row spans="1:4" r="4">
      <c t="s" s="4" r="A4">
        <v>547</v>
      </c>
      <c t="n" s="8" r="B4">
        <v>1817</v>
      </c>
      <c t="n" s="8" r="C4">
        <v>2020</v>
      </c>
      <c t="n" s="8" r="D4">
        <v>1204</v>
      </c>
    </row>
    <row spans="1:4" r="5">
      <c t="s" s="4" r="A5">
        <v>548</v>
      </c>
      <c t="n" s="6" r="B5">
        <v>-473</v>
      </c>
      <c t="n" s="6" r="C5">
        <v>-387</v>
      </c>
      <c t="n" s="6" r="D5">
        <v>3</v>
      </c>
    </row>
    <row spans="1:4" r="6">
      <c t="s" s="4" r="A6">
        <v>549</v>
      </c>
      <c t="n" s="6" r="B6">
        <v>1344</v>
      </c>
      <c t="n" s="6" r="C6">
        <v>1633</v>
      </c>
      <c t="n" s="6" r="D6">
        <v>1207</v>
      </c>
    </row>
    <row spans="1:4" r="7">
      <c t="s" s="3" r="A7">
        <v>550</v>
      </c>
    </row>
    <row spans="1:4" r="8">
      <c t="s" s="4" r="A8">
        <v>547</v>
      </c>
      <c t="n" s="6" r="B8">
        <v>46</v>
      </c>
      <c t="n" s="6" r="C8">
        <v>24</v>
      </c>
      <c t="n" s="6" r="D8">
        <v>6</v>
      </c>
    </row>
    <row spans="1:4" r="9">
      <c t="s" s="4" r="A9">
        <v>548</v>
      </c>
      <c t="n" s="6" r="B9">
        <v>28</v>
      </c>
      <c t="n" s="6" r="C9">
        <v>-13</v>
      </c>
      <c t="n" s="6" r="D9">
        <v>-8</v>
      </c>
    </row>
    <row spans="1:4" r="10">
      <c t="s" s="4" r="A10">
        <v>551</v>
      </c>
      <c t="n" s="6" r="B10">
        <v>74</v>
      </c>
      <c t="n" s="6" r="C10">
        <v>11</v>
      </c>
      <c t="n" s="6" r="D10">
        <v>-2</v>
      </c>
    </row>
    <row spans="1:4" r="11">
      <c t="s" s="4" r="A11">
        <v>552</v>
      </c>
      <c t="n" s="8" r="B11">
        <v>1418</v>
      </c>
      <c t="n" s="8" r="C11">
        <v>1644</v>
      </c>
      <c t="n" s="8" r="D11">
        <v>12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8</v>
      </c>
      <c t="s" s="2" r="B1">
        <v>2</v>
      </c>
      <c t="s" s="2" r="C1">
        <v>32</v>
      </c>
    </row>
    <row spans="1:3" r="2">
      <c t="s" s="4" r="A2">
        <v>109</v>
      </c>
      <c t="n" s="8" r="B2">
        <v>1</v>
      </c>
      <c t="n" s="8" r="C2">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8"/>
    <col customWidth="1" max="7" min="7" width="14"/>
    <col customWidth="1" max="8" min="8" width="4"/>
  </cols>
  <sheetData>
    <row spans="1:8" r="1">
      <c t="s" s="1" r="A1">
        <v>553</v>
      </c>
      <c t="s" s="2" r="B1">
        <v>148</v>
      </c>
      <c t="s" s="2" r="D1">
        <v>1</v>
      </c>
    </row>
    <row spans="1:8" r="2">
      <c t="s" s="2" r="B2">
        <v>32</v>
      </c>
      <c t="s" s="2" r="C2">
        <v>33</v>
      </c>
      <c t="s" s="2" r="D2">
        <v>2</v>
      </c>
      <c t="s" s="2" r="E2">
        <v>32</v>
      </c>
      <c t="s" s="2" r="G2">
        <v>33</v>
      </c>
    </row>
    <row spans="1:8" r="3">
      <c t="s" s="3" r="A3">
        <v>554</v>
      </c>
    </row>
    <row spans="1:8" r="4">
      <c t="s" s="4" r="A4">
        <v>555</v>
      </c>
      <c t="n" s="8" r="D4">
        <v>127</v>
      </c>
      <c t="n" s="8" r="E4">
        <v>207</v>
      </c>
      <c t="n" s="8" r="G4">
        <v>121</v>
      </c>
    </row>
    <row spans="1:8" r="5">
      <c t="s" s="4" r="A5">
        <v>556</v>
      </c>
      <c t="s" s="4" r="D5">
        <v>557</v>
      </c>
    </row>
    <row spans="1:8" r="6">
      <c t="s" s="4" r="A6">
        <v>558</v>
      </c>
      <c t="n" s="8" r="D6">
        <v>71</v>
      </c>
      <c t="n" s="6" r="E6">
        <v>66</v>
      </c>
      <c t="n" s="6" r="G6">
        <v>96</v>
      </c>
    </row>
    <row spans="1:8" r="7">
      <c t="s" s="4" r="A7">
        <v>299</v>
      </c>
      <c t="n" s="8" r="B7">
        <v>119</v>
      </c>
      <c t="n" s="8" r="C7">
        <v>195</v>
      </c>
      <c t="n" s="6" r="E7">
        <v>119</v>
      </c>
      <c t="s" s="4" r="F7">
        <v>291</v>
      </c>
      <c t="n" s="6" r="G7">
        <v>195</v>
      </c>
      <c t="s" s="4" r="H7">
        <v>40</v>
      </c>
    </row>
    <row spans="1:8" r="8">
      <c t="s" s="4" r="A8">
        <v>496</v>
      </c>
      <c t="n" s="6" r="D8">
        <v>-473</v>
      </c>
      <c t="n" s="6" r="E8">
        <v>-387</v>
      </c>
      <c t="n" s="6" r="G8">
        <v>3</v>
      </c>
    </row>
    <row spans="1:8" r="9">
      <c t="s" s="4" r="A9">
        <v>559</v>
      </c>
      <c t="n" s="6" r="B9">
        <v>291</v>
      </c>
      <c t="n" s="8" r="C9">
        <v>222</v>
      </c>
      <c t="n" s="6" r="D9">
        <v>353</v>
      </c>
      <c t="n" s="6" r="E9">
        <v>291</v>
      </c>
      <c t="n" s="6" r="G9">
        <v>222</v>
      </c>
    </row>
    <row spans="1:8" r="10">
      <c t="s" s="4" r="A10">
        <v>560</v>
      </c>
      <c t="n" s="6" r="D10">
        <v>48</v>
      </c>
      <c t="n" s="6" r="E10">
        <v>55</v>
      </c>
      <c t="n" s="6" r="G10">
        <v>50</v>
      </c>
    </row>
    <row spans="1:8" r="11">
      <c t="s" s="4" r="A11">
        <v>561</v>
      </c>
      <c t="n" s="6" r="D11">
        <v>1800</v>
      </c>
      <c t="n" s="6" r="E11">
        <v>1500</v>
      </c>
      <c t="n" s="6" r="G11">
        <v>787</v>
      </c>
    </row>
    <row spans="1:8" r="12">
      <c t="s" s="4" r="A12">
        <v>562</v>
      </c>
      <c t="n" s="6" r="E12">
        <v>200</v>
      </c>
    </row>
    <row spans="1:8" r="13">
      <c t="s" s="4" r="A13">
        <v>497</v>
      </c>
    </row>
    <row spans="1:8" r="14">
      <c t="s" s="3" r="A14">
        <v>554</v>
      </c>
    </row>
    <row spans="1:8" r="15">
      <c t="s" s="4" r="A15">
        <v>563</v>
      </c>
      <c t="n" s="6" r="D15">
        <v>90</v>
      </c>
    </row>
    <row spans="1:8" r="16">
      <c t="s" s="4" r="A16">
        <v>496</v>
      </c>
      <c t="n" s="8" r="D16">
        <v>-80</v>
      </c>
    </row>
    <row spans="1:8" r="17">
      <c t="s" s="4" r="A17">
        <v>564</v>
      </c>
      <c t="s" s="4" r="D17">
        <v>565</v>
      </c>
    </row>
    <row spans="1:8" r="18">
      <c t="s" s="4" r="A18">
        <v>566</v>
      </c>
    </row>
    <row spans="1:8" r="19">
      <c t="s" s="3" r="A19">
        <v>554</v>
      </c>
    </row>
    <row spans="1:8" r="20">
      <c t="s" s="4" r="A20">
        <v>558</v>
      </c>
      <c t="n" s="8" r="G20">
        <v>76</v>
      </c>
    </row>
    <row spans="1:8" r="21">
      <c t="s" s="4" r="A21">
        <v>567</v>
      </c>
    </row>
    <row spans="1:8" r="22">
      <c t="s" s="3" r="A22">
        <v>554</v>
      </c>
    </row>
    <row spans="1:8" r="23">
      <c t="s" s="4" r="A23">
        <v>558</v>
      </c>
      <c t="n" s="8" r="B23">
        <v>45</v>
      </c>
      <c t="n" s="8" r="E23">
        <v>45</v>
      </c>
    </row>
    <row spans="1:8" r="24">
      <c t="s" s="4" r="A24">
        <v>568</v>
      </c>
    </row>
    <row spans="1:8" r="25">
      <c t="s" s="3" r="A25">
        <v>554</v>
      </c>
    </row>
    <row spans="1:8" r="26">
      <c t="s" s="4" r="A26">
        <v>569</v>
      </c>
      <c t="n" s="6" r="D26">
        <v>2013</v>
      </c>
    </row>
    <row spans="1:8" r="27">
      <c t="s" s="4" r="A27">
        <v>570</v>
      </c>
    </row>
    <row spans="1:8" r="28">
      <c t="s" s="3" r="A28">
        <v>554</v>
      </c>
    </row>
    <row spans="1:8" r="29">
      <c t="s" s="4" r="A29">
        <v>569</v>
      </c>
      <c t="n" s="6" r="D29">
        <v>2014</v>
      </c>
    </row>
    <row spans="1:8" r="30">
      <c t="n" r="A30"/>
    </row>
    <row spans="1:8" r="31">
      <c t="s" s="4" r="A31">
        <v>41</v>
      </c>
      <c t="s" s="4" r="B31">
        <v>62</v>
      </c>
    </row>
    <row spans="1:8" r="32">
      <c t="s" s="4" r="A32">
        <v>40</v>
      </c>
      <c t="s" s="4" r="B32">
        <v>63</v>
      </c>
    </row>
  </sheetData>
  <mergeCells count="8">
    <mergeCell ref="A1:A2"/>
    <mergeCell ref="B1:C1"/>
    <mergeCell ref="D1:H1"/>
    <mergeCell ref="E2:F2"/>
    <mergeCell ref="G2:H2"/>
    <mergeCell ref="A30:H30"/>
    <mergeCell ref="B31:H31"/>
    <mergeCell ref="B32:H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2</v>
      </c>
      <c t="s" s="2" r="D2">
        <v>33</v>
      </c>
    </row>
    <row spans="1:4" r="3">
      <c t="s" s="3" r="A3">
        <v>572</v>
      </c>
    </row>
    <row spans="1:4" r="4">
      <c t="s" s="4" r="A4">
        <v>573</v>
      </c>
      <c t="n" s="8" r="B4">
        <v>1758</v>
      </c>
      <c t="n" s="8" r="C4">
        <v>1840</v>
      </c>
      <c t="n" s="8" r="D4">
        <v>1454</v>
      </c>
    </row>
    <row spans="1:4" r="5">
      <c t="s" s="4" r="A5">
        <v>574</v>
      </c>
      <c t="n" s="6" r="B5">
        <v>-126</v>
      </c>
      <c t="n" s="6" r="C5">
        <v>-127</v>
      </c>
      <c t="n" s="6" r="D5">
        <v>-100</v>
      </c>
    </row>
    <row spans="1:4" r="6">
      <c t="s" s="4" r="A6">
        <v>575</v>
      </c>
      <c t="n" s="6" r="B6">
        <v>-87</v>
      </c>
      <c t="n" s="6" r="C6">
        <v>-82</v>
      </c>
      <c t="n" s="6" r="D6">
        <v>-77</v>
      </c>
    </row>
    <row spans="1:4" r="7">
      <c t="s" s="4" r="A7">
        <v>576</v>
      </c>
      <c t="n" s="6" r="B7">
        <v>-71</v>
      </c>
      <c t="n" s="6" r="C7">
        <v>-66</v>
      </c>
      <c t="n" s="6" r="D7">
        <v>-96</v>
      </c>
    </row>
    <row spans="1:4" r="8">
      <c t="s" s="4" r="A8">
        <v>577</v>
      </c>
      <c t="n" s="6" r="C8">
        <v>30</v>
      </c>
      <c t="n" s="6" r="D8">
        <v>50</v>
      </c>
    </row>
    <row spans="1:4" r="9">
      <c t="s" s="4" r="A9">
        <v>69</v>
      </c>
      <c t="n" s="6" r="B9">
        <v>-56</v>
      </c>
      <c t="n" s="6" r="C9">
        <v>49</v>
      </c>
      <c t="n" s="6" r="D9">
        <v>-26</v>
      </c>
    </row>
    <row spans="1:4" r="10">
      <c t="s" s="4" r="A10">
        <v>552</v>
      </c>
      <c t="n" s="8" r="B10">
        <v>1418</v>
      </c>
      <c t="n" s="8" r="C10">
        <v>1644</v>
      </c>
      <c t="n" s="8" r="D10">
        <v>12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8</v>
      </c>
      <c t="s" s="2" r="C1">
        <v>2</v>
      </c>
      <c t="s" s="2" r="D1">
        <v>32</v>
      </c>
    </row>
    <row spans="1:4" r="2">
      <c t="s" s="3" r="A2">
        <v>579</v>
      </c>
    </row>
    <row spans="1:4" r="3">
      <c t="s" s="4" r="A3">
        <v>580</v>
      </c>
      <c t="n" s="8" r="C3">
        <v>961</v>
      </c>
      <c t="n" s="8" r="D3">
        <v>965</v>
      </c>
    </row>
    <row spans="1:4" r="4">
      <c t="s" s="4" r="A4">
        <v>581</v>
      </c>
      <c t="s" s="4" r="B4">
        <v>41</v>
      </c>
      <c t="n" s="6" r="C4">
        <v>4462</v>
      </c>
      <c t="n" s="6" r="D4">
        <v>4317</v>
      </c>
    </row>
    <row spans="1:4" r="5">
      <c t="s" s="4" r="A5">
        <v>582</v>
      </c>
      <c t="n" s="6" r="C5">
        <v>375</v>
      </c>
      <c t="n" s="6" r="D5">
        <v>386</v>
      </c>
    </row>
    <row spans="1:4" r="6">
      <c t="s" s="4" r="A6">
        <v>583</v>
      </c>
      <c t="n" s="6" r="C6">
        <v>1039</v>
      </c>
      <c t="n" s="6" r="D6">
        <v>989</v>
      </c>
    </row>
    <row spans="1:4" r="7">
      <c t="s" s="4" r="A7">
        <v>584</v>
      </c>
      <c t="n" s="6" r="C7">
        <v>70</v>
      </c>
      <c t="n" s="6" r="D7">
        <v>59</v>
      </c>
    </row>
    <row spans="1:4" r="8">
      <c t="s" s="4" r="A8">
        <v>410</v>
      </c>
      <c t="n" s="6" r="C8">
        <v>434</v>
      </c>
      <c t="n" s="6" r="D8">
        <v>198</v>
      </c>
    </row>
    <row spans="1:4" r="9">
      <c t="s" s="4" r="A9">
        <v>585</v>
      </c>
      <c t="s" s="4" r="B9">
        <v>40</v>
      </c>
      <c t="n" s="6" r="C9">
        <v>-76</v>
      </c>
      <c t="n" s="6" r="D9">
        <v>-9</v>
      </c>
    </row>
    <row spans="1:4" r="10">
      <c t="s" s="4" r="A10">
        <v>586</v>
      </c>
      <c t="n" s="6" r="C10">
        <v>7265</v>
      </c>
      <c t="n" s="6" r="D10">
        <v>6905</v>
      </c>
    </row>
    <row spans="1:4" r="11">
      <c t="s" s="3" r="A11">
        <v>587</v>
      </c>
    </row>
    <row spans="1:4" r="12">
      <c t="s" s="4" r="A12">
        <v>588</v>
      </c>
      <c t="n" s="6" r="C12">
        <v>474</v>
      </c>
      <c t="n" s="6" r="D12">
        <v>454</v>
      </c>
    </row>
    <row spans="1:4" r="13">
      <c t="s" s="4" r="A13">
        <v>203</v>
      </c>
      <c t="n" s="6" r="C13">
        <v>457</v>
      </c>
      <c t="n" s="6" r="D13">
        <v>514</v>
      </c>
    </row>
    <row spans="1:4" r="14">
      <c t="s" s="4" r="A14">
        <v>589</v>
      </c>
      <c t="s" s="4" r="B14">
        <v>43</v>
      </c>
      <c t="n" s="6" r="C14">
        <v>409</v>
      </c>
      <c t="n" s="6" r="D14">
        <v>485</v>
      </c>
    </row>
    <row spans="1:4" r="15">
      <c t="s" s="4" r="A15">
        <v>590</v>
      </c>
      <c t="n" s="6" r="C15">
        <v>1340</v>
      </c>
      <c t="n" s="6" r="D15">
        <v>1453</v>
      </c>
    </row>
    <row spans="1:4" r="16">
      <c t="s" s="4" r="A16">
        <v>591</v>
      </c>
      <c t="s" s="4" r="B16">
        <v>338</v>
      </c>
      <c t="n" s="8" r="C16">
        <v>5925</v>
      </c>
      <c t="n" s="8" r="D16">
        <v>5452</v>
      </c>
    </row>
    <row spans="1:4" r="17">
      <c t="n" r="A17"/>
    </row>
    <row spans="1:4" r="18">
      <c t="s" s="4" r="A18">
        <v>41</v>
      </c>
      <c t="s" s="4" r="B18">
        <v>592</v>
      </c>
    </row>
    <row spans="1:4" r="19">
      <c t="s" s="4" r="A19">
        <v>40</v>
      </c>
      <c t="s" s="4" r="B19">
        <v>593</v>
      </c>
    </row>
    <row spans="1:4" r="20">
      <c t="s" s="4" r="A20">
        <v>43</v>
      </c>
      <c t="s" s="4" r="B20">
        <v>594</v>
      </c>
    </row>
    <row spans="1:4" r="21">
      <c t="s" s="4" r="A21">
        <v>338</v>
      </c>
      <c t="s" s="4" r="B21">
        <v>595</v>
      </c>
    </row>
  </sheetData>
  <mergeCells count="6">
    <mergeCell ref="A1:B1"/>
    <mergeCell ref="A17:C17"/>
    <mergeCell ref="B18:C18"/>
    <mergeCell ref="B19:C19"/>
    <mergeCell ref="B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6</v>
      </c>
      <c t="s" s="2" r="B1">
        <v>2</v>
      </c>
      <c t="s" s="2" r="C1">
        <v>32</v>
      </c>
    </row>
    <row spans="1:3" r="2">
      <c t="s" s="3" r="A2">
        <v>597</v>
      </c>
    </row>
    <row spans="1:3" r="3">
      <c t="s" s="4" r="A3">
        <v>598</v>
      </c>
      <c t="n" s="8" r="B3">
        <v>116</v>
      </c>
      <c t="n" s="8" r="C3">
        <v>111</v>
      </c>
    </row>
    <row spans="1:3" r="4">
      <c t="s" s="4" r="A4">
        <v>599</v>
      </c>
      <c t="n" s="6" r="B4">
        <v>16296</v>
      </c>
      <c t="n" s="6" r="C4">
        <v>7041</v>
      </c>
    </row>
    <row spans="1:3" r="5">
      <c t="s" s="4" r="A5">
        <v>600</v>
      </c>
      <c t="n" s="6" r="B5">
        <v>-1035</v>
      </c>
      <c t="n" s="6" r="C5">
        <v>-899</v>
      </c>
    </row>
    <row spans="1:3" r="6">
      <c t="s" s="4" r="A6">
        <v>601</v>
      </c>
      <c t="n" s="6" r="B6">
        <v>15261</v>
      </c>
      <c t="n" s="6" r="C6">
        <v>6142</v>
      </c>
    </row>
    <row spans="1:3" r="7">
      <c t="s" s="4" r="A7">
        <v>602</v>
      </c>
    </row>
    <row spans="1:3" r="8">
      <c t="s" s="3" r="A8">
        <v>597</v>
      </c>
    </row>
    <row spans="1:3" r="9">
      <c t="s" s="4" r="A9">
        <v>603</v>
      </c>
      <c t="n" s="6" r="B9">
        <v>8150</v>
      </c>
      <c t="n" s="6" r="C9">
        <v>1400</v>
      </c>
    </row>
    <row spans="1:3" r="10">
      <c t="s" s="4" r="A10">
        <v>604</v>
      </c>
    </row>
    <row spans="1:3" r="11">
      <c t="s" s="3" r="A11">
        <v>597</v>
      </c>
    </row>
    <row spans="1:3" r="12">
      <c t="s" s="4" r="A12">
        <v>603</v>
      </c>
      <c t="n" s="6" r="B12">
        <v>6089</v>
      </c>
      <c t="n" s="6" r="C12">
        <v>3589</v>
      </c>
    </row>
    <row spans="1:3" r="13">
      <c t="s" s="4" r="A13">
        <v>605</v>
      </c>
    </row>
    <row spans="1:3" r="14">
      <c t="s" s="3" r="A14">
        <v>597</v>
      </c>
    </row>
    <row spans="1:3" r="15">
      <c t="s" s="4" r="A15">
        <v>603</v>
      </c>
      <c t="n" s="8" r="B15">
        <v>1941</v>
      </c>
      <c t="n" s="8" r="C15">
        <v>19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3"/>
    <col customWidth="1" max="2" min="2" width="16"/>
  </cols>
  <sheetData>
    <row spans="1:2" r="1">
      <c t="s" s="1" r="A1">
        <v>606</v>
      </c>
      <c t="s" s="2" r="B1">
        <v>1</v>
      </c>
    </row>
    <row spans="1:2" r="2">
      <c t="s" s="2" r="B2">
        <v>2</v>
      </c>
    </row>
    <row spans="1:2" r="3">
      <c t="s" s="4" r="A3">
        <v>602</v>
      </c>
    </row>
    <row spans="1:2" r="4">
      <c t="s" s="3" r="A4">
        <v>597</v>
      </c>
    </row>
    <row spans="1:2" r="5">
      <c t="s" s="4" r="A5">
        <v>607</v>
      </c>
      <c t="s" s="4" r="B5">
        <v>608</v>
      </c>
    </row>
    <row spans="1:2" r="6">
      <c t="s" s="4" r="A6">
        <v>609</v>
      </c>
      <c t="s" s="4" r="B6">
        <v>610</v>
      </c>
    </row>
    <row spans="1:2" r="7">
      <c t="s" s="4" r="A7">
        <v>611</v>
      </c>
    </row>
    <row spans="1:2" r="8">
      <c t="s" s="3" r="A8">
        <v>597</v>
      </c>
    </row>
    <row spans="1:2" r="9">
      <c t="s" s="4" r="A9">
        <v>612</v>
      </c>
      <c t="n" s="6" r="B9">
        <v>2016</v>
      </c>
    </row>
    <row spans="1:2" r="10">
      <c t="s" s="4" r="A10">
        <v>613</v>
      </c>
    </row>
    <row spans="1:2" r="11">
      <c t="s" s="3" r="A11">
        <v>597</v>
      </c>
    </row>
    <row spans="1:2" r="12">
      <c t="s" s="4" r="A12">
        <v>612</v>
      </c>
      <c t="n" s="6" r="B12">
        <v>2045</v>
      </c>
    </row>
    <row spans="1:2" r="13">
      <c t="s" s="4" r="A13">
        <v>604</v>
      </c>
    </row>
    <row spans="1:2" r="14">
      <c t="s" s="3" r="A14">
        <v>597</v>
      </c>
    </row>
    <row spans="1:2" r="15">
      <c t="s" s="4" r="A15">
        <v>607</v>
      </c>
      <c t="s" s="4" r="B15">
        <v>614</v>
      </c>
    </row>
    <row spans="1:2" r="16">
      <c t="s" s="4" r="A16">
        <v>609</v>
      </c>
      <c t="s" s="4" r="B16">
        <v>615</v>
      </c>
    </row>
    <row spans="1:2" r="17">
      <c t="s" s="4" r="A17">
        <v>616</v>
      </c>
    </row>
    <row spans="1:2" r="18">
      <c t="s" s="3" r="A18">
        <v>597</v>
      </c>
    </row>
    <row spans="1:2" r="19">
      <c t="s" s="4" r="A19">
        <v>612</v>
      </c>
      <c t="n" s="6" r="B19">
        <v>2019</v>
      </c>
    </row>
    <row spans="1:2" r="20">
      <c t="s" s="4" r="A20">
        <v>617</v>
      </c>
    </row>
    <row spans="1:2" r="21">
      <c t="s" s="3" r="A21">
        <v>597</v>
      </c>
    </row>
    <row spans="1:2" r="22">
      <c t="s" s="4" r="A22">
        <v>612</v>
      </c>
      <c t="n" s="6" r="B22">
        <v>2046</v>
      </c>
    </row>
    <row spans="1:2" r="23">
      <c t="s" s="4" r="A23">
        <v>605</v>
      </c>
    </row>
    <row spans="1:2" r="24">
      <c t="s" s="3" r="A24">
        <v>597</v>
      </c>
    </row>
    <row spans="1:2" r="25">
      <c t="s" s="4" r="A25">
        <v>607</v>
      </c>
      <c t="s" s="4" r="B25">
        <v>618</v>
      </c>
    </row>
    <row spans="1:2" r="26">
      <c t="s" s="4" r="A26">
        <v>609</v>
      </c>
      <c t="s" s="4" r="B26">
        <v>619</v>
      </c>
    </row>
    <row spans="1:2" r="27">
      <c t="s" s="4" r="A27">
        <v>620</v>
      </c>
    </row>
    <row spans="1:2" r="28">
      <c t="s" s="3" r="A28">
        <v>597</v>
      </c>
    </row>
    <row spans="1:2" r="29">
      <c t="s" s="4" r="A29">
        <v>612</v>
      </c>
      <c t="n" s="6" r="B29">
        <v>2016</v>
      </c>
    </row>
    <row spans="1:2" r="30">
      <c t="s" s="4" r="A30">
        <v>621</v>
      </c>
    </row>
    <row spans="1:2" r="31">
      <c t="s" s="3" r="A31">
        <v>597</v>
      </c>
    </row>
    <row spans="1:2" r="32">
      <c t="s" s="4" r="A32">
        <v>612</v>
      </c>
      <c t="n" s="6" r="B32">
        <v>20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69"/>
  </cols>
  <sheetData>
    <row spans="1:6" r="1">
      <c t="s" s="1" r="A1">
        <v>622</v>
      </c>
      <c t="s" s="2" r="B1">
        <v>623</v>
      </c>
      <c t="s" s="2" r="C1">
        <v>624</v>
      </c>
      <c t="s" s="2" r="D1">
        <v>625</v>
      </c>
      <c t="s" s="2" r="E1">
        <v>2</v>
      </c>
      <c t="s" s="2" r="F1">
        <v>2</v>
      </c>
    </row>
    <row spans="1:6" r="2">
      <c t="s" s="3" r="A2">
        <v>597</v>
      </c>
    </row>
    <row spans="1:6" r="3">
      <c t="s" s="4" r="A3">
        <v>626</v>
      </c>
      <c t="n" s="8" r="F3">
        <v>6000000000</v>
      </c>
    </row>
    <row spans="1:6" r="4">
      <c t="s" s="4" r="A4">
        <v>627</v>
      </c>
      <c t="n" s="8" r="E4">
        <v>1000000000</v>
      </c>
    </row>
    <row spans="1:6" r="5">
      <c t="s" s="4" r="A5">
        <v>628</v>
      </c>
      <c t="n" s="6" r="E5">
        <v>0</v>
      </c>
      <c t="n" s="8" r="F5">
        <v>0</v>
      </c>
    </row>
    <row spans="1:6" r="6">
      <c t="s" s="4" r="A6">
        <v>629</v>
      </c>
    </row>
    <row spans="1:6" r="7">
      <c t="s" s="3" r="A7">
        <v>597</v>
      </c>
    </row>
    <row spans="1:6" r="8">
      <c t="s" s="4" r="A8">
        <v>630</v>
      </c>
      <c t="n" s="8" r="B8">
        <v>7000000000</v>
      </c>
    </row>
    <row spans="1:6" r="9">
      <c t="s" s="4" r="A9">
        <v>631</v>
      </c>
      <c t="n" s="6" r="B9">
        <v>6900000000</v>
      </c>
    </row>
    <row spans="1:6" r="10">
      <c t="s" s="4" r="A10">
        <v>632</v>
      </c>
    </row>
    <row spans="1:6" r="11">
      <c t="s" s="3" r="A11">
        <v>597</v>
      </c>
    </row>
    <row spans="1:6" r="12">
      <c t="s" s="4" r="A12">
        <v>630</v>
      </c>
      <c t="n" s="8" r="B12">
        <v>750000000</v>
      </c>
    </row>
    <row spans="1:6" r="13">
      <c t="s" s="4" r="A13">
        <v>612</v>
      </c>
      <c t="n" s="6" r="B13">
        <v>2018</v>
      </c>
    </row>
    <row spans="1:6" r="14">
      <c t="s" s="4" r="A14">
        <v>633</v>
      </c>
      <c t="s" s="4" r="B14">
        <v>608</v>
      </c>
    </row>
    <row spans="1:6" r="15">
      <c t="s" s="4" r="A15">
        <v>634</v>
      </c>
      <c t="s" s="4" r="F15">
        <v>635</v>
      </c>
    </row>
    <row spans="1:6" r="16">
      <c t="s" s="4" r="A16">
        <v>636</v>
      </c>
    </row>
    <row spans="1:6" r="17">
      <c t="s" s="3" r="A17">
        <v>597</v>
      </c>
    </row>
    <row spans="1:6" r="18">
      <c t="s" s="4" r="A18">
        <v>630</v>
      </c>
      <c t="n" s="8" r="B18">
        <v>1250000000</v>
      </c>
    </row>
    <row spans="1:6" r="19">
      <c t="s" s="4" r="A19">
        <v>612</v>
      </c>
      <c t="n" s="6" r="B19">
        <v>2020</v>
      </c>
    </row>
    <row spans="1:6" r="20">
      <c t="s" s="4" r="A20">
        <v>633</v>
      </c>
      <c t="s" s="4" r="B20">
        <v>637</v>
      </c>
    </row>
    <row spans="1:6" r="21">
      <c t="s" s="4" r="A21">
        <v>634</v>
      </c>
      <c t="s" s="4" r="F21">
        <v>635</v>
      </c>
    </row>
    <row spans="1:6" r="22">
      <c t="s" s="4" r="A22">
        <v>638</v>
      </c>
    </row>
    <row spans="1:6" r="23">
      <c t="s" s="3" r="A23">
        <v>597</v>
      </c>
    </row>
    <row spans="1:6" r="24">
      <c t="s" s="4" r="A24">
        <v>630</v>
      </c>
      <c t="n" s="8" r="B24">
        <v>500000000</v>
      </c>
    </row>
    <row spans="1:6" r="25">
      <c t="s" s="4" r="A25">
        <v>612</v>
      </c>
      <c t="n" s="6" r="B25">
        <v>2023</v>
      </c>
    </row>
    <row spans="1:6" r="26">
      <c t="s" s="4" r="A26">
        <v>633</v>
      </c>
      <c t="s" s="4" r="B26">
        <v>639</v>
      </c>
    </row>
    <row spans="1:6" r="27">
      <c t="s" s="4" r="A27">
        <v>634</v>
      </c>
      <c t="s" s="4" r="F27">
        <v>640</v>
      </c>
    </row>
    <row spans="1:6" r="28">
      <c t="s" s="4" r="A28">
        <v>641</v>
      </c>
    </row>
    <row spans="1:6" r="29">
      <c t="s" s="3" r="A29">
        <v>597</v>
      </c>
    </row>
    <row spans="1:6" r="30">
      <c t="s" s="4" r="A30">
        <v>630</v>
      </c>
      <c t="n" s="8" r="B30">
        <v>2000000000</v>
      </c>
    </row>
    <row spans="1:6" r="31">
      <c t="s" s="4" r="A31">
        <v>612</v>
      </c>
      <c t="n" s="6" r="B31">
        <v>2026</v>
      </c>
    </row>
    <row spans="1:6" r="32">
      <c t="s" s="4" r="A32">
        <v>633</v>
      </c>
      <c t="s" s="4" r="B32">
        <v>642</v>
      </c>
    </row>
    <row spans="1:6" r="33">
      <c t="s" s="4" r="A33">
        <v>634</v>
      </c>
      <c t="s" s="4" r="F33">
        <v>640</v>
      </c>
    </row>
    <row spans="1:6" r="34">
      <c t="s" s="4" r="A34">
        <v>643</v>
      </c>
    </row>
    <row spans="1:6" r="35">
      <c t="s" s="3" r="A35">
        <v>597</v>
      </c>
    </row>
    <row spans="1:6" r="36">
      <c t="s" s="4" r="A36">
        <v>630</v>
      </c>
      <c t="n" s="8" r="B36">
        <v>500000000</v>
      </c>
    </row>
    <row spans="1:6" r="37">
      <c t="s" s="4" r="A37">
        <v>612</v>
      </c>
      <c t="n" s="6" r="B37">
        <v>2036</v>
      </c>
    </row>
    <row spans="1:6" r="38">
      <c t="s" s="4" r="A38">
        <v>633</v>
      </c>
      <c t="s" s="4" r="B38">
        <v>644</v>
      </c>
    </row>
    <row spans="1:6" r="39">
      <c t="s" s="4" r="A39">
        <v>634</v>
      </c>
      <c t="s" s="4" r="F39">
        <v>645</v>
      </c>
    </row>
    <row spans="1:6" r="40">
      <c t="s" s="4" r="A40">
        <v>646</v>
      </c>
    </row>
    <row spans="1:6" r="41">
      <c t="s" s="3" r="A41">
        <v>597</v>
      </c>
    </row>
    <row spans="1:6" r="42">
      <c t="s" s="4" r="A42">
        <v>630</v>
      </c>
      <c t="n" s="8" r="B42">
        <v>2000000000</v>
      </c>
    </row>
    <row spans="1:6" r="43">
      <c t="s" s="4" r="A43">
        <v>612</v>
      </c>
      <c t="n" s="6" r="B43">
        <v>2046</v>
      </c>
    </row>
    <row spans="1:6" r="44">
      <c t="s" s="4" r="A44">
        <v>633</v>
      </c>
      <c t="s" s="4" r="B44">
        <v>647</v>
      </c>
    </row>
    <row spans="1:6" r="45">
      <c t="s" s="4" r="A45">
        <v>634</v>
      </c>
      <c t="s" s="4" r="F45">
        <v>645</v>
      </c>
    </row>
    <row spans="1:6" r="46">
      <c t="s" s="4" r="A46">
        <v>648</v>
      </c>
    </row>
    <row spans="1:6" r="47">
      <c t="s" s="3" r="A47">
        <v>597</v>
      </c>
    </row>
    <row spans="1:6" r="48">
      <c t="s" s="4" r="A48">
        <v>630</v>
      </c>
      <c t="n" s="8" r="D48">
        <v>2250000000</v>
      </c>
    </row>
    <row spans="1:6" r="49">
      <c t="s" s="4" r="A49">
        <v>631</v>
      </c>
      <c t="n" s="6" r="D49">
        <v>2210000000</v>
      </c>
    </row>
    <row spans="1:6" r="50">
      <c t="s" s="4" r="A50">
        <v>634</v>
      </c>
      <c t="s" s="4" r="F50">
        <v>649</v>
      </c>
    </row>
    <row spans="1:6" r="51">
      <c t="s" s="4" r="A51">
        <v>650</v>
      </c>
    </row>
    <row spans="1:6" r="52">
      <c t="s" s="3" r="A52">
        <v>597</v>
      </c>
    </row>
    <row spans="1:6" r="53">
      <c t="s" s="4" r="A53">
        <v>630</v>
      </c>
      <c t="n" s="8" r="D53">
        <v>750000000</v>
      </c>
    </row>
    <row spans="1:6" r="54">
      <c t="s" s="4" r="A54">
        <v>612</v>
      </c>
      <c t="n" s="6" r="D54">
        <v>2025</v>
      </c>
    </row>
    <row spans="1:6" r="55">
      <c t="s" s="4" r="A55">
        <v>633</v>
      </c>
      <c t="s" s="4" r="D55">
        <v>651</v>
      </c>
    </row>
    <row spans="1:6" r="56">
      <c t="s" s="4" r="A56">
        <v>652</v>
      </c>
    </row>
    <row spans="1:6" r="57">
      <c t="s" s="3" r="A57">
        <v>597</v>
      </c>
    </row>
    <row spans="1:6" r="58">
      <c t="s" s="4" r="A58">
        <v>630</v>
      </c>
      <c t="n" s="8" r="D58">
        <v>500000000</v>
      </c>
    </row>
    <row spans="1:6" r="59">
      <c t="s" s="4" r="A59">
        <v>612</v>
      </c>
      <c t="n" s="6" r="D59">
        <v>2035</v>
      </c>
    </row>
    <row spans="1:6" r="60">
      <c t="s" s="4" r="A60">
        <v>633</v>
      </c>
      <c t="s" s="4" r="D60">
        <v>653</v>
      </c>
    </row>
    <row spans="1:6" r="61">
      <c t="s" s="4" r="A61">
        <v>654</v>
      </c>
    </row>
    <row spans="1:6" r="62">
      <c t="s" s="3" r="A62">
        <v>597</v>
      </c>
    </row>
    <row spans="1:6" r="63">
      <c t="s" s="4" r="A63">
        <v>630</v>
      </c>
      <c t="n" s="8" r="D63">
        <v>1000000000</v>
      </c>
    </row>
    <row spans="1:6" r="64">
      <c t="s" s="4" r="A64">
        <v>612</v>
      </c>
      <c t="n" s="6" r="D64">
        <v>2045</v>
      </c>
    </row>
    <row spans="1:6" r="65">
      <c t="s" s="4" r="A65">
        <v>633</v>
      </c>
      <c t="s" s="4" r="D65">
        <v>610</v>
      </c>
    </row>
    <row spans="1:6" r="66">
      <c t="s" s="4" r="A66">
        <v>655</v>
      </c>
    </row>
    <row spans="1:6" r="67">
      <c t="s" s="3" r="A67">
        <v>597</v>
      </c>
    </row>
    <row spans="1:6" r="68">
      <c t="s" s="4" r="A68">
        <v>656</v>
      </c>
      <c t="n" s="8" r="C68">
        <v>7000000000</v>
      </c>
    </row>
    <row spans="1:6" r="69">
      <c t="s" s="4" r="A69">
        <v>657</v>
      </c>
      <c t="s" s="4" r="C69">
        <v>658</v>
      </c>
    </row>
    <row spans="1:6" r="70">
      <c t="s" s="4" r="A70">
        <v>659</v>
      </c>
      <c t="s" s="4" r="C70">
        <v>660</v>
      </c>
    </row>
    <row spans="1:6" r="71">
      <c t="s" s="4" r="A71">
        <v>661</v>
      </c>
      <c t="n" s="8" r="C71">
        <v>6000000000</v>
      </c>
    </row>
    <row spans="1:6" r="72">
      <c t="s" s="4" r="A72">
        <v>626</v>
      </c>
      <c t="n" s="8" r="B72">
        <v>6000000000</v>
      </c>
    </row>
    <row spans="1:6" r="73">
      <c t="s" s="4" r="A73">
        <v>662</v>
      </c>
    </row>
    <row spans="1:6" r="74">
      <c t="s" s="3" r="A74">
        <v>597</v>
      </c>
    </row>
    <row spans="1:6" r="75">
      <c t="s" s="4" r="A75">
        <v>656</v>
      </c>
      <c t="n" s="8" r="C75">
        <v>2500000000</v>
      </c>
      <c t="n" s="8" r="E75">
        <v>0</v>
      </c>
      <c t="n" s="8" r="F75">
        <v>0</v>
      </c>
    </row>
    <row spans="1:6" r="76">
      <c t="s" s="4" r="A76">
        <v>657</v>
      </c>
      <c t="s" s="4" r="C76">
        <v>663</v>
      </c>
    </row>
    <row spans="1:6" r="77">
      <c t="s" s="4" r="A77">
        <v>664</v>
      </c>
      <c t="n" s="8" r="C77">
        <v>500000000</v>
      </c>
    </row>
    <row spans="1:6" r="78">
      <c t="s" s="4" r="A78">
        <v>665</v>
      </c>
      <c t="n" s="8" r="C78">
        <v>150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spans="1:5" r="1">
      <c t="s" s="1" r="A1">
        <v>666</v>
      </c>
      <c t="s" s="2" r="C1">
        <v>1</v>
      </c>
    </row>
    <row spans="1:5" r="2">
      <c t="s" s="2" r="C2">
        <v>2</v>
      </c>
      <c t="s" s="2" r="D2">
        <v>32</v>
      </c>
      <c t="s" s="2" r="E2">
        <v>33</v>
      </c>
    </row>
    <row spans="1:5" r="3">
      <c t="s" s="4" r="A3">
        <v>466</v>
      </c>
    </row>
    <row spans="1:5" r="4">
      <c t="s" s="3" r="A4">
        <v>667</v>
      </c>
    </row>
    <row spans="1:5" r="5">
      <c t="s" s="4" r="A5">
        <v>668</v>
      </c>
      <c t="s" s="4" r="B5">
        <v>41</v>
      </c>
      <c t="n" s="8" r="C5">
        <v>875</v>
      </c>
      <c t="n" s="8" r="D5">
        <v>903</v>
      </c>
      <c t="n" s="8" r="E5">
        <v>1142</v>
      </c>
    </row>
    <row spans="1:5" r="6">
      <c t="s" s="4" r="A6">
        <v>669</v>
      </c>
      <c t="s" s="4" r="B6">
        <v>41</v>
      </c>
      <c t="n" s="6" r="C6">
        <v>1791</v>
      </c>
      <c t="n" s="6" r="D6">
        <v>1912</v>
      </c>
      <c t="n" s="6" r="E6">
        <v>1800</v>
      </c>
    </row>
    <row spans="1:5" r="7">
      <c t="s" s="4" r="A7">
        <v>670</v>
      </c>
      <c t="s" s="4" r="B7">
        <v>41</v>
      </c>
      <c t="n" s="6" r="C7">
        <v>-2734</v>
      </c>
      <c t="n" s="6" r="D7">
        <v>-2693</v>
      </c>
      <c t="n" s="6" r="E7">
        <v>-2485</v>
      </c>
    </row>
    <row spans="1:5" r="8">
      <c t="s" s="4" r="A8">
        <v>671</v>
      </c>
      <c t="s" s="4" r="B8">
        <v>41</v>
      </c>
      <c t="n" s="6" r="C8">
        <v>1599</v>
      </c>
      <c t="n" s="6" r="D8">
        <v>1173</v>
      </c>
      <c t="n" s="6" r="E8">
        <v>1410</v>
      </c>
    </row>
    <row spans="1:5" r="9">
      <c t="s" s="4" r="A9">
        <v>672</v>
      </c>
      <c t="s" s="4" r="B9">
        <v>41</v>
      </c>
      <c t="n" s="6" r="C9">
        <v>-389</v>
      </c>
      <c t="n" s="6" r="D9">
        <v>-151</v>
      </c>
      <c t="n" s="6" r="E9">
        <v>81</v>
      </c>
    </row>
    <row spans="1:5" r="10">
      <c t="s" s="4" r="A10">
        <v>673</v>
      </c>
      <c t="s" s="4" r="B10">
        <v>291</v>
      </c>
      <c t="n" s="6" r="C10">
        <v>1142</v>
      </c>
      <c t="n" s="6" r="D10">
        <v>1144</v>
      </c>
      <c t="n" s="6" r="E10">
        <v>1948</v>
      </c>
    </row>
    <row spans="1:5" r="11">
      <c t="s" s="4" r="A11">
        <v>674</v>
      </c>
    </row>
    <row spans="1:5" r="12">
      <c t="s" s="3" r="A12">
        <v>667</v>
      </c>
    </row>
    <row spans="1:5" r="13">
      <c t="s" s="4" r="A13">
        <v>668</v>
      </c>
      <c t="n" s="6" r="C13">
        <v>21</v>
      </c>
      <c t="n" s="6" r="D13">
        <v>22</v>
      </c>
      <c t="n" s="6" r="E13">
        <v>27</v>
      </c>
    </row>
    <row spans="1:5" r="14">
      <c t="s" s="4" r="A14">
        <v>669</v>
      </c>
      <c t="n" s="6" r="C14">
        <v>110</v>
      </c>
      <c t="n" s="6" r="D14">
        <v>123</v>
      </c>
      <c t="n" s="6" r="E14">
        <v>116</v>
      </c>
    </row>
    <row spans="1:5" r="15">
      <c t="s" s="4" r="A15">
        <v>670</v>
      </c>
      <c t="n" s="6" r="C15">
        <v>-147</v>
      </c>
      <c t="n" s="6" r="D15">
        <v>-146</v>
      </c>
      <c t="n" s="6" r="E15">
        <v>-145</v>
      </c>
    </row>
    <row spans="1:5" r="16">
      <c t="s" s="4" r="A16">
        <v>671</v>
      </c>
      <c t="n" s="6" r="C16">
        <v>43</v>
      </c>
      <c t="n" s="6" r="D16">
        <v>23</v>
      </c>
      <c t="n" s="6" r="E16">
        <v>44</v>
      </c>
    </row>
    <row spans="1:5" r="17">
      <c t="s" s="4" r="A17">
        <v>672</v>
      </c>
      <c t="n" s="6" r="C17">
        <v>4</v>
      </c>
      <c t="n" s="6" r="D17">
        <v>4</v>
      </c>
      <c t="n" s="6" r="E17">
        <v>-17</v>
      </c>
    </row>
    <row spans="1:5" r="18">
      <c t="s" s="4" r="A18">
        <v>673</v>
      </c>
      <c t="n" s="8" r="C18">
        <v>31</v>
      </c>
      <c t="n" s="8" r="D18">
        <v>26</v>
      </c>
      <c t="n" s="8" r="E18">
        <v>25</v>
      </c>
    </row>
    <row spans="1:5" r="19">
      <c t="n" r="A19"/>
    </row>
    <row spans="1:5" r="20">
      <c t="s" s="4" r="A20">
        <v>41</v>
      </c>
      <c t="s" s="4" r="B20">
        <v>492</v>
      </c>
    </row>
    <row spans="1:5" r="21">
      <c t="s" s="4" r="A21">
        <v>40</v>
      </c>
      <c t="s" s="4" r="B21">
        <v>490</v>
      </c>
    </row>
  </sheetData>
  <mergeCells count="5">
    <mergeCell ref="A1:B2"/>
    <mergeCell ref="C1:E1"/>
    <mergeCell ref="A19:D19"/>
    <mergeCell ref="B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2</v>
      </c>
      <c t="s" s="2" r="D2">
        <v>33</v>
      </c>
    </row>
    <row spans="1:4" r="3">
      <c t="s" s="3" r="A3">
        <v>667</v>
      </c>
    </row>
    <row spans="1:4" r="4">
      <c t="s" s="4" r="A4">
        <v>676</v>
      </c>
      <c t="n" s="8" r="B4">
        <v>471</v>
      </c>
      <c t="n" s="8" r="C4">
        <v>376</v>
      </c>
      <c t="n" s="8" r="D4">
        <v>-4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77</v>
      </c>
      <c t="s" s="2" r="C1">
        <v>1</v>
      </c>
    </row>
    <row spans="1:5" r="2">
      <c t="s" s="2" r="C2">
        <v>2</v>
      </c>
      <c t="s" s="2" r="D2">
        <v>32</v>
      </c>
      <c t="s" s="2" r="E2">
        <v>33</v>
      </c>
    </row>
    <row spans="1:5" r="3">
      <c t="s" s="3" r="A3">
        <v>678</v>
      </c>
    </row>
    <row spans="1:5" r="4">
      <c t="s" s="4" r="A4">
        <v>679</v>
      </c>
      <c t="n" s="8" r="C4">
        <v>36605</v>
      </c>
    </row>
    <row spans="1:5" r="5">
      <c t="s" s="4" r="A5">
        <v>680</v>
      </c>
      <c t="n" s="6" r="C5">
        <v>33909</v>
      </c>
      <c t="n" s="8" r="D5">
        <v>36605</v>
      </c>
    </row>
    <row spans="1:5" r="6">
      <c t="s" s="4" r="A6">
        <v>466</v>
      </c>
    </row>
    <row spans="1:5" r="7">
      <c t="s" s="3" r="A7">
        <v>681</v>
      </c>
    </row>
    <row spans="1:5" r="8">
      <c t="s" s="4" r="A8">
        <v>682</v>
      </c>
      <c t="n" s="6" r="C8">
        <v>45882</v>
      </c>
      <c t="n" s="6" r="D8">
        <v>42161</v>
      </c>
    </row>
    <row spans="1:5" r="9">
      <c t="s" s="4" r="A9">
        <v>668</v>
      </c>
      <c t="s" s="4" r="B9">
        <v>41</v>
      </c>
      <c t="n" s="6" r="C9">
        <v>875</v>
      </c>
      <c t="n" s="6" r="D9">
        <v>903</v>
      </c>
      <c t="n" s="8" r="E9">
        <v>1142</v>
      </c>
    </row>
    <row spans="1:5" r="10">
      <c t="s" s="4" r="A10">
        <v>669</v>
      </c>
      <c t="s" s="4" r="B10">
        <v>41</v>
      </c>
      <c t="n" s="6" r="C10">
        <v>1791</v>
      </c>
      <c t="n" s="6" r="D10">
        <v>1912</v>
      </c>
      <c t="n" s="6" r="E10">
        <v>1800</v>
      </c>
    </row>
    <row spans="1:5" r="11">
      <c t="s" s="4" r="A11">
        <v>683</v>
      </c>
      <c t="s" s="4" r="B11">
        <v>40</v>
      </c>
      <c t="n" s="6" r="C11">
        <v>-2055</v>
      </c>
      <c t="n" s="6" r="D11">
        <v>-2399</v>
      </c>
    </row>
    <row spans="1:5" r="12">
      <c t="s" s="4" r="A12">
        <v>684</v>
      </c>
      <c t="n" s="6" r="C12">
        <v>-1988</v>
      </c>
      <c t="n" s="6" r="D12">
        <v>4493</v>
      </c>
    </row>
    <row spans="1:5" r="13">
      <c t="s" s="4" r="A13">
        <v>685</v>
      </c>
      <c t="n" s="6" r="C13">
        <v>-834</v>
      </c>
      <c t="n" s="6" r="D13">
        <v>3390</v>
      </c>
    </row>
    <row spans="1:5" r="14">
      <c t="s" s="4" r="A14">
        <v>686</v>
      </c>
      <c t="s" s="4" r="B14">
        <v>43</v>
      </c>
      <c t="n" s="6" r="C14">
        <v>31</v>
      </c>
      <c t="n" s="6" r="D14">
        <v>-4578</v>
      </c>
    </row>
    <row spans="1:5" r="15">
      <c t="s" s="4" r="A15">
        <v>687</v>
      </c>
      <c t="n" s="6" r="C15">
        <v>43702</v>
      </c>
      <c t="n" s="6" r="D15">
        <v>45882</v>
      </c>
      <c t="n" s="6" r="E15">
        <v>42161</v>
      </c>
    </row>
    <row spans="1:5" r="16">
      <c t="s" s="3" r="A16">
        <v>678</v>
      </c>
    </row>
    <row spans="1:5" r="17">
      <c t="s" s="4" r="A17">
        <v>679</v>
      </c>
      <c t="n" s="6" r="C17">
        <v>34673</v>
      </c>
      <c t="n" s="6" r="D17">
        <v>33010</v>
      </c>
    </row>
    <row spans="1:5" r="18">
      <c t="s" s="4" r="A18">
        <v>688</v>
      </c>
      <c t="n" s="6" r="C18">
        <v>-527</v>
      </c>
      <c t="n" s="6" r="D18">
        <v>2062</v>
      </c>
    </row>
    <row spans="1:5" r="19">
      <c t="s" s="4" r="A19">
        <v>683</v>
      </c>
      <c t="s" s="4" r="B19">
        <v>40</v>
      </c>
      <c t="n" s="6" r="C19">
        <v>-2055</v>
      </c>
      <c t="n" s="6" r="D19">
        <v>-2399</v>
      </c>
    </row>
    <row spans="1:5" r="20">
      <c t="s" s="4" r="A20">
        <v>689</v>
      </c>
      <c t="n" s="6" r="C20">
        <v>5</v>
      </c>
      <c t="n" s="6" r="D20">
        <v>2000</v>
      </c>
    </row>
    <row spans="1:5" r="21">
      <c t="s" s="4" r="A21">
        <v>680</v>
      </c>
      <c t="n" s="6" r="C21">
        <v>32096</v>
      </c>
      <c t="n" s="6" r="D21">
        <v>34673</v>
      </c>
      <c t="n" s="6" r="E21">
        <v>33010</v>
      </c>
    </row>
    <row spans="1:5" r="22">
      <c t="s" s="4" r="A22">
        <v>690</v>
      </c>
      <c t="n" s="6" r="C22">
        <v>-11606</v>
      </c>
      <c t="n" s="6" r="D22">
        <v>-11209</v>
      </c>
    </row>
    <row spans="1:5" r="23">
      <c t="s" s="4" r="A23">
        <v>674</v>
      </c>
    </row>
    <row spans="1:5" r="24">
      <c t="s" s="3" r="A24">
        <v>681</v>
      </c>
    </row>
    <row spans="1:5" r="25">
      <c t="s" s="4" r="A25">
        <v>682</v>
      </c>
      <c t="n" s="6" r="C25">
        <v>3034</v>
      </c>
      <c t="n" s="6" r="D25">
        <v>2823</v>
      </c>
    </row>
    <row spans="1:5" r="26">
      <c t="s" s="4" r="A26">
        <v>668</v>
      </c>
      <c t="n" s="6" r="C26">
        <v>21</v>
      </c>
      <c t="n" s="6" r="D26">
        <v>22</v>
      </c>
      <c t="n" s="6" r="E26">
        <v>27</v>
      </c>
    </row>
    <row spans="1:5" r="27">
      <c t="s" s="4" r="A27">
        <v>669</v>
      </c>
      <c t="n" s="6" r="C27">
        <v>110</v>
      </c>
      <c t="n" s="6" r="D27">
        <v>123</v>
      </c>
      <c t="n" s="6" r="E27">
        <v>116</v>
      </c>
    </row>
    <row spans="1:5" r="28">
      <c t="s" s="4" r="A28">
        <v>683</v>
      </c>
      <c t="s" s="4" r="B28">
        <v>40</v>
      </c>
      <c t="n" s="6" r="C28">
        <v>-307</v>
      </c>
      <c t="n" s="6" r="D28">
        <v>-352</v>
      </c>
    </row>
    <row spans="1:5" r="29">
      <c t="s" s="4" r="A29">
        <v>684</v>
      </c>
      <c t="n" s="6" r="C29">
        <v>-170</v>
      </c>
      <c t="n" s="6" r="D29">
        <v>-40</v>
      </c>
    </row>
    <row spans="1:5" r="30">
      <c t="s" s="4" r="A30">
        <v>685</v>
      </c>
      <c t="n" s="6" r="C30">
        <v>-77</v>
      </c>
      <c t="n" s="6" r="D30">
        <v>266</v>
      </c>
    </row>
    <row spans="1:5" r="31">
      <c t="s" s="4" r="A31">
        <v>686</v>
      </c>
      <c t="s" s="4" r="B31">
        <v>43</v>
      </c>
      <c t="n" s="6" r="C31">
        <v>157</v>
      </c>
      <c t="n" s="6" r="D31">
        <v>5</v>
      </c>
    </row>
    <row spans="1:5" r="32">
      <c t="s" s="4" r="A32">
        <v>691</v>
      </c>
      <c t="n" s="6" r="C32">
        <v>14</v>
      </c>
      <c t="n" s="6" r="D32">
        <v>26</v>
      </c>
    </row>
    <row spans="1:5" r="33">
      <c t="s" s="4" r="A33">
        <v>692</v>
      </c>
      <c t="n" s="6" r="C33">
        <v>101</v>
      </c>
      <c t="n" s="6" r="D33">
        <v>161</v>
      </c>
    </row>
    <row spans="1:5" r="34">
      <c t="s" s="4" r="A34">
        <v>687</v>
      </c>
      <c t="n" s="6" r="C34">
        <v>2883</v>
      </c>
      <c t="n" s="6" r="D34">
        <v>3034</v>
      </c>
      <c t="n" s="6" r="E34">
        <v>2823</v>
      </c>
    </row>
    <row spans="1:5" r="35">
      <c t="s" s="3" r="A35">
        <v>678</v>
      </c>
    </row>
    <row spans="1:5" r="36">
      <c t="s" s="4" r="A36">
        <v>679</v>
      </c>
      <c t="n" s="6" r="C36">
        <v>1932</v>
      </c>
      <c t="n" s="6" r="D36">
        <v>1921</v>
      </c>
    </row>
    <row spans="1:5" r="37">
      <c t="s" s="4" r="A37">
        <v>688</v>
      </c>
      <c t="n" s="6" r="C37">
        <v>-27</v>
      </c>
      <c t="n" s="6" r="D37">
        <v>126</v>
      </c>
    </row>
    <row spans="1:5" r="38">
      <c t="s" s="4" r="A38">
        <v>683</v>
      </c>
      <c t="s" s="4" r="B38">
        <v>40</v>
      </c>
      <c t="n" s="6" r="C38">
        <v>-307</v>
      </c>
      <c t="n" s="6" r="D38">
        <v>-352</v>
      </c>
    </row>
    <row spans="1:5" r="39">
      <c t="s" s="4" r="A39">
        <v>689</v>
      </c>
      <c t="n" s="6" r="C39">
        <v>100</v>
      </c>
      <c t="n" s="6" r="D39">
        <v>50</v>
      </c>
    </row>
    <row spans="1:5" r="40">
      <c t="s" s="4" r="A40">
        <v>691</v>
      </c>
      <c t="n" s="6" r="C40">
        <v>14</v>
      </c>
      <c t="n" s="6" r="D40">
        <v>26</v>
      </c>
    </row>
    <row spans="1:5" r="41">
      <c t="s" s="4" r="A41">
        <v>692</v>
      </c>
      <c t="n" s="6" r="C41">
        <v>101</v>
      </c>
      <c t="n" s="6" r="D41">
        <v>161</v>
      </c>
    </row>
    <row spans="1:5" r="42">
      <c t="s" s="4" r="A42">
        <v>680</v>
      </c>
      <c t="n" s="6" r="C42">
        <v>1813</v>
      </c>
      <c t="n" s="6" r="D42">
        <v>1932</v>
      </c>
      <c t="n" s="8" r="E42">
        <v>1921</v>
      </c>
    </row>
    <row spans="1:5" r="43">
      <c t="s" s="4" r="A43">
        <v>690</v>
      </c>
      <c t="n" s="8" r="C43">
        <v>-1070</v>
      </c>
      <c t="n" s="8" r="D43">
        <v>-1102</v>
      </c>
    </row>
    <row spans="1:5" r="44">
      <c t="n" r="A44"/>
    </row>
    <row spans="1:5" r="45">
      <c t="s" s="4" r="A45">
        <v>41</v>
      </c>
      <c t="s" s="4" r="B45">
        <v>492</v>
      </c>
    </row>
    <row spans="1:5" r="46">
      <c t="s" s="4" r="A46">
        <v>40</v>
      </c>
      <c t="s" s="4" r="B46">
        <v>693</v>
      </c>
    </row>
    <row spans="1:5" r="47">
      <c t="s" s="4" r="A47">
        <v>43</v>
      </c>
      <c t="s" s="4" r="B47">
        <v>694</v>
      </c>
    </row>
  </sheetData>
  <mergeCells count="6">
    <mergeCell ref="A1:B2"/>
    <mergeCell ref="C1:E1"/>
    <mergeCell ref="A44:D44"/>
    <mergeCell ref="B45:D45"/>
    <mergeCell ref="B46:D46"/>
    <mergeCell ref="B47:D4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95</v>
      </c>
      <c t="s" s="2" r="C1">
        <v>1</v>
      </c>
    </row>
    <row spans="1:4" r="2">
      <c t="s" s="2" r="C2">
        <v>2</v>
      </c>
      <c t="s" s="2" r="D2">
        <v>32</v>
      </c>
    </row>
    <row spans="1:4" r="3">
      <c t="s" s="3" r="A3">
        <v>667</v>
      </c>
    </row>
    <row spans="1:4" r="4">
      <c t="s" s="4" r="A4">
        <v>683</v>
      </c>
      <c t="s" s="4" r="B4">
        <v>41</v>
      </c>
      <c t="n" s="8" r="C4">
        <v>2055</v>
      </c>
      <c t="n" s="8" r="D4">
        <v>2399</v>
      </c>
    </row>
    <row spans="1:4" r="5">
      <c t="s" s="4" r="A5">
        <v>696</v>
      </c>
      <c t="n" s="6" r="D5">
        <v>529</v>
      </c>
    </row>
    <row spans="1:4" r="6">
      <c t="s" s="4" r="A6">
        <v>697</v>
      </c>
      <c t="n" s="8" r="D6">
        <v>-4578</v>
      </c>
    </row>
    <row spans="1:4" r="7">
      <c t="s" s="4" r="A7">
        <v>698</v>
      </c>
      <c t="s" s="4" r="D7">
        <v>322</v>
      </c>
    </row>
    <row spans="1:4" r="8">
      <c t="s" s="4" r="A8">
        <v>699</v>
      </c>
      <c t="n" s="8" r="C8">
        <v>30</v>
      </c>
    </row>
    <row spans="1:4" r="9">
      <c t="s" s="4" r="A9">
        <v>700</v>
      </c>
    </row>
    <row spans="1:4" r="10">
      <c t="s" s="3" r="A10">
        <v>667</v>
      </c>
    </row>
    <row spans="1:4" r="11">
      <c t="s" s="4" r="A11">
        <v>683</v>
      </c>
      <c t="n" s="8" r="D11">
        <v>427</v>
      </c>
    </row>
    <row spans="1:4" r="12">
      <c t="n" r="A12"/>
    </row>
    <row spans="1:4" r="13">
      <c t="s" s="4" r="A13">
        <v>41</v>
      </c>
      <c t="s" s="4" r="B13">
        <v>693</v>
      </c>
    </row>
  </sheetData>
  <mergeCells count="4">
    <mergeCell ref="A1:B2"/>
    <mergeCell ref="C1:D1"/>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110</v>
      </c>
      <c t="s" s="2" r="C1">
        <v>1</v>
      </c>
    </row>
    <row spans="1:6" r="2">
      <c t="s" s="2" r="C2">
        <v>2</v>
      </c>
      <c t="s" s="2" r="D2">
        <v>32</v>
      </c>
      <c t="s" s="2" r="F2">
        <v>33</v>
      </c>
    </row>
    <row spans="1:6" r="3">
      <c t="s" s="3" r="A3">
        <v>111</v>
      </c>
    </row>
    <row spans="1:6" r="4">
      <c t="s" s="4" r="A4">
        <v>55</v>
      </c>
      <c t="n" s="8" r="C4">
        <v>3605</v>
      </c>
      <c t="n" s="8" r="D4">
        <v>3614</v>
      </c>
      <c t="n" s="8" r="F4">
        <v>2981</v>
      </c>
    </row>
    <row spans="1:6" r="5">
      <c t="s" s="3" r="A5">
        <v>112</v>
      </c>
    </row>
    <row spans="1:6" r="6">
      <c t="s" s="4" r="A6">
        <v>113</v>
      </c>
      <c t="n" s="6" r="C6">
        <v>1026</v>
      </c>
      <c t="n" s="6" r="D6">
        <v>994</v>
      </c>
      <c t="n" s="6" r="F6">
        <v>990</v>
      </c>
    </row>
    <row spans="1:6" r="7">
      <c t="s" s="4" r="A7">
        <v>114</v>
      </c>
      <c t="n" s="6" r="C7">
        <v>138</v>
      </c>
      <c t="n" s="6" r="D7">
        <v>164</v>
      </c>
      <c t="n" s="6" r="F7">
        <v>189</v>
      </c>
    </row>
    <row spans="1:6" r="8">
      <c t="s" s="4" r="A8">
        <v>80</v>
      </c>
      <c t="n" s="6" r="C8">
        <v>-445</v>
      </c>
      <c t="n" s="6" r="D8">
        <v>-401</v>
      </c>
      <c t="n" s="6" r="F8">
        <v>-5</v>
      </c>
    </row>
    <row spans="1:6" r="9">
      <c t="s" s="4" r="A9">
        <v>39</v>
      </c>
      <c t="s" s="4" r="B9">
        <v>40</v>
      </c>
      <c t="n" s="6" r="D9">
        <v>119</v>
      </c>
      <c t="s" s="4" r="E9">
        <v>41</v>
      </c>
      <c t="n" s="6" r="F9">
        <v>195</v>
      </c>
    </row>
    <row spans="1:6" r="10">
      <c t="s" s="4" r="A10">
        <v>42</v>
      </c>
      <c t="s" s="4" r="B10">
        <v>43</v>
      </c>
      <c t="n" s="6" r="C10">
        <v>102</v>
      </c>
      <c t="n" s="6" r="F10">
        <v>201</v>
      </c>
    </row>
    <row spans="1:6" r="11">
      <c t="s" s="3" r="A11">
        <v>115</v>
      </c>
    </row>
    <row spans="1:6" r="12">
      <c t="s" s="4" r="A12">
        <v>78</v>
      </c>
      <c t="n" s="6" r="C12">
        <v>-256</v>
      </c>
      <c t="n" s="6" r="D12">
        <v>28</v>
      </c>
      <c t="n" s="6" r="F12">
        <v>767</v>
      </c>
    </row>
    <row spans="1:6" r="13">
      <c t="s" s="4" r="A13">
        <v>79</v>
      </c>
      <c t="n" s="6" r="C13">
        <v>-398</v>
      </c>
      <c t="n" s="6" r="D13">
        <v>77</v>
      </c>
      <c t="n" s="6" r="F13">
        <v>-60</v>
      </c>
    </row>
    <row spans="1:6" r="14">
      <c t="s" s="4" r="A14">
        <v>89</v>
      </c>
      <c t="n" s="6" r="C14">
        <v>-160</v>
      </c>
      <c t="n" s="6" r="D14">
        <v>95</v>
      </c>
      <c t="n" s="6" r="F14">
        <v>-647</v>
      </c>
    </row>
    <row spans="1:6" r="15">
      <c t="s" s="4" r="A15">
        <v>90</v>
      </c>
      <c t="n" s="6" r="C15">
        <v>-32</v>
      </c>
      <c t="n" s="6" r="D15">
        <v>-572</v>
      </c>
      <c t="n" s="6" r="F15">
        <v>-158</v>
      </c>
    </row>
    <row spans="1:6" r="16">
      <c t="s" s="4" r="A16">
        <v>66</v>
      </c>
      <c t="n" s="6" r="C16">
        <v>1068</v>
      </c>
      <c t="n" s="6" r="D16">
        <v>-880</v>
      </c>
      <c t="n" s="6" r="F16">
        <v>-375</v>
      </c>
    </row>
    <row spans="1:6" r="17">
      <c t="s" s="4" r="A17">
        <v>116</v>
      </c>
      <c t="n" s="6" r="C17">
        <v>-48</v>
      </c>
      <c t="n" s="6" r="D17">
        <v>351</v>
      </c>
      <c t="n" s="6" r="F17">
        <v>364</v>
      </c>
    </row>
    <row spans="1:6" r="18">
      <c t="s" s="4" r="A18">
        <v>69</v>
      </c>
      <c t="n" s="6" r="C18">
        <v>501</v>
      </c>
      <c t="n" s="6" r="D18">
        <v>277</v>
      </c>
      <c t="n" s="6" r="F18">
        <v>104</v>
      </c>
    </row>
    <row spans="1:6" r="19">
      <c t="s" s="4" r="A19">
        <v>117</v>
      </c>
      <c t="n" s="6" r="C19">
        <v>5101</v>
      </c>
      <c t="n" s="6" r="D19">
        <v>3866</v>
      </c>
      <c t="n" s="6" r="F19">
        <v>4546</v>
      </c>
    </row>
    <row spans="1:6" r="20">
      <c t="s" s="3" r="A20">
        <v>118</v>
      </c>
    </row>
    <row spans="1:6" r="21">
      <c t="s" s="4" r="A21">
        <v>119</v>
      </c>
      <c t="n" s="6" r="C21">
        <v>-939</v>
      </c>
      <c t="n" s="6" r="D21">
        <v>-845</v>
      </c>
      <c t="n" s="6" r="F21">
        <v>-836</v>
      </c>
    </row>
    <row spans="1:6" r="22">
      <c t="s" s="4" r="A22">
        <v>120</v>
      </c>
      <c t="n" s="6" r="C22">
        <v>-9003</v>
      </c>
      <c t="n" s="6" r="D22">
        <v>-898</v>
      </c>
      <c t="n" s="6" r="F22">
        <v>-269</v>
      </c>
    </row>
    <row spans="1:6" r="23">
      <c t="s" s="4" r="A23">
        <v>69</v>
      </c>
      <c t="n" s="6" r="C23">
        <v>208</v>
      </c>
      <c t="n" s="6" r="D23">
        <v>20</v>
      </c>
      <c t="n" s="6" r="F23">
        <v>-16</v>
      </c>
    </row>
    <row spans="1:6" r="24">
      <c t="s" s="4" r="A24">
        <v>121</v>
      </c>
      <c t="n" s="6" r="C24">
        <v>-9734</v>
      </c>
      <c t="n" s="6" r="D24">
        <v>-1723</v>
      </c>
      <c t="n" s="6" r="F24">
        <v>-1121</v>
      </c>
    </row>
    <row spans="1:6" r="25">
      <c t="s" s="3" r="A25">
        <v>122</v>
      </c>
    </row>
    <row spans="1:6" r="26">
      <c t="s" s="4" r="A26">
        <v>123</v>
      </c>
      <c t="n" s="6" r="C26">
        <v>-3071</v>
      </c>
      <c t="n" s="6" r="D26">
        <v>-1900</v>
      </c>
      <c t="n" s="6" r="F26">
        <v>-1762</v>
      </c>
    </row>
    <row spans="1:6" r="27">
      <c t="s" s="4" r="A27">
        <v>124</v>
      </c>
      <c t="n" s="6" r="C27">
        <v>174</v>
      </c>
      <c t="n" s="6" r="D27">
        <v>308</v>
      </c>
      <c t="n" s="6" r="F27">
        <v>827</v>
      </c>
    </row>
    <row spans="1:6" r="28">
      <c t="s" s="4" r="A28">
        <v>125</v>
      </c>
      <c t="n" s="6" r="C28">
        <v>-1932</v>
      </c>
      <c t="n" s="6" r="D28">
        <v>-1760</v>
      </c>
      <c t="n" s="6" r="F28">
        <v>-1540</v>
      </c>
    </row>
    <row spans="1:6" r="29">
      <c t="s" s="4" r="A29">
        <v>126</v>
      </c>
      <c t="n" s="6" r="C29">
        <v>9101</v>
      </c>
    </row>
    <row spans="1:6" r="30">
      <c t="s" s="4" r="A30">
        <v>127</v>
      </c>
      <c t="n" s="6" r="F30">
        <v>-150</v>
      </c>
    </row>
    <row spans="1:6" r="31">
      <c t="s" s="4" r="A31">
        <v>128</v>
      </c>
      <c t="n" s="6" r="C31">
        <v>6000</v>
      </c>
    </row>
    <row spans="1:6" r="32">
      <c t="s" s="4" r="A32">
        <v>129</v>
      </c>
      <c t="n" s="6" r="C32">
        <v>-6000</v>
      </c>
    </row>
    <row spans="1:6" r="33">
      <c t="s" s="4" r="A33">
        <v>69</v>
      </c>
      <c t="n" s="6" r="C33">
        <v>5</v>
      </c>
      <c t="n" s="6" r="D33">
        <v>38</v>
      </c>
      <c t="n" s="6" r="F33">
        <v>-81</v>
      </c>
    </row>
    <row spans="1:6" r="34">
      <c t="s" s="4" r="A34">
        <v>130</v>
      </c>
      <c t="n" s="6" r="C34">
        <v>4277</v>
      </c>
      <c t="n" s="6" r="D34">
        <v>-3314</v>
      </c>
      <c t="n" s="6" r="F34">
        <v>-2706</v>
      </c>
    </row>
    <row spans="1:6" r="35">
      <c t="s" s="4" r="A35">
        <v>131</v>
      </c>
      <c t="n" s="6" r="C35">
        <v>-356</v>
      </c>
      <c t="n" s="6" r="D35">
        <v>-1171</v>
      </c>
      <c t="n" s="6" r="F35">
        <v>719</v>
      </c>
    </row>
    <row spans="1:6" r="36">
      <c t="s" s="4" r="A36">
        <v>132</v>
      </c>
      <c t="n" s="6" r="C36">
        <v>1446</v>
      </c>
      <c t="n" s="6" r="D36">
        <v>2617</v>
      </c>
      <c t="n" s="6" r="F36">
        <v>1898</v>
      </c>
    </row>
    <row spans="1:6" r="37">
      <c t="s" s="4" r="A37">
        <v>133</v>
      </c>
      <c t="n" s="8" r="C37">
        <v>1090</v>
      </c>
      <c t="n" s="8" r="D37">
        <v>1446</v>
      </c>
      <c t="n" s="8" r="F37">
        <v>2617</v>
      </c>
    </row>
    <row spans="1:6" r="38">
      <c t="n" r="A38"/>
    </row>
    <row spans="1:6" r="39">
      <c t="s" s="4" r="A39">
        <v>41</v>
      </c>
      <c t="s" s="4" r="B39">
        <v>62</v>
      </c>
    </row>
    <row spans="1:6" r="40">
      <c t="s" s="4" r="A40">
        <v>40</v>
      </c>
      <c t="s" s="4" r="B40">
        <v>63</v>
      </c>
    </row>
    <row spans="1:6" r="41">
      <c t="s" s="4" r="A41">
        <v>43</v>
      </c>
      <c t="s" s="4" r="B41">
        <v>64</v>
      </c>
    </row>
  </sheetData>
  <mergeCells count="7">
    <mergeCell ref="A1:B2"/>
    <mergeCell ref="C1:F1"/>
    <mergeCell ref="D2:E2"/>
    <mergeCell ref="A38:E38"/>
    <mergeCell ref="B39:E39"/>
    <mergeCell ref="B40:E40"/>
    <mergeCell ref="B41:E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1</v>
      </c>
      <c t="s" s="2" r="C1">
        <v>2</v>
      </c>
      <c t="s" s="2" r="D1">
        <v>32</v>
      </c>
    </row>
    <row spans="1:4" r="2">
      <c t="s" s="3" r="A2">
        <v>667</v>
      </c>
    </row>
    <row spans="1:4" r="3">
      <c t="s" s="4" r="A3">
        <v>702</v>
      </c>
      <c t="n" s="8" r="C3">
        <v>-11807</v>
      </c>
      <c t="n" s="8" r="D3">
        <v>-11413</v>
      </c>
    </row>
    <row spans="1:4" r="4">
      <c t="s" s="4" r="A4">
        <v>466</v>
      </c>
    </row>
    <row spans="1:4" r="5">
      <c t="s" s="3" r="A5">
        <v>667</v>
      </c>
    </row>
    <row spans="1:4" r="6">
      <c t="s" s="4" r="A6">
        <v>703</v>
      </c>
      <c t="n" s="6" r="C6">
        <v>201</v>
      </c>
      <c t="n" s="6" r="D6">
        <v>204</v>
      </c>
    </row>
    <row spans="1:4" r="7">
      <c t="s" s="4" r="A7">
        <v>702</v>
      </c>
      <c t="n" s="6" r="C7">
        <v>-11807</v>
      </c>
      <c t="n" s="6" r="D7">
        <v>-11413</v>
      </c>
    </row>
    <row spans="1:4" r="8">
      <c t="s" s="4" r="A8">
        <v>704</v>
      </c>
      <c t="n" s="6" r="C8">
        <v>19632</v>
      </c>
      <c t="n" s="6" r="D8">
        <v>20794</v>
      </c>
    </row>
    <row spans="1:4" r="9">
      <c t="s" s="4" r="A9">
        <v>705</v>
      </c>
      <c t="n" s="6" r="C9">
        <v>-3565</v>
      </c>
      <c t="n" s="6" r="D9">
        <v>-3985</v>
      </c>
    </row>
    <row spans="1:4" r="10">
      <c t="s" s="4" r="A10">
        <v>135</v>
      </c>
      <c t="s" s="4" r="B10">
        <v>41</v>
      </c>
      <c t="n" s="6" r="C10">
        <v>16067</v>
      </c>
      <c t="n" s="6" r="D10">
        <v>16809</v>
      </c>
    </row>
    <row spans="1:4" r="11">
      <c t="s" s="4" r="A11">
        <v>674</v>
      </c>
    </row>
    <row spans="1:4" r="12">
      <c t="s" s="3" r="A12">
        <v>667</v>
      </c>
    </row>
    <row spans="1:4" r="13">
      <c t="s" s="4" r="A13">
        <v>702</v>
      </c>
      <c t="n" s="6" r="C13">
        <v>-1070</v>
      </c>
      <c t="n" s="6" r="D13">
        <v>-1102</v>
      </c>
    </row>
    <row spans="1:4" r="14">
      <c t="s" s="4" r="A14">
        <v>704</v>
      </c>
      <c t="n" s="6" r="C14">
        <v>627</v>
      </c>
      <c t="n" s="6" r="D14">
        <v>741</v>
      </c>
    </row>
    <row spans="1:4" r="15">
      <c t="s" s="4" r="A15">
        <v>705</v>
      </c>
      <c t="n" s="6" r="C15">
        <v>167</v>
      </c>
      <c t="n" s="6" r="D15">
        <v>14</v>
      </c>
    </row>
    <row spans="1:4" r="16">
      <c t="s" s="4" r="A16">
        <v>135</v>
      </c>
      <c t="s" s="4" r="B16">
        <v>41</v>
      </c>
      <c t="n" s="8" r="C16">
        <v>794</v>
      </c>
      <c t="n" s="8" r="D16">
        <v>755</v>
      </c>
    </row>
    <row spans="1:4" r="17">
      <c t="n" r="A17"/>
    </row>
    <row spans="1:4" r="18">
      <c t="s" s="4" r="A18">
        <v>41</v>
      </c>
      <c t="s" s="4" r="B18">
        <v>706</v>
      </c>
    </row>
  </sheetData>
  <mergeCells count="3">
    <mergeCell ref="A1:B1"/>
    <mergeCell ref="A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707</v>
      </c>
      <c t="s" s="2" r="C1">
        <v>2</v>
      </c>
      <c t="s" s="2" r="D1">
        <v>32</v>
      </c>
      <c t="s" s="2" r="E1">
        <v>33</v>
      </c>
      <c t="s" s="2" r="F1">
        <v>708</v>
      </c>
    </row>
    <row spans="1:6" r="2">
      <c t="s" s="3" r="A2">
        <v>667</v>
      </c>
    </row>
    <row spans="1:6" r="3">
      <c t="s" s="4" r="A3">
        <v>709</v>
      </c>
      <c t="s" s="4" r="B3">
        <v>41</v>
      </c>
      <c t="n" s="8" r="C3">
        <v>-11444</v>
      </c>
      <c t="n" s="8" r="D3">
        <v>-11870</v>
      </c>
      <c t="n" s="8" r="E3">
        <v>-9601</v>
      </c>
      <c t="n" s="8" r="F3">
        <v>-13493</v>
      </c>
    </row>
    <row spans="1:6" r="4">
      <c t="s" s="4" r="A4">
        <v>466</v>
      </c>
    </row>
    <row spans="1:6" r="5">
      <c t="s" s="3" r="A5">
        <v>667</v>
      </c>
    </row>
    <row spans="1:6" r="6">
      <c t="s" s="4" r="A6">
        <v>710</v>
      </c>
      <c t="s" s="4" r="B6">
        <v>40</v>
      </c>
      <c t="n" s="6" r="C6">
        <v>16067</v>
      </c>
      <c t="n" s="6" r="D6">
        <v>16809</v>
      </c>
    </row>
    <row spans="1:6" r="7">
      <c t="s" s="4" r="A7">
        <v>711</v>
      </c>
      <c t="n" s="6" r="C7">
        <v>10400</v>
      </c>
      <c t="n" s="6" r="D7">
        <v>10800</v>
      </c>
    </row>
    <row spans="1:6" r="8">
      <c t="s" s="4" r="A8">
        <v>674</v>
      </c>
    </row>
    <row spans="1:6" r="9">
      <c t="s" s="3" r="A9">
        <v>667</v>
      </c>
    </row>
    <row spans="1:6" r="10">
      <c t="s" s="4" r="A10">
        <v>710</v>
      </c>
      <c t="s" s="4" r="B10">
        <v>40</v>
      </c>
      <c t="n" s="6" r="C10">
        <v>794</v>
      </c>
      <c t="n" s="6" r="D10">
        <v>755</v>
      </c>
    </row>
    <row spans="1:6" r="11">
      <c t="s" s="4" r="A11">
        <v>711</v>
      </c>
      <c t="n" s="6" r="C11">
        <v>514</v>
      </c>
      <c t="n" s="6" r="D11">
        <v>488</v>
      </c>
    </row>
    <row spans="1:6" r="12">
      <c t="s" s="4" r="A12">
        <v>712</v>
      </c>
    </row>
    <row spans="1:6" r="13">
      <c t="s" s="3" r="A13">
        <v>667</v>
      </c>
    </row>
    <row spans="1:6" r="14">
      <c t="s" s="4" r="A14">
        <v>710</v>
      </c>
      <c t="n" s="6" r="C14">
        <v>620</v>
      </c>
      <c t="n" s="6" r="D14">
        <v>692</v>
      </c>
    </row>
    <row spans="1:6" r="15">
      <c t="s" s="4" r="A15">
        <v>711</v>
      </c>
      <c t="n" s="6" r="C15">
        <v>408</v>
      </c>
      <c t="n" s="6" r="D15">
        <v>460</v>
      </c>
    </row>
    <row spans="1:6" r="16">
      <c t="s" s="4" r="A16">
        <v>713</v>
      </c>
    </row>
    <row spans="1:6" r="17">
      <c t="s" s="3" r="A17">
        <v>667</v>
      </c>
    </row>
    <row spans="1:6" r="18">
      <c t="s" s="4" r="A18">
        <v>709</v>
      </c>
      <c t="s" s="4" r="B18">
        <v>41</v>
      </c>
      <c t="n" s="8" r="C18">
        <v>-11314</v>
      </c>
      <c t="n" s="8" r="D18">
        <v>-11813</v>
      </c>
      <c t="n" s="8" r="E18">
        <v>-9649</v>
      </c>
      <c t="n" s="8" r="F18">
        <v>-13532</v>
      </c>
    </row>
    <row spans="1:6" r="19">
      <c t="n" r="A19"/>
    </row>
    <row spans="1:6" r="20">
      <c t="s" s="4" r="A20">
        <v>41</v>
      </c>
      <c t="s" s="4" r="B20">
        <v>107</v>
      </c>
    </row>
    <row spans="1:6" r="21">
      <c t="s" s="4" r="A21">
        <v>40</v>
      </c>
      <c t="s" s="4" r="B21">
        <v>706</v>
      </c>
    </row>
  </sheetData>
  <mergeCells count="4">
    <mergeCell ref="A1:B1"/>
    <mergeCell ref="A19:E19"/>
    <mergeCell ref="B20:E20"/>
    <mergeCell ref="B21:E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4</v>
      </c>
      <c t="s" s="2" r="B1">
        <v>1</v>
      </c>
    </row>
    <row spans="1:4" r="2">
      <c t="s" s="2" r="B2">
        <v>2</v>
      </c>
      <c t="s" s="2" r="C2">
        <v>32</v>
      </c>
      <c t="s" s="2" r="D2">
        <v>33</v>
      </c>
    </row>
    <row spans="1:4" r="3">
      <c t="s" s="3" r="A3">
        <v>667</v>
      </c>
    </row>
    <row spans="1:4" r="4">
      <c t="s" s="4" r="A4">
        <v>715</v>
      </c>
      <c t="n" s="8" r="B4">
        <v>33909</v>
      </c>
      <c t="n" s="8" r="C4">
        <v>36605</v>
      </c>
    </row>
    <row spans="1:4" r="5">
      <c t="s" s="4" r="A5">
        <v>716</v>
      </c>
      <c t="n" s="6" r="B5">
        <v>70</v>
      </c>
      <c t="n" s="6" r="C5">
        <v>88</v>
      </c>
    </row>
    <row spans="1:4" r="6">
      <c t="s" s="4" r="A6">
        <v>717</v>
      </c>
      <c t="n" s="6" r="B6">
        <v>1100</v>
      </c>
    </row>
    <row spans="1:4" r="7">
      <c t="s" s="4" r="A7">
        <v>718</v>
      </c>
      <c t="n" s="6" r="B7">
        <v>693</v>
      </c>
    </row>
    <row spans="1:4" r="8">
      <c t="s" s="4" r="A8">
        <v>719</v>
      </c>
      <c t="n" s="6" r="B8">
        <v>1000</v>
      </c>
    </row>
    <row spans="1:4" r="9">
      <c t="s" s="4" r="A9">
        <v>720</v>
      </c>
      <c t="n" s="8" r="B9">
        <v>393</v>
      </c>
      <c t="n" s="8" r="C9">
        <v>385</v>
      </c>
      <c t="n" s="8" r="D9">
        <v>383</v>
      </c>
    </row>
    <row spans="1:4" r="10">
      <c t="s" s="4" r="A10">
        <v>721</v>
      </c>
      <c t="n" s="6" r="B10">
        <v>40</v>
      </c>
      <c t="n" s="11" r="C10">
        <v>41.7</v>
      </c>
    </row>
    <row spans="1:4" r="11">
      <c t="s" s="4" r="A11">
        <v>466</v>
      </c>
    </row>
    <row spans="1:4" r="12">
      <c t="s" s="3" r="A12">
        <v>667</v>
      </c>
    </row>
    <row spans="1:4" r="13">
      <c t="s" s="4" r="A13">
        <v>722</v>
      </c>
      <c t="n" s="8" r="B13">
        <v>43500</v>
      </c>
      <c t="n" s="8" r="C13">
        <v>45200</v>
      </c>
    </row>
    <row spans="1:4" r="14">
      <c t="s" s="4" r="A14">
        <v>723</v>
      </c>
      <c t="n" s="6" r="B14">
        <v>43400</v>
      </c>
      <c t="n" s="6" r="C14">
        <v>45000</v>
      </c>
    </row>
    <row spans="1:4" r="15">
      <c t="s" s="4" r="A15">
        <v>715</v>
      </c>
      <c t="n" s="6" r="B15">
        <v>32096</v>
      </c>
      <c t="n" s="6" r="C15">
        <v>34673</v>
      </c>
      <c t="n" s="6" r="D15">
        <v>33010</v>
      </c>
    </row>
    <row spans="1:4" r="16">
      <c t="s" s="4" r="A16">
        <v>724</v>
      </c>
      <c t="n" s="6" r="B16">
        <v>19632</v>
      </c>
      <c t="n" s="6" r="C16">
        <v>20794</v>
      </c>
    </row>
    <row spans="1:4" r="17">
      <c t="s" s="4" r="A17">
        <v>725</v>
      </c>
      <c t="n" s="6" r="B17">
        <v>1000</v>
      </c>
    </row>
    <row spans="1:4" r="18">
      <c t="s" s="4" r="A18">
        <v>726</v>
      </c>
      <c t="n" s="6" r="B18">
        <v>629</v>
      </c>
    </row>
    <row spans="1:4" r="19">
      <c t="s" s="4" r="A19">
        <v>727</v>
      </c>
      <c t="n" s="6" r="B19">
        <v>-2100</v>
      </c>
      <c t="n" s="6" r="C19">
        <v>4800</v>
      </c>
    </row>
    <row spans="1:4" r="20">
      <c t="s" s="4" r="A20">
        <v>728</v>
      </c>
      <c t="n" s="6" r="B20">
        <v>5</v>
      </c>
      <c t="n" s="6" r="C20">
        <v>2000</v>
      </c>
    </row>
    <row spans="1:4" r="21">
      <c t="s" s="4" r="A21">
        <v>729</v>
      </c>
      <c t="n" s="6" r="B21">
        <v>25</v>
      </c>
    </row>
    <row spans="1:4" r="22">
      <c t="s" s="4" r="A22">
        <v>730</v>
      </c>
    </row>
    <row spans="1:4" r="23">
      <c t="s" s="3" r="A23">
        <v>667</v>
      </c>
    </row>
    <row spans="1:4" r="24">
      <c t="s" s="4" r="A24">
        <v>731</v>
      </c>
      <c t="n" s="6" r="B24">
        <v>1200</v>
      </c>
      <c t="n" s="6" r="C24">
        <v>1100</v>
      </c>
    </row>
    <row spans="1:4" r="25">
      <c t="s" s="4" r="A25">
        <v>724</v>
      </c>
      <c t="n" s="6" r="B25">
        <v>632</v>
      </c>
      <c t="n" s="6" r="C25">
        <v>662</v>
      </c>
    </row>
    <row spans="1:4" r="26">
      <c t="s" s="4" r="A26">
        <v>732</v>
      </c>
      <c t="n" s="6" r="B26">
        <v>117</v>
      </c>
      <c t="n" s="6" r="C26">
        <v>115</v>
      </c>
      <c t="n" s="8" r="D26">
        <v>108</v>
      </c>
    </row>
    <row spans="1:4" r="27">
      <c t="s" s="4" r="A27">
        <v>733</v>
      </c>
      <c t="n" s="6" r="B27">
        <v>95</v>
      </c>
      <c t="n" s="6" r="C27">
        <v>121</v>
      </c>
    </row>
    <row spans="1:4" r="28">
      <c t="s" s="4" r="A28">
        <v>734</v>
      </c>
    </row>
    <row spans="1:4" r="29">
      <c t="s" s="3" r="A29">
        <v>667</v>
      </c>
    </row>
    <row spans="1:4" r="30">
      <c t="s" s="4" r="A30">
        <v>715</v>
      </c>
      <c t="n" s="8" r="B30">
        <v>421</v>
      </c>
      <c t="n" s="8" r="C30">
        <v>3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35</v>
      </c>
      <c t="s" s="2" r="C1">
        <v>2</v>
      </c>
      <c t="s" s="2" r="D1">
        <v>32</v>
      </c>
    </row>
    <row spans="1:4" r="2">
      <c t="s" s="3" r="A2">
        <v>736</v>
      </c>
    </row>
    <row spans="1:4" r="3">
      <c t="s" s="4" r="A3">
        <v>737</v>
      </c>
      <c t="n" s="8" r="C3">
        <v>43575</v>
      </c>
      <c t="n" s="8" r="D3">
        <v>45741</v>
      </c>
    </row>
    <row spans="1:4" r="4">
      <c t="s" s="4" r="A4">
        <v>738</v>
      </c>
      <c t="n" s="6" r="C4">
        <v>31768</v>
      </c>
      <c t="n" s="6" r="D4">
        <v>34328</v>
      </c>
    </row>
    <row spans="1:4" r="5">
      <c t="s" s="4" r="A5">
        <v>739</v>
      </c>
      <c t="s" s="4" r="B5">
        <v>41</v>
      </c>
      <c t="n" s="6" r="C5">
        <v>-11807</v>
      </c>
      <c t="n" s="6" r="D5">
        <v>-11413</v>
      </c>
    </row>
    <row spans="1:4" r="6">
      <c t="s" s="3" r="A6">
        <v>740</v>
      </c>
    </row>
    <row spans="1:4" r="7">
      <c t="s" s="4" r="A7">
        <v>737</v>
      </c>
      <c t="n" s="6" r="C7">
        <v>127</v>
      </c>
      <c t="n" s="6" r="D7">
        <v>141</v>
      </c>
    </row>
    <row spans="1:4" r="8">
      <c t="s" s="4" r="A8">
        <v>738</v>
      </c>
      <c t="n" s="6" r="C8">
        <v>328</v>
      </c>
      <c t="n" s="6" r="D8">
        <v>345</v>
      </c>
    </row>
    <row spans="1:4" r="9">
      <c t="s" s="4" r="A9">
        <v>741</v>
      </c>
      <c t="s" s="4" r="B9">
        <v>40</v>
      </c>
      <c t="n" s="8" r="C9">
        <v>201</v>
      </c>
      <c t="n" s="8" r="D9">
        <v>204</v>
      </c>
    </row>
    <row spans="1:4" r="10">
      <c t="n" r="A10"/>
    </row>
    <row spans="1:4" r="11">
      <c t="s" s="4" r="A11">
        <v>41</v>
      </c>
      <c t="s" s="4" r="B11">
        <v>742</v>
      </c>
    </row>
    <row spans="1:4" r="12">
      <c t="s" s="4" r="A12">
        <v>40</v>
      </c>
      <c t="s" s="4" r="B12">
        <v>743</v>
      </c>
    </row>
  </sheetData>
  <mergeCells count="4">
    <mergeCell ref="A1:B1"/>
    <mergeCell ref="A10:C10"/>
    <mergeCell ref="B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4</v>
      </c>
      <c t="s" s="2" r="B1">
        <v>1</v>
      </c>
    </row>
    <row spans="1:4" r="2">
      <c t="s" s="2" r="B2">
        <v>2</v>
      </c>
      <c t="s" s="2" r="C2">
        <v>32</v>
      </c>
      <c t="s" s="2" r="D2">
        <v>33</v>
      </c>
    </row>
    <row spans="1:4" r="3">
      <c t="s" s="3" r="A3">
        <v>745</v>
      </c>
    </row>
    <row spans="1:4" r="4">
      <c t="s" s="4" r="A4">
        <v>746</v>
      </c>
      <c t="n" s="8" r="B4">
        <v>-224</v>
      </c>
      <c t="n" s="8" r="C4">
        <v>-5910</v>
      </c>
      <c t="n" s="8" r="D4">
        <v>2937</v>
      </c>
    </row>
    <row spans="1:4" r="5">
      <c t="s" s="4" r="A5">
        <v>747</v>
      </c>
      <c t="n" s="6" r="B5">
        <v>-127</v>
      </c>
      <c t="n" s="6" r="C5">
        <v>3040</v>
      </c>
      <c t="n" s="6" r="D5">
        <v>-69</v>
      </c>
    </row>
    <row spans="1:4" r="6">
      <c t="s" s="4" r="A6">
        <v>748</v>
      </c>
      <c t="n" s="6" r="B6">
        <v>-351</v>
      </c>
      <c t="n" s="6" r="C6">
        <v>-2870</v>
      </c>
      <c t="n" s="6" r="D6">
        <v>2868</v>
      </c>
    </row>
    <row spans="1:4" r="7">
      <c t="s" s="4" r="A7">
        <v>749</v>
      </c>
      <c t="n" s="6" r="B7">
        <v>1109</v>
      </c>
      <c t="n" s="6" r="C7">
        <v>806</v>
      </c>
      <c t="n" s="6" r="D7">
        <v>973</v>
      </c>
    </row>
    <row spans="1:4" r="8">
      <c t="s" s="4" r="A8">
        <v>750</v>
      </c>
      <c t="n" s="6" r="B8">
        <v>-259</v>
      </c>
      <c t="n" s="6" r="C8">
        <v>-100</v>
      </c>
      <c t="n" s="6" r="D8">
        <v>42</v>
      </c>
    </row>
    <row spans="1:4" r="9">
      <c t="s" s="4" r="A9">
        <v>751</v>
      </c>
      <c t="n" s="6" r="B9">
        <v>850</v>
      </c>
      <c t="n" s="6" r="C9">
        <v>706</v>
      </c>
      <c t="n" s="6" r="D9">
        <v>1015</v>
      </c>
    </row>
    <row spans="1:4" r="10">
      <c t="s" s="4" r="A10">
        <v>466</v>
      </c>
    </row>
    <row spans="1:4" r="11">
      <c t="s" s="3" r="A11">
        <v>745</v>
      </c>
    </row>
    <row spans="1:4" r="12">
      <c t="s" s="4" r="A12">
        <v>746</v>
      </c>
      <c t="n" s="6" r="B12">
        <v>-291</v>
      </c>
      <c t="n" s="6" r="C12">
        <v>-5505</v>
      </c>
      <c t="n" s="6" r="D12">
        <v>2751</v>
      </c>
    </row>
    <row spans="1:4" r="13">
      <c t="s" s="4" r="A13">
        <v>747</v>
      </c>
      <c t="n" s="6" r="B13">
        <v>-18</v>
      </c>
      <c t="n" s="6" r="C13">
        <v>2959</v>
      </c>
      <c t="n" s="6" r="D13">
        <v>-69</v>
      </c>
    </row>
    <row spans="1:4" r="14">
      <c t="s" s="4" r="A14">
        <v>749</v>
      </c>
      <c t="n" s="6" r="B14">
        <v>1034</v>
      </c>
      <c t="n" s="6" r="C14">
        <v>758</v>
      </c>
      <c t="n" s="6" r="D14">
        <v>911</v>
      </c>
    </row>
    <row spans="1:4" r="15">
      <c t="s" s="4" r="A15">
        <v>750</v>
      </c>
      <c t="n" s="6" r="B15">
        <v>-251</v>
      </c>
      <c t="n" s="6" r="C15">
        <v>-98</v>
      </c>
      <c t="n" s="6" r="D15">
        <v>53</v>
      </c>
    </row>
    <row spans="1:4" r="16">
      <c t="s" s="4" r="A16">
        <v>674</v>
      </c>
    </row>
    <row spans="1:4" r="17">
      <c t="s" s="3" r="A17">
        <v>745</v>
      </c>
    </row>
    <row spans="1:4" r="18">
      <c t="s" s="4" r="A18">
        <v>746</v>
      </c>
      <c t="n" s="6" r="B18">
        <v>46</v>
      </c>
      <c t="n" s="6" r="C18">
        <v>-160</v>
      </c>
      <c t="n" s="6" r="D18">
        <v>140</v>
      </c>
    </row>
    <row spans="1:4" r="19">
      <c t="s" s="4" r="A19">
        <v>747</v>
      </c>
      <c t="n" s="6" r="B19">
        <v>-102</v>
      </c>
      <c t="n" s="6" r="C19">
        <v>-3</v>
      </c>
    </row>
    <row spans="1:4" r="20">
      <c t="s" s="4" r="A20">
        <v>749</v>
      </c>
      <c t="n" s="6" r="B20">
        <v>28</v>
      </c>
      <c t="n" s="6" r="C20">
        <v>15</v>
      </c>
      <c t="n" s="6" r="D20">
        <v>28</v>
      </c>
    </row>
    <row spans="1:4" r="21">
      <c t="s" s="4" r="A21">
        <v>750</v>
      </c>
      <c t="n" s="6" r="B21">
        <v>2</v>
      </c>
      <c t="n" s="6" r="C21">
        <v>3</v>
      </c>
      <c t="n" s="6" r="D21">
        <v>-11</v>
      </c>
    </row>
    <row spans="1:4" r="22">
      <c t="s" s="4" r="A22">
        <v>712</v>
      </c>
    </row>
    <row spans="1:4" r="23">
      <c t="s" s="3" r="A23">
        <v>745</v>
      </c>
    </row>
    <row spans="1:4" r="24">
      <c t="s" s="4" r="A24">
        <v>746</v>
      </c>
      <c t="n" s="6" r="B24">
        <v>21</v>
      </c>
      <c t="n" s="6" r="C24">
        <v>-245</v>
      </c>
      <c t="n" s="6" r="D24">
        <v>46</v>
      </c>
    </row>
    <row spans="1:4" r="25">
      <c t="s" s="4" r="A25">
        <v>747</v>
      </c>
      <c t="n" s="6" r="B25">
        <v>-7</v>
      </c>
      <c t="n" s="6" r="C25">
        <v>84</v>
      </c>
    </row>
    <row spans="1:4" r="26">
      <c t="s" s="4" r="A26">
        <v>749</v>
      </c>
      <c t="n" s="6" r="B26">
        <v>47</v>
      </c>
      <c t="n" s="6" r="C26">
        <v>33</v>
      </c>
      <c t="n" s="8" r="D26">
        <v>34</v>
      </c>
    </row>
    <row spans="1:4" r="27">
      <c t="s" s="4" r="A27">
        <v>750</v>
      </c>
      <c t="n" s="8" r="B27">
        <v>-10</v>
      </c>
      <c t="n" s="8" r="C27">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52</v>
      </c>
      <c t="s" s="2" r="B1">
        <v>1</v>
      </c>
    </row>
    <row spans="1:4" r="2">
      <c t="s" s="2" r="B2">
        <v>2</v>
      </c>
      <c t="s" s="2" r="C2">
        <v>32</v>
      </c>
      <c t="s" s="2" r="D2">
        <v>33</v>
      </c>
    </row>
    <row spans="1:4" r="3">
      <c t="s" s="4" r="A3">
        <v>466</v>
      </c>
    </row>
    <row spans="1:4" r="4">
      <c t="s" s="3" r="A4">
        <v>667</v>
      </c>
    </row>
    <row spans="1:4" r="5">
      <c t="s" s="4" r="A5">
        <v>753</v>
      </c>
      <c t="s" s="4" r="B5">
        <v>754</v>
      </c>
      <c t="s" s="4" r="C5">
        <v>755</v>
      </c>
      <c t="s" s="4" r="D5">
        <v>756</v>
      </c>
    </row>
    <row spans="1:4" r="6">
      <c t="s" s="4" r="A6">
        <v>757</v>
      </c>
      <c t="s" s="4" r="B6">
        <v>758</v>
      </c>
      <c t="s" s="4" r="C6">
        <v>758</v>
      </c>
      <c t="s" s="4" r="D6">
        <v>758</v>
      </c>
    </row>
    <row spans="1:4" r="7">
      <c t="s" s="4" r="A7">
        <v>759</v>
      </c>
      <c t="s" s="4" r="B7">
        <v>644</v>
      </c>
      <c t="s" s="4" r="C7">
        <v>760</v>
      </c>
      <c t="s" s="4" r="D7">
        <v>760</v>
      </c>
    </row>
    <row spans="1:4" r="8">
      <c t="s" s="4" r="A8">
        <v>674</v>
      </c>
    </row>
    <row spans="1:4" r="9">
      <c t="s" s="3" r="A9">
        <v>667</v>
      </c>
    </row>
    <row spans="1:4" r="10">
      <c t="s" s="4" r="A10">
        <v>753</v>
      </c>
      <c t="s" s="4" r="B10">
        <v>761</v>
      </c>
      <c t="s" s="4" r="C10">
        <v>762</v>
      </c>
      <c t="s" s="4" r="D10">
        <v>644</v>
      </c>
    </row>
    <row spans="1:4" r="11">
      <c t="s" s="4" r="A11">
        <v>757</v>
      </c>
      <c t="s" s="4" r="B11">
        <v>758</v>
      </c>
      <c t="s" s="4" r="C11">
        <v>758</v>
      </c>
      <c t="s" s="4" r="D11">
        <v>758</v>
      </c>
    </row>
    <row spans="1:4" r="12">
      <c t="s" s="4" r="A12">
        <v>763</v>
      </c>
      <c t="s" s="4" r="B12">
        <v>764</v>
      </c>
      <c t="s" s="4" r="C12">
        <v>765</v>
      </c>
      <c t="s" s="4" r="D12">
        <v>766</v>
      </c>
    </row>
    <row spans="1:4" r="13">
      <c t="s" s="4" r="A13">
        <v>767</v>
      </c>
      <c t="s" s="4" r="B13">
        <v>768</v>
      </c>
      <c t="s" s="4" r="C13">
        <v>768</v>
      </c>
      <c t="s" s="4" r="D13">
        <v>768</v>
      </c>
    </row>
    <row spans="1:4" r="14">
      <c t="s" s="4" r="A14">
        <v>769</v>
      </c>
      <c t="n" s="6" r="B14">
        <v>2032</v>
      </c>
      <c t="n" s="6" r="C14">
        <v>2029</v>
      </c>
      <c t="n" s="6" r="D14">
        <v>20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16"/>
  </cols>
  <sheetData>
    <row spans="1:2" r="1">
      <c t="s" s="1" r="A1">
        <v>770</v>
      </c>
      <c t="s" s="2" r="B1">
        <v>1</v>
      </c>
    </row>
    <row spans="1:2" r="2">
      <c t="s" s="2" r="B2">
        <v>2</v>
      </c>
    </row>
    <row spans="1:2" r="3">
      <c t="s" s="4" r="A3">
        <v>77</v>
      </c>
    </row>
    <row spans="1:2" r="4">
      <c t="s" s="3" r="A4">
        <v>667</v>
      </c>
    </row>
    <row spans="1:2" r="5">
      <c t="s" s="4" r="A5">
        <v>771</v>
      </c>
      <c t="s" s="4" r="B5">
        <v>772</v>
      </c>
    </row>
    <row spans="1:2" r="6">
      <c t="s" s="4" r="A6">
        <v>773</v>
      </c>
      <c t="s" s="4" r="B6">
        <v>454</v>
      </c>
    </row>
    <row spans="1:2" r="7">
      <c t="s" s="4" r="A7">
        <v>774</v>
      </c>
    </row>
    <row spans="1:2" r="8">
      <c t="s" s="3" r="A8">
        <v>667</v>
      </c>
    </row>
    <row spans="1:2" r="9">
      <c t="s" s="4" r="A9">
        <v>771</v>
      </c>
      <c t="s" s="4" r="B9">
        <v>775</v>
      </c>
    </row>
    <row spans="1:2" r="10">
      <c t="s" s="4" r="A10">
        <v>773</v>
      </c>
      <c t="s" s="4" r="B10">
        <v>776</v>
      </c>
    </row>
    <row spans="1:2" r="11">
      <c t="s" s="4" r="A11">
        <v>777</v>
      </c>
    </row>
    <row spans="1:2" r="12">
      <c t="s" s="3" r="A12">
        <v>667</v>
      </c>
    </row>
    <row spans="1:2" r="13">
      <c t="s" s="4" r="A13">
        <v>771</v>
      </c>
      <c t="s" s="4" r="B13">
        <v>778</v>
      </c>
    </row>
    <row spans="1:2" r="14">
      <c t="s" s="4" r="A14">
        <v>773</v>
      </c>
      <c t="s" s="4" r="B14">
        <v>779</v>
      </c>
    </row>
    <row spans="1:2" r="15">
      <c t="s" s="4" r="A15">
        <v>780</v>
      </c>
    </row>
    <row spans="1:2" r="16">
      <c t="s" s="3" r="A16">
        <v>667</v>
      </c>
    </row>
    <row spans="1:2" r="17">
      <c t="s" s="4" r="A17">
        <v>771</v>
      </c>
      <c t="s" s="4" r="B17">
        <v>772</v>
      </c>
    </row>
    <row spans="1:2" r="18">
      <c t="s" s="4" r="A18">
        <v>773</v>
      </c>
      <c t="s" s="4" r="B18">
        <v>775</v>
      </c>
    </row>
    <row spans="1:2" r="19">
      <c t="s" s="4" r="A19">
        <v>781</v>
      </c>
    </row>
    <row spans="1:2" r="20">
      <c t="s" s="3" r="A20">
        <v>667</v>
      </c>
    </row>
    <row spans="1:2" r="21">
      <c t="s" s="4" r="A21">
        <v>771</v>
      </c>
      <c t="s" s="4" r="B21">
        <v>772</v>
      </c>
    </row>
    <row spans="1:2" r="22">
      <c t="s" s="4" r="A22">
        <v>773</v>
      </c>
      <c t="s" s="4" r="B22">
        <v>778</v>
      </c>
    </row>
    <row spans="1:2" r="23">
      <c t="s" s="4" r="A23">
        <v>782</v>
      </c>
    </row>
    <row spans="1:2" r="24">
      <c t="s" s="3" r="A24">
        <v>667</v>
      </c>
    </row>
    <row spans="1:2" r="25">
      <c t="s" s="4" r="A25">
        <v>771</v>
      </c>
      <c t="s" s="4" r="B25">
        <v>772</v>
      </c>
    </row>
    <row spans="1:2" r="26">
      <c t="s" s="4" r="A26">
        <v>773</v>
      </c>
      <c t="s" s="4" r="B26">
        <v>454</v>
      </c>
    </row>
    <row spans="1:2" r="27">
      <c t="s" s="4" r="A27">
        <v>783</v>
      </c>
    </row>
    <row spans="1:2" r="28">
      <c t="s" s="3" r="A28">
        <v>667</v>
      </c>
    </row>
    <row spans="1:2" r="29">
      <c t="s" s="4" r="A29">
        <v>771</v>
      </c>
      <c t="s" s="4" r="B29">
        <v>772</v>
      </c>
    </row>
    <row spans="1:2" r="30">
      <c t="s" s="4" r="A30">
        <v>773</v>
      </c>
      <c t="s" s="4" r="B30">
        <v>7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5</v>
      </c>
      <c t="s" s="2" r="C1">
        <v>2</v>
      </c>
      <c t="s" s="2" r="D1">
        <v>32</v>
      </c>
    </row>
    <row spans="1:4" r="2">
      <c t="s" s="3" r="A2">
        <v>667</v>
      </c>
    </row>
    <row spans="1:4" r="3">
      <c t="s" s="4" r="A3">
        <v>680</v>
      </c>
      <c t="n" s="8" r="C3">
        <v>33909</v>
      </c>
      <c t="n" s="8" r="D3">
        <v>36605</v>
      </c>
    </row>
    <row spans="1:4" r="4">
      <c t="s" s="4" r="A4">
        <v>77</v>
      </c>
    </row>
    <row spans="1:4" r="5">
      <c t="s" s="3" r="A5">
        <v>667</v>
      </c>
    </row>
    <row spans="1:4" r="6">
      <c t="s" s="4" r="A6">
        <v>680</v>
      </c>
      <c t="s" s="4" r="B6">
        <v>41</v>
      </c>
      <c t="n" s="6" r="C6">
        <v>2658</v>
      </c>
      <c t="n" s="6" r="D6">
        <v>2968</v>
      </c>
    </row>
    <row spans="1:4" r="7">
      <c t="s" s="4" r="A7">
        <v>786</v>
      </c>
    </row>
    <row spans="1:4" r="8">
      <c t="s" s="3" r="A8">
        <v>667</v>
      </c>
    </row>
    <row spans="1:4" r="9">
      <c t="s" s="4" r="A9">
        <v>680</v>
      </c>
      <c t="s" s="4" r="B9">
        <v>41</v>
      </c>
      <c t="n" s="6" r="C9">
        <v>4790</v>
      </c>
      <c t="n" s="6" r="D9">
        <v>6431</v>
      </c>
    </row>
    <row spans="1:4" r="10">
      <c t="s" s="4" r="A10">
        <v>787</v>
      </c>
    </row>
    <row spans="1:4" r="11">
      <c t="s" s="3" r="A11">
        <v>667</v>
      </c>
    </row>
    <row spans="1:4" r="12">
      <c t="s" s="4" r="A12">
        <v>680</v>
      </c>
      <c t="s" s="4" r="B12">
        <v>41</v>
      </c>
      <c t="n" s="6" r="C12">
        <v>6121</v>
      </c>
      <c t="n" s="6" r="D12">
        <v>5566</v>
      </c>
    </row>
    <row spans="1:4" r="13">
      <c t="s" s="4" r="A13">
        <v>788</v>
      </c>
    </row>
    <row spans="1:4" r="14">
      <c t="s" s="3" r="A14">
        <v>667</v>
      </c>
    </row>
    <row spans="1:4" r="15">
      <c t="s" s="4" r="A15">
        <v>680</v>
      </c>
      <c t="s" s="4" r="B15">
        <v>41</v>
      </c>
      <c t="n" s="6" r="C15">
        <v>1935</v>
      </c>
      <c t="n" s="6" r="D15">
        <v>6078</v>
      </c>
    </row>
    <row spans="1:4" r="16">
      <c t="s" s="4" r="A16">
        <v>789</v>
      </c>
    </row>
    <row spans="1:4" r="17">
      <c t="s" s="3" r="A17">
        <v>667</v>
      </c>
    </row>
    <row spans="1:4" r="18">
      <c t="s" s="4" r="A18">
        <v>680</v>
      </c>
      <c t="s" s="4" r="B18">
        <v>41</v>
      </c>
      <c t="n" s="6" r="C18">
        <v>3929</v>
      </c>
      <c t="n" s="6" r="D18">
        <v>4242</v>
      </c>
    </row>
    <row spans="1:4" r="19">
      <c t="s" s="4" r="A19">
        <v>790</v>
      </c>
    </row>
    <row spans="1:4" r="20">
      <c t="s" s="3" r="A20">
        <v>667</v>
      </c>
    </row>
    <row spans="1:4" r="21">
      <c t="s" s="4" r="A21">
        <v>680</v>
      </c>
      <c t="s" s="4" r="B21">
        <v>41</v>
      </c>
      <c t="n" s="6" r="C21">
        <v>5069</v>
      </c>
      <c t="n" s="6" r="D21">
        <v>4579</v>
      </c>
    </row>
    <row spans="1:4" r="22">
      <c t="s" s="4" r="A22">
        <v>791</v>
      </c>
    </row>
    <row spans="1:4" r="23">
      <c t="s" s="3" r="A23">
        <v>667</v>
      </c>
    </row>
    <row spans="1:4" r="24">
      <c t="s" s="4" r="A24">
        <v>680</v>
      </c>
      <c t="s" s="4" r="B24">
        <v>41</v>
      </c>
      <c t="n" s="6" r="C24">
        <v>1377</v>
      </c>
      <c t="n" s="6" r="D24">
        <v>613</v>
      </c>
    </row>
    <row spans="1:4" r="25">
      <c t="s" s="4" r="A25">
        <v>792</v>
      </c>
    </row>
    <row spans="1:4" r="26">
      <c t="s" s="3" r="A26">
        <v>667</v>
      </c>
    </row>
    <row spans="1:4" r="27">
      <c t="s" s="4" r="A27">
        <v>680</v>
      </c>
      <c t="s" s="4" r="B27">
        <v>41</v>
      </c>
      <c t="n" s="6" r="C27">
        <v>3252</v>
      </c>
      <c t="n" s="6" r="D27">
        <v>1807</v>
      </c>
    </row>
    <row spans="1:4" r="28">
      <c t="s" s="4" r="A28">
        <v>780</v>
      </c>
    </row>
    <row spans="1:4" r="29">
      <c t="s" s="3" r="A29">
        <v>667</v>
      </c>
    </row>
    <row spans="1:4" r="30">
      <c t="s" s="4" r="A30">
        <v>680</v>
      </c>
      <c t="n" s="6" r="C30">
        <v>3131</v>
      </c>
      <c t="n" s="6" r="D30">
        <v>2952</v>
      </c>
    </row>
    <row spans="1:4" r="31">
      <c t="s" s="4" r="A31">
        <v>781</v>
      </c>
    </row>
    <row spans="1:4" r="32">
      <c t="s" s="3" r="A32">
        <v>667</v>
      </c>
    </row>
    <row spans="1:4" r="33">
      <c t="s" s="4" r="A33">
        <v>680</v>
      </c>
      <c t="n" s="6" r="C33">
        <v>1108</v>
      </c>
      <c t="n" s="6" r="D33">
        <v>762</v>
      </c>
    </row>
    <row spans="1:4" r="34">
      <c t="s" s="4" r="A34">
        <v>782</v>
      </c>
    </row>
    <row spans="1:4" r="35">
      <c t="s" s="3" r="A35">
        <v>667</v>
      </c>
    </row>
    <row spans="1:4" r="36">
      <c t="s" s="4" r="A36">
        <v>680</v>
      </c>
      <c t="n" s="6" r="C36">
        <v>522</v>
      </c>
      <c t="n" s="6" r="D36">
        <v>570</v>
      </c>
    </row>
    <row spans="1:4" r="37">
      <c t="s" s="4" r="A37">
        <v>783</v>
      </c>
    </row>
    <row spans="1:4" r="38">
      <c t="s" s="3" r="A38">
        <v>667</v>
      </c>
    </row>
    <row spans="1:4" r="39">
      <c t="s" s="4" r="A39">
        <v>680</v>
      </c>
      <c t="s" s="4" r="B39">
        <v>41</v>
      </c>
      <c t="n" s="6" r="C39">
        <v>-26</v>
      </c>
      <c t="n" s="6" r="D39">
        <v>2</v>
      </c>
    </row>
    <row spans="1:4" r="40">
      <c t="s" s="4" r="A40">
        <v>793</v>
      </c>
    </row>
    <row spans="1:4" r="41">
      <c t="s" s="3" r="A41">
        <v>667</v>
      </c>
    </row>
    <row spans="1:4" r="42">
      <c t="s" s="4" r="A42">
        <v>680</v>
      </c>
      <c t="n" s="6" r="C42">
        <v>33866</v>
      </c>
      <c t="n" s="6" r="D42">
        <v>36570</v>
      </c>
    </row>
    <row spans="1:4" r="43">
      <c t="s" s="4" r="A43">
        <v>78</v>
      </c>
    </row>
    <row spans="1:4" r="44">
      <c t="s" s="3" r="A44">
        <v>667</v>
      </c>
    </row>
    <row spans="1:4" r="45">
      <c t="s" s="4" r="A45">
        <v>680</v>
      </c>
      <c t="n" s="6" r="C45">
        <v>43</v>
      </c>
      <c t="n" s="6" r="D45">
        <v>35</v>
      </c>
    </row>
    <row spans="1:4" r="46">
      <c t="s" s="4" r="A46">
        <v>794</v>
      </c>
    </row>
    <row spans="1:4" r="47">
      <c t="s" s="3" r="A47">
        <v>667</v>
      </c>
    </row>
    <row spans="1:4" r="48">
      <c t="s" s="4" r="A48">
        <v>680</v>
      </c>
      <c t="s" s="4" r="B48">
        <v>41</v>
      </c>
      <c t="n" s="6" r="C48">
        <v>2658</v>
      </c>
      <c t="n" s="6" r="D48">
        <v>2968</v>
      </c>
    </row>
    <row spans="1:4" r="49">
      <c t="s" s="4" r="A49">
        <v>795</v>
      </c>
    </row>
    <row spans="1:4" r="50">
      <c t="s" s="3" r="A50">
        <v>667</v>
      </c>
    </row>
    <row spans="1:4" r="51">
      <c t="s" s="4" r="A51">
        <v>680</v>
      </c>
      <c t="s" s="4" r="B51">
        <v>41</v>
      </c>
      <c t="n" s="6" r="C51">
        <v>4771</v>
      </c>
      <c t="n" s="6" r="D51">
        <v>6363</v>
      </c>
    </row>
    <row spans="1:4" r="52">
      <c t="s" s="4" r="A52">
        <v>796</v>
      </c>
    </row>
    <row spans="1:4" r="53">
      <c t="s" s="3" r="A53">
        <v>667</v>
      </c>
    </row>
    <row spans="1:4" r="54">
      <c t="s" s="4" r="A54">
        <v>680</v>
      </c>
      <c t="s" s="4" r="B54">
        <v>41</v>
      </c>
      <c t="n" s="6" r="C54">
        <v>6087</v>
      </c>
      <c t="n" s="6" r="D54">
        <v>5525</v>
      </c>
    </row>
    <row spans="1:4" r="55">
      <c t="s" s="4" r="A55">
        <v>797</v>
      </c>
    </row>
    <row spans="1:4" r="56">
      <c t="s" s="3" r="A56">
        <v>667</v>
      </c>
    </row>
    <row spans="1:4" r="57">
      <c t="s" s="4" r="A57">
        <v>680</v>
      </c>
      <c t="s" s="4" r="B57">
        <v>41</v>
      </c>
      <c t="n" s="6" r="C57">
        <v>614</v>
      </c>
      <c t="n" s="6" r="D57">
        <v>2047</v>
      </c>
    </row>
    <row spans="1:4" r="58">
      <c t="s" s="4" r="A58">
        <v>798</v>
      </c>
    </row>
    <row spans="1:4" r="59">
      <c t="s" s="3" r="A59">
        <v>667</v>
      </c>
    </row>
    <row spans="1:4" r="60">
      <c t="s" s="4" r="A60">
        <v>680</v>
      </c>
      <c t="s" s="4" r="B60">
        <v>41</v>
      </c>
      <c t="n" s="6" r="D60">
        <v>39</v>
      </c>
    </row>
    <row spans="1:4" r="61">
      <c t="s" s="4" r="A61">
        <v>799</v>
      </c>
    </row>
    <row spans="1:4" r="62">
      <c t="s" s="3" r="A62">
        <v>667</v>
      </c>
    </row>
    <row spans="1:4" r="63">
      <c t="s" s="4" r="A63">
        <v>680</v>
      </c>
      <c t="s" s="4" r="B63">
        <v>41</v>
      </c>
      <c t="n" s="6" r="C63">
        <v>1</v>
      </c>
      <c t="n" s="6" r="D63">
        <v>2</v>
      </c>
    </row>
    <row spans="1:4" r="64">
      <c t="s" s="4" r="A64">
        <v>800</v>
      </c>
    </row>
    <row spans="1:4" r="65">
      <c t="s" s="3" r="A65">
        <v>667</v>
      </c>
    </row>
    <row spans="1:4" r="66">
      <c t="s" s="4" r="A66">
        <v>680</v>
      </c>
      <c t="n" s="6" r="C66">
        <v>14131</v>
      </c>
      <c t="n" s="6" r="D66">
        <v>16944</v>
      </c>
    </row>
    <row spans="1:4" r="67">
      <c t="s" s="4" r="A67">
        <v>801</v>
      </c>
    </row>
    <row spans="1:4" r="68">
      <c t="s" s="3" r="A68">
        <v>667</v>
      </c>
    </row>
    <row spans="1:4" r="69">
      <c t="s" s="4" r="A69">
        <v>680</v>
      </c>
      <c t="s" s="4" r="B69">
        <v>41</v>
      </c>
      <c t="n" s="6" r="C69">
        <v>19</v>
      </c>
      <c t="n" s="6" r="D69">
        <v>67</v>
      </c>
    </row>
    <row spans="1:4" r="70">
      <c t="s" s="4" r="A70">
        <v>802</v>
      </c>
    </row>
    <row spans="1:4" r="71">
      <c t="s" s="3" r="A71">
        <v>667</v>
      </c>
    </row>
    <row spans="1:4" r="72">
      <c t="s" s="4" r="A72">
        <v>680</v>
      </c>
      <c t="s" s="4" r="B72">
        <v>41</v>
      </c>
      <c t="n" s="6" r="C72">
        <v>24</v>
      </c>
      <c t="n" s="6" r="D72">
        <v>31</v>
      </c>
    </row>
    <row spans="1:4" r="73">
      <c t="s" s="4" r="A73">
        <v>803</v>
      </c>
    </row>
    <row spans="1:4" r="74">
      <c t="s" s="3" r="A74">
        <v>667</v>
      </c>
    </row>
    <row spans="1:4" r="75">
      <c t="s" s="4" r="A75">
        <v>680</v>
      </c>
      <c t="s" s="4" r="B75">
        <v>41</v>
      </c>
      <c t="n" s="6" r="C75">
        <v>1321</v>
      </c>
      <c t="n" s="6" r="D75">
        <v>4031</v>
      </c>
    </row>
    <row spans="1:4" r="76">
      <c t="s" s="4" r="A76">
        <v>804</v>
      </c>
    </row>
    <row spans="1:4" r="77">
      <c t="s" s="3" r="A77">
        <v>667</v>
      </c>
    </row>
    <row spans="1:4" r="78">
      <c t="s" s="4" r="A78">
        <v>680</v>
      </c>
      <c t="s" s="4" r="B78">
        <v>41</v>
      </c>
      <c t="n" s="6" r="C78">
        <v>3914</v>
      </c>
      <c t="n" s="6" r="D78">
        <v>4201</v>
      </c>
    </row>
    <row spans="1:4" r="79">
      <c t="s" s="4" r="A79">
        <v>805</v>
      </c>
    </row>
    <row spans="1:4" r="80">
      <c t="s" s="3" r="A80">
        <v>667</v>
      </c>
    </row>
    <row spans="1:4" r="81">
      <c t="s" s="4" r="A81">
        <v>680</v>
      </c>
      <c t="s" s="4" r="B81">
        <v>41</v>
      </c>
      <c t="n" s="6" r="C81">
        <v>5069</v>
      </c>
      <c t="n" s="6" r="D81">
        <v>4579</v>
      </c>
    </row>
    <row spans="1:4" r="82">
      <c t="s" s="4" r="A82">
        <v>806</v>
      </c>
    </row>
    <row spans="1:4" r="83">
      <c t="s" s="3" r="A83">
        <v>667</v>
      </c>
    </row>
    <row spans="1:4" r="84">
      <c t="s" s="4" r="A84">
        <v>680</v>
      </c>
      <c t="s" s="4" r="B84">
        <v>41</v>
      </c>
      <c t="n" s="6" r="C84">
        <v>1377</v>
      </c>
      <c t="n" s="6" r="D84">
        <v>613</v>
      </c>
    </row>
    <row spans="1:4" r="85">
      <c t="s" s="4" r="A85">
        <v>807</v>
      </c>
    </row>
    <row spans="1:4" r="86">
      <c t="s" s="3" r="A86">
        <v>667</v>
      </c>
    </row>
    <row spans="1:4" r="87">
      <c t="s" s="4" r="A87">
        <v>680</v>
      </c>
      <c t="s" s="4" r="B87">
        <v>41</v>
      </c>
      <c t="n" s="6" r="C87">
        <v>3246</v>
      </c>
      <c t="n" s="6" r="D87">
        <v>1759</v>
      </c>
    </row>
    <row spans="1:4" r="88">
      <c t="s" s="4" r="A88">
        <v>808</v>
      </c>
    </row>
    <row spans="1:4" r="89">
      <c t="s" s="3" r="A89">
        <v>667</v>
      </c>
    </row>
    <row spans="1:4" r="90">
      <c t="s" s="4" r="A90">
        <v>680</v>
      </c>
      <c t="n" s="6" r="C90">
        <v>92</v>
      </c>
      <c t="n" s="6" r="D90">
        <v>33</v>
      </c>
    </row>
    <row spans="1:4" r="91">
      <c t="s" s="4" r="A91">
        <v>809</v>
      </c>
    </row>
    <row spans="1:4" r="92">
      <c t="s" s="3" r="A92">
        <v>667</v>
      </c>
    </row>
    <row spans="1:4" r="93">
      <c t="s" s="4" r="A93">
        <v>680</v>
      </c>
      <c t="n" s="6" r="C93">
        <v>167</v>
      </c>
      <c t="n" s="6" r="D93">
        <v>66</v>
      </c>
    </row>
    <row spans="1:4" r="94">
      <c t="s" s="4" r="A94">
        <v>810</v>
      </c>
    </row>
    <row spans="1:4" r="95">
      <c t="s" s="3" r="A95">
        <v>667</v>
      </c>
    </row>
    <row spans="1:4" r="96">
      <c t="s" s="4" r="A96">
        <v>680</v>
      </c>
      <c t="s" s="4" r="B96">
        <v>41</v>
      </c>
      <c t="n" s="6" r="C96">
        <v>-27</v>
      </c>
    </row>
    <row spans="1:4" r="97">
      <c t="s" s="4" r="A97">
        <v>811</v>
      </c>
    </row>
    <row spans="1:4" r="98">
      <c t="s" s="3" r="A98">
        <v>667</v>
      </c>
    </row>
    <row spans="1:4" r="99">
      <c t="s" s="4" r="A99">
        <v>680</v>
      </c>
      <c t="n" s="6" r="C99">
        <v>15202</v>
      </c>
      <c t="n" s="6" r="D99">
        <v>15380</v>
      </c>
    </row>
    <row spans="1:4" r="100">
      <c t="s" s="4" r="A100">
        <v>812</v>
      </c>
    </row>
    <row spans="1:4" r="101">
      <c t="s" s="3" r="A101">
        <v>667</v>
      </c>
    </row>
    <row spans="1:4" r="102">
      <c t="s" s="4" r="A102">
        <v>680</v>
      </c>
      <c t="s" s="4" r="B102">
        <v>41</v>
      </c>
      <c t="n" s="6" r="D102">
        <v>1</v>
      </c>
    </row>
    <row spans="1:4" r="103">
      <c t="s" s="4" r="A103">
        <v>813</v>
      </c>
    </row>
    <row spans="1:4" r="104">
      <c t="s" s="3" r="A104">
        <v>667</v>
      </c>
    </row>
    <row spans="1:4" r="105">
      <c t="s" s="4" r="A105">
        <v>680</v>
      </c>
      <c t="s" s="4" r="B105">
        <v>41</v>
      </c>
      <c t="n" s="6" r="C105">
        <v>10</v>
      </c>
      <c t="n" s="6" r="D105">
        <v>10</v>
      </c>
    </row>
    <row spans="1:4" r="106">
      <c t="s" s="4" r="A106">
        <v>814</v>
      </c>
    </row>
    <row spans="1:4" r="107">
      <c t="s" s="3" r="A107">
        <v>667</v>
      </c>
    </row>
    <row spans="1:4" r="108">
      <c t="s" s="4" r="A108">
        <v>680</v>
      </c>
      <c t="s" s="4" r="B108">
        <v>41</v>
      </c>
      <c t="n" s="6" r="C108">
        <v>15</v>
      </c>
      <c t="n" s="6" r="D108">
        <v>41</v>
      </c>
    </row>
    <row spans="1:4" r="109">
      <c t="s" s="4" r="A109">
        <v>815</v>
      </c>
    </row>
    <row spans="1:4" r="110">
      <c t="s" s="3" r="A110">
        <v>667</v>
      </c>
    </row>
    <row spans="1:4" r="111">
      <c t="s" s="4" r="A111">
        <v>680</v>
      </c>
      <c t="s" s="4" r="B111">
        <v>41</v>
      </c>
      <c t="n" s="6" r="C111">
        <v>6</v>
      </c>
      <c t="n" s="6" r="D111">
        <v>9</v>
      </c>
    </row>
    <row spans="1:4" r="112">
      <c t="s" s="4" r="A112">
        <v>816</v>
      </c>
    </row>
    <row spans="1:4" r="113">
      <c t="s" s="3" r="A113">
        <v>667</v>
      </c>
    </row>
    <row spans="1:4" r="114">
      <c t="s" s="4" r="A114">
        <v>680</v>
      </c>
      <c t="n" s="6" r="C114">
        <v>3131</v>
      </c>
      <c t="n" s="6" r="D114">
        <v>2952</v>
      </c>
    </row>
    <row spans="1:4" r="115">
      <c t="s" s="4" r="A115">
        <v>817</v>
      </c>
    </row>
    <row spans="1:4" r="116">
      <c t="s" s="3" r="A116">
        <v>667</v>
      </c>
    </row>
    <row spans="1:4" r="117">
      <c t="s" s="4" r="A117">
        <v>680</v>
      </c>
      <c t="n" s="6" r="C117">
        <v>1016</v>
      </c>
      <c t="n" s="6" r="D117">
        <v>729</v>
      </c>
    </row>
    <row spans="1:4" r="118">
      <c t="s" s="4" r="A118">
        <v>818</v>
      </c>
    </row>
    <row spans="1:4" r="119">
      <c t="s" s="3" r="A119">
        <v>667</v>
      </c>
    </row>
    <row spans="1:4" r="120">
      <c t="s" s="4" r="A120">
        <v>680</v>
      </c>
      <c t="n" s="6" r="C120">
        <v>355</v>
      </c>
      <c t="n" s="6" r="D120">
        <v>504</v>
      </c>
    </row>
    <row spans="1:4" r="121">
      <c t="s" s="4" r="A121">
        <v>819</v>
      </c>
    </row>
    <row spans="1:4" r="122">
      <c t="s" s="3" r="A122">
        <v>667</v>
      </c>
    </row>
    <row spans="1:4" r="123">
      <c t="s" s="4" r="A123">
        <v>680</v>
      </c>
      <c t="n" s="8" r="C123">
        <v>4533</v>
      </c>
      <c t="n" s="8" r="D123">
        <v>4246</v>
      </c>
    </row>
    <row spans="1:4" r="124">
      <c t="n" r="A124"/>
    </row>
    <row spans="1:4" r="125">
      <c t="s" s="4" r="A125">
        <v>41</v>
      </c>
      <c t="s" s="4" r="B125">
        <v>820</v>
      </c>
    </row>
  </sheetData>
  <mergeCells count="3">
    <mergeCell ref="A1:B1"/>
    <mergeCell ref="A124:C124"/>
    <mergeCell ref="B125:C12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821</v>
      </c>
      <c t="s" s="2" r="B1">
        <v>1</v>
      </c>
    </row>
    <row spans="1:3" r="2">
      <c t="s" s="2" r="B2">
        <v>2</v>
      </c>
      <c t="s" s="2" r="C2">
        <v>32</v>
      </c>
    </row>
    <row spans="1:3" r="3">
      <c t="s" s="3" r="A3">
        <v>667</v>
      </c>
    </row>
    <row spans="1:3" r="4">
      <c t="s" s="4" r="A4">
        <v>822</v>
      </c>
      <c t="n" s="8" r="B4">
        <v>4246</v>
      </c>
      <c t="n" s="8" r="C4">
        <v>3823</v>
      </c>
    </row>
    <row spans="1:3" r="5">
      <c t="s" s="4" r="A5">
        <v>823</v>
      </c>
      <c t="n" s="6" r="B5">
        <v>410</v>
      </c>
      <c t="n" s="6" r="C5">
        <v>260</v>
      </c>
    </row>
    <row spans="1:3" r="6">
      <c t="s" s="4" r="A6">
        <v>824</v>
      </c>
      <c t="n" s="6" r="B6">
        <v>-131</v>
      </c>
      <c t="n" s="6" r="C6">
        <v>28</v>
      </c>
    </row>
    <row spans="1:3" r="7">
      <c t="s" s="4" r="A7">
        <v>825</v>
      </c>
      <c t="n" s="6" r="B7">
        <v>11</v>
      </c>
      <c t="n" s="6" r="C7">
        <v>207</v>
      </c>
    </row>
    <row spans="1:3" r="8">
      <c t="s" s="4" r="A8">
        <v>826</v>
      </c>
      <c t="n" s="6" r="B8">
        <v>-3</v>
      </c>
      <c t="n" s="6" r="C8">
        <v>-72</v>
      </c>
    </row>
    <row spans="1:3" r="9">
      <c t="s" s="4" r="A9">
        <v>827</v>
      </c>
      <c t="n" s="6" r="B9">
        <v>4533</v>
      </c>
      <c t="n" s="6" r="C9">
        <v>4246</v>
      </c>
    </row>
    <row spans="1:3" r="10">
      <c t="s" s="4" r="A10">
        <v>780</v>
      </c>
    </row>
    <row spans="1:3" r="11">
      <c t="s" s="3" r="A11">
        <v>667</v>
      </c>
    </row>
    <row spans="1:3" r="12">
      <c t="s" s="4" r="A12">
        <v>822</v>
      </c>
      <c t="n" s="6" r="B12">
        <v>2952</v>
      </c>
      <c t="n" s="6" r="C12">
        <v>2601</v>
      </c>
    </row>
    <row spans="1:3" r="13">
      <c t="s" s="4" r="A13">
        <v>823</v>
      </c>
      <c t="n" s="6" r="B13">
        <v>315</v>
      </c>
      <c t="n" s="6" r="C13">
        <v>182</v>
      </c>
    </row>
    <row spans="1:3" r="14">
      <c t="s" s="4" r="A14">
        <v>824</v>
      </c>
      <c t="n" s="6" r="B14">
        <v>-163</v>
      </c>
      <c t="n" s="6" r="C14">
        <v>38</v>
      </c>
    </row>
    <row spans="1:3" r="15">
      <c t="s" s="4" r="A15">
        <v>825</v>
      </c>
      <c t="n" s="6" r="B15">
        <v>27</v>
      </c>
      <c t="n" s="6" r="C15">
        <v>131</v>
      </c>
    </row>
    <row spans="1:3" r="16">
      <c t="s" s="4" r="A16">
        <v>827</v>
      </c>
      <c t="n" s="6" r="B16">
        <v>3131</v>
      </c>
      <c t="n" s="6" r="C16">
        <v>2952</v>
      </c>
    </row>
    <row spans="1:3" r="17">
      <c t="s" s="4" r="A17">
        <v>781</v>
      </c>
    </row>
    <row spans="1:3" r="18">
      <c t="s" s="3" r="A18">
        <v>667</v>
      </c>
    </row>
    <row spans="1:3" r="19">
      <c t="s" s="4" r="A19">
        <v>822</v>
      </c>
      <c t="n" s="6" r="B19">
        <v>729</v>
      </c>
      <c t="n" s="6" r="C19">
        <v>572</v>
      </c>
    </row>
    <row spans="1:3" r="20">
      <c t="s" s="4" r="A20">
        <v>823</v>
      </c>
      <c t="n" s="6" r="B20">
        <v>84</v>
      </c>
      <c t="n" s="6" r="C20">
        <v>43</v>
      </c>
    </row>
    <row spans="1:3" r="21">
      <c t="s" s="4" r="A21">
        <v>824</v>
      </c>
      <c t="n" s="6" r="B21">
        <v>20</v>
      </c>
      <c t="n" s="6" r="C21">
        <v>22</v>
      </c>
    </row>
    <row spans="1:3" r="22">
      <c t="s" s="4" r="A22">
        <v>825</v>
      </c>
      <c t="n" s="6" r="B22">
        <v>183</v>
      </c>
      <c t="n" s="6" r="C22">
        <v>92</v>
      </c>
    </row>
    <row spans="1:3" r="23">
      <c t="s" s="4" r="A23">
        <v>827</v>
      </c>
      <c t="n" s="6" r="B23">
        <v>1016</v>
      </c>
      <c t="n" s="6" r="C23">
        <v>729</v>
      </c>
    </row>
    <row spans="1:3" r="24">
      <c t="s" s="4" r="A24">
        <v>782</v>
      </c>
    </row>
    <row spans="1:3" r="25">
      <c t="s" s="3" r="A25">
        <v>667</v>
      </c>
    </row>
    <row spans="1:3" r="26">
      <c t="s" s="4" r="A26">
        <v>822</v>
      </c>
      <c t="n" s="6" r="B26">
        <v>504</v>
      </c>
      <c t="n" s="6" r="C26">
        <v>505</v>
      </c>
    </row>
    <row spans="1:3" r="27">
      <c t="s" s="4" r="A27">
        <v>823</v>
      </c>
      <c t="n" s="6" r="B27">
        <v>23</v>
      </c>
      <c t="n" s="6" r="C27">
        <v>34</v>
      </c>
    </row>
    <row spans="1:3" r="28">
      <c t="s" s="4" r="A28">
        <v>824</v>
      </c>
      <c t="n" s="6" r="B28">
        <v>5</v>
      </c>
      <c t="n" s="6" r="C28">
        <v>-11</v>
      </c>
    </row>
    <row spans="1:3" r="29">
      <c t="s" s="4" r="A29">
        <v>825</v>
      </c>
      <c t="n" s="6" r="B29">
        <v>-177</v>
      </c>
      <c t="n" s="6" r="C29">
        <v>-24</v>
      </c>
    </row>
    <row spans="1:3" r="30">
      <c t="s" s="4" r="A30">
        <v>827</v>
      </c>
      <c t="n" s="6" r="B30">
        <v>355</v>
      </c>
      <c t="n" s="6" r="C30">
        <v>504</v>
      </c>
    </row>
    <row spans="1:3" r="31">
      <c t="s" s="4" r="A31">
        <v>410</v>
      </c>
    </row>
    <row spans="1:3" r="32">
      <c t="s" s="3" r="A32">
        <v>667</v>
      </c>
    </row>
    <row spans="1:3" r="33">
      <c t="s" s="4" r="A33">
        <v>822</v>
      </c>
      <c t="n" s="6" r="B33">
        <v>61</v>
      </c>
      <c t="n" s="6" r="C33">
        <v>145</v>
      </c>
    </row>
    <row spans="1:3" r="34">
      <c t="s" s="4" r="A34">
        <v>823</v>
      </c>
      <c t="n" s="6" r="B34">
        <v>-12</v>
      </c>
      <c t="n" s="6" r="C34">
        <v>1</v>
      </c>
    </row>
    <row spans="1:3" r="35">
      <c t="s" s="4" r="A35">
        <v>824</v>
      </c>
      <c t="n" s="6" r="B35">
        <v>7</v>
      </c>
      <c t="n" s="6" r="C35">
        <v>-21</v>
      </c>
    </row>
    <row spans="1:3" r="36">
      <c t="s" s="4" r="A36">
        <v>825</v>
      </c>
      <c t="n" s="6" r="B36">
        <v>-22</v>
      </c>
      <c t="n" s="6" r="C36">
        <v>8</v>
      </c>
    </row>
    <row spans="1:3" r="37">
      <c t="s" s="4" r="A37">
        <v>826</v>
      </c>
      <c t="n" s="6" r="B37">
        <v>-3</v>
      </c>
      <c t="n" s="6" r="C37">
        <v>-72</v>
      </c>
    </row>
    <row spans="1:3" r="38">
      <c t="s" s="4" r="A38">
        <v>827</v>
      </c>
      <c t="n" s="8" r="B38">
        <v>31</v>
      </c>
      <c t="n" s="8" r="C38">
        <v>6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21"/>
  </cols>
  <sheetData>
    <row spans="1:2" r="1">
      <c t="s" s="1" r="A1">
        <v>828</v>
      </c>
      <c t="s" s="2" r="B1">
        <v>829</v>
      </c>
    </row>
    <row spans="1:2" r="2">
      <c t="s" s="4" r="A2">
        <v>466</v>
      </c>
    </row>
    <row spans="1:2" r="3">
      <c t="s" s="3" r="A3">
        <v>667</v>
      </c>
    </row>
    <row spans="1:2" r="4">
      <c t="s" s="4" r="A4">
        <v>830</v>
      </c>
      <c t="n" s="8" r="B4">
        <v>2160</v>
      </c>
    </row>
    <row spans="1:2" r="5">
      <c t="s" s="4" r="A5">
        <v>831</v>
      </c>
      <c t="n" s="6" r="B5">
        <v>2240</v>
      </c>
    </row>
    <row spans="1:2" r="6">
      <c t="s" s="4" r="A6">
        <v>832</v>
      </c>
      <c t="n" s="6" r="B6">
        <v>2320</v>
      </c>
    </row>
    <row spans="1:2" r="7">
      <c t="s" s="4" r="A7">
        <v>833</v>
      </c>
      <c t="n" s="6" r="B7">
        <v>2410</v>
      </c>
    </row>
    <row spans="1:2" r="8">
      <c t="s" s="4" r="A8">
        <v>834</v>
      </c>
      <c t="n" s="6" r="B8">
        <v>2500</v>
      </c>
    </row>
    <row spans="1:2" r="9">
      <c t="s" s="4" r="A9">
        <v>835</v>
      </c>
      <c t="n" s="6" r="B9">
        <v>13670</v>
      </c>
    </row>
    <row spans="1:2" r="10">
      <c t="s" s="4" r="A10">
        <v>674</v>
      </c>
    </row>
    <row spans="1:2" r="11">
      <c t="s" s="3" r="A11">
        <v>667</v>
      </c>
    </row>
    <row spans="1:2" r="12">
      <c t="s" s="4" r="A12">
        <v>830</v>
      </c>
      <c t="n" s="6" r="B12">
        <v>190</v>
      </c>
    </row>
    <row spans="1:2" r="13">
      <c t="s" s="4" r="A13">
        <v>831</v>
      </c>
      <c t="n" s="6" r="B13">
        <v>190</v>
      </c>
    </row>
    <row spans="1:2" r="14">
      <c t="s" s="4" r="A14">
        <v>832</v>
      </c>
      <c t="n" s="6" r="B14">
        <v>200</v>
      </c>
    </row>
    <row spans="1:2" r="15">
      <c t="s" s="4" r="A15">
        <v>833</v>
      </c>
      <c t="n" s="6" r="B15">
        <v>200</v>
      </c>
    </row>
    <row spans="1:2" r="16">
      <c t="s" s="4" r="A16">
        <v>834</v>
      </c>
      <c t="n" s="6" r="B16">
        <v>200</v>
      </c>
    </row>
    <row spans="1:2" r="17">
      <c t="s" s="4" r="A17">
        <v>835</v>
      </c>
      <c t="n" s="8" r="B17">
        <v>9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9"/>
    <col customWidth="1" max="3" min="3" width="13"/>
    <col customWidth="1" max="4" min="4" width="27"/>
    <col customWidth="1" max="5" min="5" width="18"/>
    <col customWidth="1" max="6" min="6" width="37"/>
  </cols>
  <sheetData>
    <row spans="1:6" r="1">
      <c t="s" s="1" r="A1">
        <v>134</v>
      </c>
      <c t="s" s="2" r="B1">
        <v>135</v>
      </c>
      <c t="s" s="2" r="C1">
        <v>136</v>
      </c>
      <c t="s" s="2" r="D1">
        <v>137</v>
      </c>
      <c t="s" s="2" r="E1">
        <v>138</v>
      </c>
      <c t="s" s="2" r="F1">
        <v>139</v>
      </c>
    </row>
    <row spans="1:6" r="2">
      <c t="s" s="4" r="A2">
        <v>140</v>
      </c>
      <c t="n" s="8" r="B2">
        <v>39</v>
      </c>
      <c t="n" s="8" r="C2">
        <v>321</v>
      </c>
      <c t="n" s="8" r="E2">
        <v>13211</v>
      </c>
      <c t="n" s="8" r="F2">
        <v>-13493</v>
      </c>
    </row>
    <row spans="1:6" r="3">
      <c t="s" s="4" r="A3">
        <v>55</v>
      </c>
      <c t="n" s="6" r="B3">
        <v>2981</v>
      </c>
      <c t="n" s="6" r="E3">
        <v>2981</v>
      </c>
    </row>
    <row spans="1:6" r="4">
      <c t="s" s="4" r="A4">
        <v>141</v>
      </c>
      <c t="n" s="6" r="B4">
        <v>3892</v>
      </c>
      <c t="n" s="6" r="F4">
        <v>3892</v>
      </c>
    </row>
    <row spans="1:6" r="5">
      <c t="s" s="4" r="A5">
        <v>123</v>
      </c>
      <c t="n" s="6" r="B5">
        <v>-1744</v>
      </c>
      <c t="n" s="6" r="C5">
        <v>-16</v>
      </c>
      <c t="n" s="8" r="D5">
        <v>-1294</v>
      </c>
      <c t="n" s="6" r="E5">
        <v>-434</v>
      </c>
    </row>
    <row spans="1:6" r="6">
      <c t="s" s="4" r="A6">
        <v>142</v>
      </c>
      <c t="n" s="6" r="B6">
        <v>-1558</v>
      </c>
      <c t="n" s="6" r="E6">
        <v>-1558</v>
      </c>
    </row>
    <row spans="1:6" r="7">
      <c t="s" s="4" r="A7">
        <v>143</v>
      </c>
      <c t="n" s="6" r="B7">
        <v>1308</v>
      </c>
      <c t="n" s="6" r="C7">
        <v>14</v>
      </c>
      <c t="n" s="6" r="D7">
        <v>1294</v>
      </c>
    </row>
    <row spans="1:6" r="8">
      <c t="s" s="4" r="A8">
        <v>144</v>
      </c>
      <c t="n" s="6" r="B8">
        <v>4918</v>
      </c>
      <c t="n" s="6" r="C8">
        <v>319</v>
      </c>
      <c t="n" s="6" r="E8">
        <v>14200</v>
      </c>
      <c t="n" s="6" r="F8">
        <v>-9601</v>
      </c>
    </row>
    <row spans="1:6" r="9">
      <c t="s" s="4" r="A9">
        <v>55</v>
      </c>
      <c t="n" s="6" r="B9">
        <v>3614</v>
      </c>
      <c t="n" s="6" r="E9">
        <v>3614</v>
      </c>
    </row>
    <row spans="1:6" r="10">
      <c t="s" s="4" r="A10">
        <v>141</v>
      </c>
      <c t="n" s="6" r="B10">
        <v>-2269</v>
      </c>
      <c t="n" s="6" r="F10">
        <v>-2269</v>
      </c>
    </row>
    <row spans="1:6" r="11">
      <c t="s" s="4" r="A11">
        <v>123</v>
      </c>
      <c t="n" s="6" r="B11">
        <v>-1900</v>
      </c>
      <c t="n" s="6" r="C11">
        <v>-12</v>
      </c>
      <c t="n" s="6" r="D11">
        <v>-792</v>
      </c>
      <c t="n" s="6" r="E11">
        <v>-1096</v>
      </c>
    </row>
    <row spans="1:6" r="12">
      <c t="s" s="4" r="A12">
        <v>142</v>
      </c>
      <c t="n" s="6" r="B12">
        <v>-1762</v>
      </c>
      <c t="n" s="6" r="E12">
        <v>-1762</v>
      </c>
    </row>
    <row spans="1:6" r="13">
      <c t="s" s="4" r="A13">
        <v>143</v>
      </c>
      <c t="n" s="6" r="B13">
        <v>799</v>
      </c>
      <c t="n" s="6" r="C13">
        <v>7</v>
      </c>
      <c t="n" s="6" r="D13">
        <v>792</v>
      </c>
    </row>
    <row spans="1:6" r="14">
      <c t="s" s="4" r="A14">
        <v>145</v>
      </c>
      <c t="n" s="6" r="B14">
        <v>3400</v>
      </c>
      <c t="n" s="6" r="C14">
        <v>314</v>
      </c>
      <c t="n" s="6" r="E14">
        <v>14956</v>
      </c>
      <c t="n" s="6" r="F14">
        <v>-11870</v>
      </c>
    </row>
    <row spans="1:6" r="15">
      <c t="s" s="4" r="A15">
        <v>55</v>
      </c>
      <c t="n" s="6" r="B15">
        <v>3605</v>
      </c>
      <c t="n" s="6" r="E15">
        <v>3605</v>
      </c>
    </row>
    <row spans="1:6" r="16">
      <c t="s" s="4" r="A16">
        <v>141</v>
      </c>
      <c t="n" s="6" r="B16">
        <v>426</v>
      </c>
      <c t="n" s="6" r="F16">
        <v>426</v>
      </c>
    </row>
    <row spans="1:6" r="17">
      <c t="s" s="4" r="A17">
        <v>123</v>
      </c>
      <c t="n" s="6" r="B17">
        <v>-3071</v>
      </c>
      <c t="n" s="6" r="C17">
        <v>-15</v>
      </c>
      <c t="n" s="6" r="D17">
        <v>-656</v>
      </c>
      <c t="n" s="6" r="E17">
        <v>-2400</v>
      </c>
    </row>
    <row spans="1:6" r="18">
      <c t="s" s="4" r="A18">
        <v>142</v>
      </c>
      <c t="n" s="6" r="B18">
        <v>-1923</v>
      </c>
      <c t="n" s="6" r="E18">
        <v>-1923</v>
      </c>
    </row>
    <row spans="1:6" r="19">
      <c t="s" s="4" r="A19">
        <v>143</v>
      </c>
      <c t="n" s="6" r="B19">
        <v>660</v>
      </c>
      <c t="n" s="6" r="C19">
        <v>4</v>
      </c>
      <c t="n" s="8" r="D19">
        <v>656</v>
      </c>
    </row>
    <row spans="1:6" r="20">
      <c t="s" s="4" r="A20">
        <v>146</v>
      </c>
      <c t="n" s="8" r="B20">
        <v>3097</v>
      </c>
      <c t="n" s="8" r="C20">
        <v>303</v>
      </c>
      <c t="n" s="8" r="E20">
        <v>14238</v>
      </c>
      <c t="n" s="8" r="F20">
        <v>-1144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5"/>
    <col customWidth="1" max="17" min="17" width="15"/>
  </cols>
  <sheetData>
    <row spans="1:17" r="1">
      <c t="s" s="1" r="A1">
        <v>836</v>
      </c>
      <c t="s" s="2" r="B1">
        <v>148</v>
      </c>
      <c t="s" s="2" r="N1">
        <v>1</v>
      </c>
    </row>
    <row spans="1:17" r="2">
      <c t="s" s="2" r="B2">
        <v>2</v>
      </c>
      <c t="s" s="2" r="C2">
        <v>149</v>
      </c>
      <c t="s" s="2" r="D2">
        <v>150</v>
      </c>
      <c t="s" s="2" r="E2">
        <v>151</v>
      </c>
      <c t="s" s="2" r="F2">
        <v>32</v>
      </c>
      <c t="s" s="2" r="G2">
        <v>152</v>
      </c>
      <c t="s" s="2" r="H2">
        <v>153</v>
      </c>
      <c t="s" s="2" r="I2">
        <v>154</v>
      </c>
      <c t="s" s="2" r="J2">
        <v>33</v>
      </c>
      <c t="s" s="2" r="K2">
        <v>155</v>
      </c>
      <c t="s" s="2" r="L2">
        <v>156</v>
      </c>
      <c t="s" s="2" r="M2">
        <v>157</v>
      </c>
      <c t="s" s="2" r="N2">
        <v>2</v>
      </c>
      <c t="s" s="2" r="O2">
        <v>32</v>
      </c>
      <c t="s" s="2" r="P2">
        <v>33</v>
      </c>
      <c t="s" s="2" r="Q2">
        <v>837</v>
      </c>
    </row>
    <row spans="1:17" r="3">
      <c t="s" s="3" r="A3">
        <v>838</v>
      </c>
    </row>
    <row spans="1:17" r="4">
      <c t="s" s="4" r="A4">
        <v>839</v>
      </c>
      <c t="n" s="6" r="B4">
        <v>1500000000</v>
      </c>
      <c t="n" s="6" r="F4">
        <v>1500000000</v>
      </c>
      <c t="n" s="6" r="N4">
        <v>1500000000</v>
      </c>
      <c t="n" s="6" r="O4">
        <v>1500000000</v>
      </c>
    </row>
    <row spans="1:17" r="5">
      <c t="s" s="4" r="A5">
        <v>840</v>
      </c>
      <c t="n" s="6" r="B5">
        <v>50000000</v>
      </c>
      <c t="n" s="6" r="F5">
        <v>50000000</v>
      </c>
      <c t="n" s="6" r="N5">
        <v>50000000</v>
      </c>
      <c t="n" s="6" r="O5">
        <v>50000000</v>
      </c>
    </row>
    <row spans="1:17" r="6">
      <c t="s" s="4" r="A6">
        <v>841</v>
      </c>
      <c t="n" s="6" r="B6">
        <v>305000000</v>
      </c>
      <c t="n" s="6" r="F6">
        <v>316000000</v>
      </c>
      <c t="n" s="6" r="N6">
        <v>305000000</v>
      </c>
      <c t="n" s="6" r="O6">
        <v>316000000</v>
      </c>
    </row>
    <row spans="1:17" r="7">
      <c t="s" s="4" r="A7">
        <v>842</v>
      </c>
      <c t="n" s="6" r="B7">
        <v>303000000</v>
      </c>
      <c t="n" s="6" r="F7">
        <v>314000000</v>
      </c>
      <c t="n" s="6" r="N7">
        <v>303000000</v>
      </c>
      <c t="n" s="6" r="O7">
        <v>314000000</v>
      </c>
    </row>
    <row spans="1:17" r="8">
      <c t="s" s="4" r="A8">
        <v>843</v>
      </c>
      <c t="n" s="6" r="B8">
        <v>0</v>
      </c>
      <c t="n" s="6" r="F8">
        <v>0</v>
      </c>
      <c t="n" s="6" r="N8">
        <v>0</v>
      </c>
      <c t="n" s="6" r="O8">
        <v>0</v>
      </c>
    </row>
    <row spans="1:17" r="9">
      <c t="s" s="4" r="A9">
        <v>844</v>
      </c>
      <c t="n" s="8" r="N9">
        <v>3071000000</v>
      </c>
      <c t="n" s="8" r="O9">
        <v>1900000000</v>
      </c>
      <c t="n" s="8" r="P9">
        <v>1762000000</v>
      </c>
    </row>
    <row spans="1:17" r="10">
      <c t="s" s="4" r="A10">
        <v>845</v>
      </c>
      <c t="n" s="6" r="N10">
        <v>15200000</v>
      </c>
      <c t="n" s="6" r="O10">
        <v>11500000</v>
      </c>
      <c t="n" s="6" r="P10">
        <v>16200000</v>
      </c>
    </row>
    <row spans="1:17" r="11">
      <c t="s" s="4" r="A11">
        <v>846</v>
      </c>
      <c t="n" s="8" r="Q11">
        <v>3000000000</v>
      </c>
    </row>
    <row spans="1:17" r="12">
      <c t="s" s="4" r="A12">
        <v>847</v>
      </c>
      <c t="n" s="8" r="B12">
        <v>3600000000</v>
      </c>
      <c t="n" s="8" r="N12">
        <v>3600000000</v>
      </c>
    </row>
    <row spans="1:17" r="13">
      <c t="s" s="4" r="A13">
        <v>848</v>
      </c>
      <c t="n" s="8" r="B13">
        <v>1</v>
      </c>
      <c t="n" s="8" r="F13">
        <v>1</v>
      </c>
      <c t="n" s="8" r="N13">
        <v>1</v>
      </c>
      <c t="n" s="8" r="O13">
        <v>1</v>
      </c>
    </row>
    <row spans="1:17" r="14">
      <c t="s" s="4" r="A14">
        <v>102</v>
      </c>
      <c t="n" s="8" r="B14">
        <v>0</v>
      </c>
      <c t="n" s="8" r="F14">
        <v>0</v>
      </c>
      <c t="n" s="8" r="N14">
        <v>0</v>
      </c>
      <c t="n" s="8" r="O14">
        <v>0</v>
      </c>
    </row>
    <row spans="1:17" r="15">
      <c t="s" s="4" r="A15">
        <v>849</v>
      </c>
      <c t="n" s="6" r="N15">
        <v>3071000000</v>
      </c>
      <c t="n" s="6" r="O15">
        <v>1900000000</v>
      </c>
      <c t="n" s="8" r="P15">
        <v>1744000000</v>
      </c>
    </row>
    <row spans="1:17" r="16">
      <c t="s" s="4" r="A16">
        <v>850</v>
      </c>
      <c t="n" s="8" r="N16">
        <v>1900000000</v>
      </c>
      <c t="n" s="8" r="O16">
        <v>1800000000</v>
      </c>
      <c t="n" s="8" r="P16">
        <v>1500000000</v>
      </c>
    </row>
    <row spans="1:17" r="17">
      <c t="s" s="4" r="A17">
        <v>851</v>
      </c>
      <c t="n" s="9" r="N17">
        <v>6.15</v>
      </c>
      <c t="n" s="9" r="O17">
        <v>5.49</v>
      </c>
      <c t="n" s="9" r="P17">
        <v>4.78</v>
      </c>
    </row>
    <row spans="1:17" r="18">
      <c t="s" s="4" r="A18">
        <v>852</v>
      </c>
      <c t="s" s="4" r="N18">
        <v>778</v>
      </c>
      <c t="s" s="4" r="O18">
        <v>778</v>
      </c>
      <c t="s" s="4" r="P18">
        <v>778</v>
      </c>
    </row>
    <row spans="1:17" r="19">
      <c t="s" s="4" r="A19">
        <v>853</v>
      </c>
      <c t="n" s="9" r="B19">
        <v>1.65</v>
      </c>
      <c t="n" s="9" r="C19">
        <v>1.5</v>
      </c>
      <c t="n" s="9" r="D19">
        <v>1.5</v>
      </c>
      <c t="n" s="9" r="E19">
        <v>1.5</v>
      </c>
      <c t="n" s="9" r="F19">
        <v>1.5</v>
      </c>
      <c t="n" s="9" r="G19">
        <v>1.33</v>
      </c>
      <c t="n" s="9" r="H19">
        <v>1.33</v>
      </c>
      <c t="n" s="9" r="I19">
        <v>1.33</v>
      </c>
      <c t="n" s="9" r="J19">
        <v>1.33</v>
      </c>
      <c t="n" s="9" r="K19">
        <v>1.15</v>
      </c>
      <c t="n" s="9" r="L19">
        <v>1.15</v>
      </c>
      <c t="n" s="9" r="M19">
        <v>1.15</v>
      </c>
      <c t="n" s="9" r="N19">
        <v>6.15</v>
      </c>
      <c t="n" s="9" r="O19">
        <v>5.49</v>
      </c>
      <c t="n" s="9" r="P19">
        <v>4.78</v>
      </c>
    </row>
    <row spans="1:17" r="20">
      <c t="s" s="4" r="A20">
        <v>138</v>
      </c>
    </row>
    <row spans="1:17" r="21">
      <c t="s" s="3" r="A21">
        <v>838</v>
      </c>
    </row>
    <row spans="1:17" r="22">
      <c t="s" s="4" r="A22">
        <v>849</v>
      </c>
      <c t="n" s="8" r="N22">
        <v>2400000000</v>
      </c>
      <c t="n" s="8" r="O22">
        <v>1096000000</v>
      </c>
      <c t="n" s="8" r="P22">
        <v>434000000</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54</v>
      </c>
      <c t="s" s="2" r="C1">
        <v>1</v>
      </c>
    </row>
    <row spans="1:5" r="2">
      <c t="s" s="2" r="C2">
        <v>2</v>
      </c>
      <c t="s" s="2" r="D2">
        <v>32</v>
      </c>
      <c t="s" s="2" r="E2">
        <v>33</v>
      </c>
    </row>
    <row spans="1:5" r="3">
      <c t="s" s="3" r="A3">
        <v>745</v>
      </c>
    </row>
    <row spans="1:5" r="4">
      <c t="s" s="4" r="A4">
        <v>855</v>
      </c>
      <c t="s" s="4" r="B4">
        <v>41</v>
      </c>
      <c t="n" s="8" r="C4">
        <v>-11870</v>
      </c>
      <c t="n" s="8" r="D4">
        <v>-9601</v>
      </c>
      <c t="n" s="8" r="E4">
        <v>-13493</v>
      </c>
    </row>
    <row spans="1:5" r="5">
      <c t="s" s="4" r="A5">
        <v>856</v>
      </c>
      <c t="n" s="6" r="C5">
        <v>-424</v>
      </c>
      <c t="n" s="6" r="D5">
        <v>-2973</v>
      </c>
      <c t="n" s="6" r="E5">
        <v>2879</v>
      </c>
    </row>
    <row spans="1:5" r="6">
      <c t="s" s="3" r="A6">
        <v>857</v>
      </c>
    </row>
    <row spans="1:5" r="7">
      <c t="s" s="4" r="A7">
        <v>858</v>
      </c>
      <c t="n" s="6" r="C7">
        <v>1109</v>
      </c>
      <c t="n" s="6" r="D7">
        <v>806</v>
      </c>
      <c t="n" s="6" r="E7">
        <v>973</v>
      </c>
    </row>
    <row spans="1:5" r="8">
      <c t="s" s="4" r="A8">
        <v>859</v>
      </c>
      <c t="n" s="6" r="C8">
        <v>-259</v>
      </c>
      <c t="n" s="6" r="D8">
        <v>-100</v>
      </c>
      <c t="n" s="6" r="E8">
        <v>42</v>
      </c>
    </row>
    <row spans="1:5" r="9">
      <c t="s" s="4" r="A9">
        <v>410</v>
      </c>
      <c t="n" s="6" r="D9">
        <v>-2</v>
      </c>
      <c t="n" s="6" r="E9">
        <v>-2</v>
      </c>
    </row>
    <row spans="1:5" r="10">
      <c t="s" s="4" r="A10">
        <v>860</v>
      </c>
      <c t="n" s="6" r="C10">
        <v>850</v>
      </c>
      <c t="n" s="6" r="D10">
        <v>704</v>
      </c>
      <c t="n" s="6" r="E10">
        <v>1013</v>
      </c>
    </row>
    <row spans="1:5" r="11">
      <c t="s" s="4" r="A11">
        <v>70</v>
      </c>
      <c t="n" s="6" r="C11">
        <v>426</v>
      </c>
      <c t="n" s="6" r="D11">
        <v>-2269</v>
      </c>
      <c t="n" s="6" r="E11">
        <v>3892</v>
      </c>
    </row>
    <row spans="1:5" r="12">
      <c t="s" s="4" r="A12">
        <v>861</v>
      </c>
      <c t="s" s="4" r="B12">
        <v>41</v>
      </c>
      <c t="n" s="6" r="C12">
        <v>-11444</v>
      </c>
      <c t="n" s="6" r="D12">
        <v>-11870</v>
      </c>
      <c t="n" s="6" r="E12">
        <v>-9601</v>
      </c>
    </row>
    <row spans="1:5" r="13">
      <c t="s" s="4" r="A13">
        <v>713</v>
      </c>
    </row>
    <row spans="1:5" r="14">
      <c t="s" s="3" r="A14">
        <v>745</v>
      </c>
    </row>
    <row spans="1:5" r="15">
      <c t="s" s="4" r="A15">
        <v>855</v>
      </c>
      <c t="s" s="4" r="B15">
        <v>41</v>
      </c>
      <c t="n" s="6" r="C15">
        <v>-11813</v>
      </c>
      <c t="n" s="6" r="D15">
        <v>-9649</v>
      </c>
      <c t="n" s="6" r="E15">
        <v>-13532</v>
      </c>
    </row>
    <row spans="1:5" r="16">
      <c t="s" s="4" r="A16">
        <v>856</v>
      </c>
      <c t="n" s="6" r="C16">
        <v>-351</v>
      </c>
      <c t="n" s="6" r="D16">
        <v>-2870</v>
      </c>
      <c t="n" s="6" r="E16">
        <v>2868</v>
      </c>
    </row>
    <row spans="1:5" r="17">
      <c t="s" s="3" r="A17">
        <v>857</v>
      </c>
    </row>
    <row spans="1:5" r="18">
      <c t="s" s="4" r="A18">
        <v>858</v>
      </c>
      <c t="n" s="6" r="C18">
        <v>1109</v>
      </c>
      <c t="n" s="6" r="D18">
        <v>806</v>
      </c>
      <c t="n" s="6" r="E18">
        <v>973</v>
      </c>
    </row>
    <row spans="1:5" r="19">
      <c t="s" s="4" r="A19">
        <v>859</v>
      </c>
      <c t="n" s="6" r="C19">
        <v>-259</v>
      </c>
      <c t="n" s="6" r="D19">
        <v>-100</v>
      </c>
      <c t="n" s="6" r="E19">
        <v>42</v>
      </c>
    </row>
    <row spans="1:5" r="20">
      <c t="s" s="4" r="A20">
        <v>860</v>
      </c>
      <c t="n" s="6" r="C20">
        <v>850</v>
      </c>
      <c t="n" s="6" r="D20">
        <v>706</v>
      </c>
      <c t="n" s="6" r="E20">
        <v>1015</v>
      </c>
    </row>
    <row spans="1:5" r="21">
      <c t="s" s="4" r="A21">
        <v>70</v>
      </c>
      <c t="n" s="6" r="C21">
        <v>499</v>
      </c>
      <c t="n" s="6" r="D21">
        <v>-2164</v>
      </c>
      <c t="n" s="6" r="E21">
        <v>3883</v>
      </c>
    </row>
    <row spans="1:5" r="22">
      <c t="s" s="4" r="A22">
        <v>861</v>
      </c>
      <c t="s" s="4" r="B22">
        <v>41</v>
      </c>
      <c t="n" s="6" r="C22">
        <v>-11314</v>
      </c>
      <c t="n" s="6" r="D22">
        <v>-11813</v>
      </c>
      <c t="n" s="6" r="E22">
        <v>-9649</v>
      </c>
    </row>
    <row spans="1:5" r="23">
      <c t="s" s="4" r="A23">
        <v>69</v>
      </c>
    </row>
    <row spans="1:5" r="24">
      <c t="s" s="3" r="A24">
        <v>745</v>
      </c>
    </row>
    <row spans="1:5" r="25">
      <c t="s" s="4" r="A25">
        <v>855</v>
      </c>
      <c t="s" s="4" r="B25">
        <v>41</v>
      </c>
      <c t="n" s="6" r="C25">
        <v>-57</v>
      </c>
      <c t="n" s="6" r="D25">
        <v>48</v>
      </c>
      <c t="n" s="6" r="E25">
        <v>39</v>
      </c>
    </row>
    <row spans="1:5" r="26">
      <c t="s" s="4" r="A26">
        <v>856</v>
      </c>
      <c t="n" s="6" r="C26">
        <v>-73</v>
      </c>
      <c t="n" s="6" r="D26">
        <v>-103</v>
      </c>
      <c t="n" s="6" r="E26">
        <v>11</v>
      </c>
    </row>
    <row spans="1:5" r="27">
      <c t="s" s="3" r="A27">
        <v>857</v>
      </c>
    </row>
    <row spans="1:5" r="28">
      <c t="s" s="4" r="A28">
        <v>410</v>
      </c>
      <c t="n" s="6" r="D28">
        <v>-2</v>
      </c>
      <c t="n" s="6" r="E28">
        <v>-2</v>
      </c>
    </row>
    <row spans="1:5" r="29">
      <c t="s" s="4" r="A29">
        <v>860</v>
      </c>
      <c t="n" s="6" r="D29">
        <v>-2</v>
      </c>
      <c t="n" s="6" r="E29">
        <v>-2</v>
      </c>
    </row>
    <row spans="1:5" r="30">
      <c t="s" s="4" r="A30">
        <v>70</v>
      </c>
      <c t="n" s="6" r="C30">
        <v>-73</v>
      </c>
      <c t="n" s="6" r="D30">
        <v>-105</v>
      </c>
      <c t="n" s="6" r="E30">
        <v>9</v>
      </c>
    </row>
    <row spans="1:5" r="31">
      <c t="s" s="4" r="A31">
        <v>861</v>
      </c>
      <c t="s" s="4" r="B31">
        <v>41</v>
      </c>
      <c t="n" s="8" r="C31">
        <v>-130</v>
      </c>
      <c t="n" s="8" r="D31">
        <v>-57</v>
      </c>
      <c t="n" s="8" r="E31">
        <v>48</v>
      </c>
    </row>
    <row spans="1:5" r="32">
      <c t="n" r="A32"/>
    </row>
    <row spans="1:5" r="33">
      <c t="s" s="4" r="A33">
        <v>41</v>
      </c>
      <c t="s" s="4" r="B33">
        <v>107</v>
      </c>
    </row>
  </sheetData>
  <mergeCells count="4">
    <mergeCell ref="A1:B2"/>
    <mergeCell ref="C1:E1"/>
    <mergeCell ref="A32:D32"/>
    <mergeCell ref="B33:D3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2</v>
      </c>
      <c t="s" s="2" r="B1">
        <v>1</v>
      </c>
    </row>
    <row spans="1:4" r="2">
      <c t="s" s="2" r="B2">
        <v>2</v>
      </c>
      <c t="s" s="2" r="C2">
        <v>32</v>
      </c>
      <c t="s" s="2" r="D2">
        <v>33</v>
      </c>
    </row>
    <row spans="1:4" r="3">
      <c t="s" s="3" r="A3">
        <v>745</v>
      </c>
    </row>
    <row spans="1:4" r="4">
      <c t="s" s="4" r="A4">
        <v>863</v>
      </c>
      <c t="n" s="7" r="B4">
        <v>6.2</v>
      </c>
      <c t="n" s="7" r="C4">
        <v>6.4</v>
      </c>
      <c t="n" s="7" r="D4">
        <v>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s>
  <sheetData>
    <row spans="1:6" r="1">
      <c t="s" s="1" r="A1">
        <v>864</v>
      </c>
      <c t="s" s="2" r="B1">
        <v>865</v>
      </c>
      <c t="s" s="2" r="C1">
        <v>1</v>
      </c>
    </row>
    <row spans="1:6" r="2">
      <c t="s" s="2" r="B2">
        <v>866</v>
      </c>
      <c t="s" s="2" r="C2">
        <v>2</v>
      </c>
      <c t="s" s="2" r="D2">
        <v>32</v>
      </c>
      <c t="s" s="2" r="E2">
        <v>33</v>
      </c>
      <c t="s" s="2" r="F2">
        <v>708</v>
      </c>
    </row>
    <row spans="1:6" r="3">
      <c t="s" s="3" r="A3">
        <v>867</v>
      </c>
    </row>
    <row spans="1:6" r="4">
      <c t="s" s="4" r="A4">
        <v>868</v>
      </c>
      <c t="n" s="8" r="C4">
        <v>138</v>
      </c>
      <c t="n" s="8" r="D4">
        <v>164</v>
      </c>
      <c t="n" s="8" r="E4">
        <v>189</v>
      </c>
    </row>
    <row spans="1:6" r="5">
      <c t="s" s="4" r="A5">
        <v>869</v>
      </c>
      <c t="n" s="6" r="C5">
        <v>90</v>
      </c>
      <c t="n" s="6" r="D5">
        <v>107</v>
      </c>
      <c t="n" s="6" r="E5">
        <v>122</v>
      </c>
    </row>
    <row spans="1:6" r="6">
      <c t="s" s="4" r="A6">
        <v>870</v>
      </c>
      <c t="n" s="8" r="C6">
        <v>79</v>
      </c>
    </row>
    <row spans="1:6" r="7">
      <c t="s" s="4" r="A7">
        <v>871</v>
      </c>
      <c t="s" s="4" r="C7">
        <v>872</v>
      </c>
    </row>
    <row spans="1:6" r="8">
      <c t="s" s="4" r="A8">
        <v>873</v>
      </c>
      <c t="n" s="8" r="C8">
        <v>174</v>
      </c>
      <c t="n" s="6" r="D8">
        <v>308</v>
      </c>
      <c t="n" s="6" r="E8">
        <v>827</v>
      </c>
    </row>
    <row spans="1:6" r="9">
      <c t="s" s="4" r="A9">
        <v>874</v>
      </c>
      <c t="n" s="8" r="C9">
        <v>213</v>
      </c>
      <c t="n" s="8" r="D9">
        <v>215</v>
      </c>
      <c t="n" s="8" r="E9">
        <v>158</v>
      </c>
    </row>
    <row spans="1:6" r="10">
      <c t="s" s="4" r="A10">
        <v>875</v>
      </c>
      <c t="s" s="4" r="C10">
        <v>322</v>
      </c>
    </row>
    <row spans="1:6" r="11">
      <c t="s" s="4" r="A11">
        <v>876</v>
      </c>
      <c t="n" s="6" r="C11">
        <v>15000000</v>
      </c>
    </row>
    <row spans="1:6" r="12">
      <c t="s" s="4" r="A12">
        <v>877</v>
      </c>
      <c t="n" s="6" r="C12">
        <v>7000000</v>
      </c>
    </row>
    <row spans="1:6" r="13">
      <c t="s" s="4" r="A13">
        <v>878</v>
      </c>
      <c t="s" s="4" r="C13">
        <v>295</v>
      </c>
    </row>
    <row spans="1:6" r="14">
      <c t="s" s="4" r="A14">
        <v>879</v>
      </c>
      <c t="n" s="6" r="C14">
        <v>4200000</v>
      </c>
      <c t="n" s="6" r="D14">
        <v>6300000</v>
      </c>
    </row>
    <row spans="1:6" r="15">
      <c t="s" s="4" r="A15">
        <v>880</v>
      </c>
      <c t="n" s="9" r="C15">
        <v>86.61</v>
      </c>
      <c t="n" s="9" r="D15">
        <v>84.62</v>
      </c>
    </row>
    <row spans="1:6" r="16">
      <c t="s" s="4" r="A16">
        <v>881</v>
      </c>
      <c t="s" s="4" r="C16">
        <v>440</v>
      </c>
    </row>
    <row spans="1:6" r="17">
      <c t="s" s="4" r="A17">
        <v>882</v>
      </c>
      <c t="n" s="8" r="C17">
        <v>544</v>
      </c>
    </row>
    <row spans="1:6" r="18">
      <c t="s" s="4" r="A18">
        <v>883</v>
      </c>
      <c t="n" s="6" r="C18">
        <v>4200000</v>
      </c>
    </row>
    <row spans="1:6" r="19">
      <c t="s" s="4" r="A19">
        <v>884</v>
      </c>
      <c t="n" s="9" r="C19">
        <v>86.61</v>
      </c>
    </row>
    <row spans="1:6" r="20">
      <c t="s" s="4" r="A20">
        <v>885</v>
      </c>
      <c t="s" s="4" r="C20">
        <v>440</v>
      </c>
    </row>
    <row spans="1:6" r="21">
      <c t="s" s="4" r="A21">
        <v>886</v>
      </c>
      <c t="n" s="8" r="C21">
        <v>544</v>
      </c>
    </row>
    <row spans="1:6" r="22">
      <c t="s" s="4" r="A22">
        <v>887</v>
      </c>
      <c t="n" s="6" r="C22">
        <v>2200000</v>
      </c>
    </row>
    <row spans="1:6" r="23">
      <c t="s" s="4" r="A23">
        <v>888</v>
      </c>
      <c t="n" s="9" r="C23">
        <v>80.77</v>
      </c>
    </row>
    <row spans="1:6" r="24">
      <c t="s" s="4" r="A24">
        <v>889</v>
      </c>
      <c t="s" s="4" r="F24">
        <v>890</v>
      </c>
    </row>
    <row spans="1:6" r="25">
      <c t="s" s="4" r="A25">
        <v>891</v>
      </c>
      <c t="s" s="4" r="F25">
        <v>892</v>
      </c>
    </row>
    <row spans="1:6" r="26">
      <c t="s" s="4" r="A26">
        <v>893</v>
      </c>
      <c t="n" s="10" r="F26">
        <v>0.28</v>
      </c>
    </row>
    <row spans="1:6" r="27">
      <c t="s" s="4" r="A27">
        <v>894</v>
      </c>
      <c t="s" s="4" r="F27">
        <v>326</v>
      </c>
    </row>
    <row spans="1:6" r="28">
      <c t="s" s="4" r="A28">
        <v>895</v>
      </c>
    </row>
    <row spans="1:6" r="29">
      <c t="s" s="3" r="A29">
        <v>867</v>
      </c>
    </row>
    <row spans="1:6" r="30">
      <c t="s" s="4" r="A30">
        <v>896</v>
      </c>
      <c t="n" s="6" r="B30">
        <v>600000</v>
      </c>
      <c t="n" s="6" r="C30">
        <v>595000</v>
      </c>
      <c t="n" s="6" r="D30">
        <v>745000</v>
      </c>
      <c t="n" s="6" r="E30">
        <v>1356000</v>
      </c>
    </row>
    <row spans="1:6" r="31">
      <c t="s" s="4" r="A31">
        <v>897</v>
      </c>
      <c t="n" s="9" r="B31">
        <v>192.28</v>
      </c>
      <c t="n" s="9" r="C31">
        <v>192.47</v>
      </c>
      <c t="n" s="9" r="D31">
        <v>146.85</v>
      </c>
      <c t="n" s="9" r="E31">
        <v>89.23999999999999</v>
      </c>
    </row>
    <row spans="1:6" r="32">
      <c t="s" s="4" r="A32">
        <v>878</v>
      </c>
      <c t="s" s="4" r="B32">
        <v>295</v>
      </c>
    </row>
    <row spans="1:6" r="33">
      <c t="s" s="4" r="A33">
        <v>898</v>
      </c>
    </row>
    <row spans="1:6" r="34">
      <c t="s" s="3" r="A34">
        <v>867</v>
      </c>
    </row>
    <row spans="1:6" r="35">
      <c t="s" s="4" r="A35">
        <v>878</v>
      </c>
      <c t="s" s="4" r="C35">
        <v>295</v>
      </c>
    </row>
    <row spans="1:6" r="36">
      <c t="s" s="4" r="A36">
        <v>899</v>
      </c>
    </row>
    <row spans="1:6" r="37">
      <c t="s" s="3" r="A37">
        <v>867</v>
      </c>
    </row>
    <row spans="1:6" r="38">
      <c t="s" s="4" r="A38">
        <v>896</v>
      </c>
      <c t="n" s="6" r="B38">
        <v>200000</v>
      </c>
    </row>
    <row spans="1:6" r="39">
      <c t="s" s="4" r="A39">
        <v>878</v>
      </c>
      <c t="s" s="4" r="B39">
        <v>295</v>
      </c>
    </row>
    <row spans="1:6" r="40">
      <c t="s" s="4" r="A40">
        <v>900</v>
      </c>
    </row>
    <row spans="1:6" r="41">
      <c t="s" s="3" r="A41">
        <v>867</v>
      </c>
    </row>
    <row spans="1:6" r="42">
      <c t="s" s="4" r="A42">
        <v>901</v>
      </c>
      <c t="s" s="4" r="B42">
        <v>772</v>
      </c>
    </row>
    <row spans="1:6" r="43">
      <c t="s" s="4" r="A43">
        <v>902</v>
      </c>
    </row>
    <row spans="1:6" r="44">
      <c t="s" s="3" r="A44">
        <v>867</v>
      </c>
    </row>
    <row spans="1:6" r="45">
      <c t="s" s="4" r="A45">
        <v>901</v>
      </c>
      <c t="s" s="4" r="B45">
        <v>903</v>
      </c>
    </row>
    <row spans="1:6" r="46">
      <c t="s" s="4" r="A46">
        <v>904</v>
      </c>
    </row>
    <row spans="1:6" r="47">
      <c t="s" s="3" r="A47">
        <v>867</v>
      </c>
    </row>
    <row spans="1:6" r="48">
      <c t="s" s="4" r="A48">
        <v>897</v>
      </c>
      <c t="n" s="9" r="B48">
        <v>192.28</v>
      </c>
    </row>
    <row spans="1:6" r="49">
      <c t="s" s="4" r="A49">
        <v>905</v>
      </c>
    </row>
    <row spans="1:6" r="50">
      <c t="s" s="3" r="A50">
        <v>867</v>
      </c>
    </row>
    <row spans="1:6" r="51">
      <c t="s" s="4" r="A51">
        <v>897</v>
      </c>
      <c t="n" s="9" r="B51">
        <v>188.96</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06</v>
      </c>
      <c t="s" s="2" r="B1">
        <v>865</v>
      </c>
      <c t="s" s="2" r="C1">
        <v>1</v>
      </c>
    </row>
    <row spans="1:5" r="2">
      <c t="s" s="2" r="B2">
        <v>866</v>
      </c>
      <c t="s" s="2" r="C2">
        <v>2</v>
      </c>
      <c t="s" s="2" r="D2">
        <v>32</v>
      </c>
      <c t="s" s="2" r="E2">
        <v>33</v>
      </c>
    </row>
    <row spans="1:5" r="3">
      <c t="s" s="3" r="A3">
        <v>867</v>
      </c>
    </row>
    <row spans="1:5" r="4">
      <c t="s" s="4" r="A4">
        <v>907</v>
      </c>
      <c t="n" s="6" r="B4">
        <v>2326</v>
      </c>
      <c t="n" s="6" r="C4">
        <v>2326</v>
      </c>
      <c t="n" s="6" r="D4">
        <v>3859</v>
      </c>
      <c t="n" s="6" r="E4">
        <v>4822</v>
      </c>
    </row>
    <row spans="1:5" r="5">
      <c t="s" s="4" r="A5">
        <v>908</v>
      </c>
      <c t="n" s="6" r="B5">
        <v>600</v>
      </c>
      <c t="n" s="6" r="C5">
        <v>595</v>
      </c>
      <c t="n" s="6" r="D5">
        <v>745</v>
      </c>
      <c t="n" s="6" r="E5">
        <v>1356</v>
      </c>
    </row>
    <row spans="1:5" r="6">
      <c t="s" s="4" r="A6">
        <v>909</v>
      </c>
      <c t="n" s="6" r="C6">
        <v>-1642</v>
      </c>
      <c t="n" s="6" r="D6">
        <v>-2194</v>
      </c>
      <c t="n" s="6" r="E6">
        <v>-2093</v>
      </c>
    </row>
    <row spans="1:5" r="7">
      <c t="s" s="4" r="A7">
        <v>910</v>
      </c>
      <c t="n" s="6" r="C7">
        <v>-43</v>
      </c>
      <c t="n" s="6" r="D7">
        <v>-84</v>
      </c>
      <c t="n" s="6" r="E7">
        <v>-226</v>
      </c>
    </row>
    <row spans="1:5" r="8">
      <c t="s" s="4" r="A8">
        <v>911</v>
      </c>
      <c t="n" s="6" r="C8">
        <v>1236</v>
      </c>
      <c t="n" s="6" r="D8">
        <v>2326</v>
      </c>
      <c t="n" s="6" r="E8">
        <v>3859</v>
      </c>
    </row>
    <row spans="1:5" r="9">
      <c t="s" s="4" r="A9">
        <v>912</v>
      </c>
      <c t="n" s="9" r="B9">
        <v>97.8</v>
      </c>
      <c t="n" s="9" r="C9">
        <v>97.8</v>
      </c>
      <c t="n" s="9" r="D9">
        <v>82.42</v>
      </c>
      <c t="n" s="9" r="E9">
        <v>79.09999999999999</v>
      </c>
    </row>
    <row spans="1:5" r="10">
      <c t="s" s="4" r="A10">
        <v>913</v>
      </c>
      <c t="n" s="9" r="B10">
        <v>192.28</v>
      </c>
      <c t="n" s="10" r="C10">
        <v>192.47</v>
      </c>
      <c t="n" s="10" r="D10">
        <v>146.85</v>
      </c>
      <c t="n" s="10" r="E10">
        <v>89.23999999999999</v>
      </c>
    </row>
    <row spans="1:5" r="11">
      <c t="s" s="4" r="A11">
        <v>914</v>
      </c>
      <c t="n" s="10" r="C11">
        <v>103.3</v>
      </c>
      <c t="n" s="10" r="D11">
        <v>87.66</v>
      </c>
      <c t="n" s="10" r="E11">
        <v>79.26000000000001</v>
      </c>
    </row>
    <row spans="1:5" r="12">
      <c t="s" s="4" r="A12">
        <v>915</v>
      </c>
      <c t="n" s="10" r="C12">
        <v>132.28</v>
      </c>
      <c t="n" s="10" r="D12">
        <v>91.11</v>
      </c>
      <c t="n" s="10" r="E12">
        <v>81.73999999999999</v>
      </c>
    </row>
    <row spans="1:5" r="13">
      <c t="s" s="4" r="A13">
        <v>916</v>
      </c>
      <c t="n" s="9" r="C13">
        <v>134.87</v>
      </c>
      <c t="n" s="9" r="D13">
        <v>97.8</v>
      </c>
      <c t="n" s="9" r="E13">
        <v>82.4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17</v>
      </c>
      <c t="s" s="2" r="B1">
        <v>1</v>
      </c>
    </row>
    <row spans="1:4" r="2">
      <c t="s" s="2" r="B2">
        <v>2</v>
      </c>
      <c t="s" s="2" r="C2">
        <v>32</v>
      </c>
      <c t="s" s="2" r="D2">
        <v>33</v>
      </c>
    </row>
    <row spans="1:4" r="3">
      <c t="s" s="3" r="A3">
        <v>867</v>
      </c>
    </row>
    <row spans="1:4" r="4">
      <c t="s" s="4" r="A4">
        <v>918</v>
      </c>
      <c t="n" s="8" r="B4">
        <v>0</v>
      </c>
      <c t="n" s="8" r="C4">
        <v>0</v>
      </c>
      <c t="n" s="8" r="D4">
        <v>0</v>
      </c>
    </row>
    <row spans="1:4" r="5">
      <c t="s" s="4" r="A5">
        <v>919</v>
      </c>
      <c t="n" s="8" r="B5">
        <v>8</v>
      </c>
      <c t="n" s="8" r="C5">
        <v>18</v>
      </c>
      <c t="n" s="8" r="D5">
        <v>40</v>
      </c>
    </row>
    <row spans="1:4" r="6">
      <c t="s" s="4" r="A6">
        <v>920</v>
      </c>
      <c t="n" s="8" r="B6">
        <v>265</v>
      </c>
      <c t="n" s="8" r="C6">
        <v>297</v>
      </c>
      <c t="n" s="8" r="D6">
        <v>2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s>
  <sheetData>
    <row spans="1:7" r="1">
      <c t="s" s="1" r="A1">
        <v>921</v>
      </c>
      <c t="s" s="2" r="B1">
        <v>865</v>
      </c>
      <c t="s" s="2" r="C1">
        <v>1</v>
      </c>
    </row>
    <row spans="1:7" r="2">
      <c t="s" s="2" r="B2">
        <v>922</v>
      </c>
      <c t="s" s="2" r="C2">
        <v>829</v>
      </c>
      <c t="s" s="2" r="D2">
        <v>923</v>
      </c>
      <c t="s" s="2" r="E2">
        <v>924</v>
      </c>
      <c t="s" s="2" r="F2">
        <v>925</v>
      </c>
      <c t="s" s="2" r="G2">
        <v>926</v>
      </c>
    </row>
    <row spans="1:7" r="3">
      <c t="s" s="3" r="A3">
        <v>927</v>
      </c>
    </row>
    <row spans="1:7" r="4">
      <c t="s" s="4" r="A4">
        <v>928</v>
      </c>
      <c t="n" s="8" r="B4">
        <v>45</v>
      </c>
    </row>
    <row spans="1:7" r="5">
      <c t="s" s="4" r="A5">
        <v>929</v>
      </c>
      <c t="n" s="6" r="B5">
        <v>13</v>
      </c>
    </row>
    <row spans="1:7" r="6">
      <c t="s" s="4" r="A6">
        <v>930</v>
      </c>
      <c t="n" s="8" r="B6">
        <v>147</v>
      </c>
    </row>
    <row spans="1:7" r="7">
      <c t="s" s="4" r="A7">
        <v>931</v>
      </c>
      <c t="n" s="6" r="F7">
        <v>2</v>
      </c>
    </row>
    <row spans="1:7" r="8">
      <c t="s" s="4" r="A8">
        <v>932</v>
      </c>
      <c t="n" s="8" r="C8">
        <v>1000</v>
      </c>
      <c t="n" s="8" r="D8">
        <v>965</v>
      </c>
    </row>
    <row spans="1:7" r="9">
      <c t="s" s="4" r="A9">
        <v>933</v>
      </c>
      <c t="n" s="8" r="C9">
        <v>858</v>
      </c>
      <c t="n" s="6" r="D9">
        <v>836</v>
      </c>
    </row>
    <row spans="1:7" r="10">
      <c t="s" s="4" r="A10">
        <v>305</v>
      </c>
      <c t="s" s="4" r="C10">
        <v>306</v>
      </c>
    </row>
    <row spans="1:7" r="11">
      <c t="s" s="4" r="A11">
        <v>934</v>
      </c>
      <c t="s" s="4" r="C11">
        <v>935</v>
      </c>
    </row>
    <row spans="1:7" r="12">
      <c t="s" s="4" r="A12">
        <v>936</v>
      </c>
      <c t="n" s="8" r="C12">
        <v>256</v>
      </c>
      <c t="n" s="6" r="D12">
        <v>258</v>
      </c>
      <c t="n" s="8" r="E12">
        <v>315</v>
      </c>
    </row>
    <row spans="1:7" r="13">
      <c t="s" s="4" r="A13">
        <v>937</v>
      </c>
      <c t="n" s="6" r="C13">
        <v>793</v>
      </c>
    </row>
    <row spans="1:7" r="14">
      <c t="s" s="4" r="A14">
        <v>938</v>
      </c>
      <c t="n" s="6" r="C14">
        <v>205</v>
      </c>
    </row>
    <row spans="1:7" r="15">
      <c t="s" s="4" r="A15">
        <v>939</v>
      </c>
      <c t="n" s="6" r="C15">
        <v>161</v>
      </c>
    </row>
    <row spans="1:7" r="16">
      <c t="s" s="4" r="A16">
        <v>940</v>
      </c>
      <c t="n" s="6" r="C16">
        <v>128</v>
      </c>
    </row>
    <row spans="1:7" r="17">
      <c t="s" s="4" r="A17">
        <v>941</v>
      </c>
      <c t="n" s="6" r="C17">
        <v>101</v>
      </c>
    </row>
    <row spans="1:7" r="18">
      <c t="s" s="4" r="A18">
        <v>942</v>
      </c>
      <c t="n" s="6" r="C18">
        <v>64</v>
      </c>
    </row>
    <row spans="1:7" r="19">
      <c t="s" s="4" r="A19">
        <v>943</v>
      </c>
      <c t="n" s="6" r="C19">
        <v>134</v>
      </c>
    </row>
    <row spans="1:7" r="20">
      <c t="s" s="4" r="A20">
        <v>944</v>
      </c>
      <c t="n" s="6" r="C20">
        <v>3800</v>
      </c>
      <c t="n" s="6" r="D20">
        <v>2400</v>
      </c>
    </row>
    <row spans="1:7" r="21">
      <c t="s" s="4" r="A21">
        <v>945</v>
      </c>
      <c t="n" s="8" r="C21">
        <v>678</v>
      </c>
      <c t="n" s="8" r="D21">
        <v>774</v>
      </c>
    </row>
    <row spans="1:7" r="22">
      <c t="s" s="4" r="A22">
        <v>946</v>
      </c>
      <c t="s" s="4" r="C22">
        <v>947</v>
      </c>
      <c t="s" s="4" r="D22">
        <v>948</v>
      </c>
    </row>
    <row spans="1:7" r="23">
      <c t="s" s="4" r="A23">
        <v>949</v>
      </c>
      <c t="n" s="8" r="C23">
        <v>1300</v>
      </c>
      <c t="n" s="8" r="D23">
        <v>971</v>
      </c>
    </row>
    <row spans="1:7" r="24">
      <c t="s" s="4" r="A24">
        <v>950</v>
      </c>
    </row>
    <row spans="1:7" r="25">
      <c t="s" s="3" r="A25">
        <v>927</v>
      </c>
    </row>
    <row spans="1:7" r="26">
      <c t="s" s="4" r="A26">
        <v>928</v>
      </c>
      <c t="n" s="6" r="C26">
        <v>190</v>
      </c>
    </row>
    <row spans="1:7" r="27">
      <c t="s" s="4" r="A27">
        <v>951</v>
      </c>
      <c t="n" s="8" r="G27">
        <v>323</v>
      </c>
    </row>
    <row spans="1:7" r="28">
      <c t="s" s="4" r="A28">
        <v>952</v>
      </c>
      <c t="n" s="6" r="C28">
        <v>241</v>
      </c>
    </row>
    <row spans="1:7" r="29">
      <c t="s" s="4" r="A29">
        <v>953</v>
      </c>
      <c t="n" s="8" r="C29">
        <v>95</v>
      </c>
    </row>
    <row spans="1:7" r="30">
      <c t="s" s="4" r="A30">
        <v>954</v>
      </c>
    </row>
    <row spans="1:7" r="31">
      <c t="s" s="3" r="A31">
        <v>927</v>
      </c>
    </row>
    <row spans="1:7" r="32">
      <c t="s" s="4" r="A32">
        <v>955</v>
      </c>
      <c t="s" s="4" r="C32">
        <v>935</v>
      </c>
    </row>
    <row spans="1:7" r="33">
      <c t="s" s="4" r="A33">
        <v>956</v>
      </c>
      <c t="n" s="8" r="C33">
        <v>120</v>
      </c>
    </row>
    <row spans="1:7" r="34">
      <c t="s" s="4" r="A34">
        <v>957</v>
      </c>
      <c t="n" s="6" r="C34">
        <v>395</v>
      </c>
    </row>
    <row spans="1:7" r="35">
      <c t="s" s="4" r="A35">
        <v>949</v>
      </c>
      <c t="n" s="6" r="C35">
        <v>748</v>
      </c>
      <c t="n" s="8" r="D35">
        <v>706</v>
      </c>
    </row>
    <row spans="1:7" r="36">
      <c t="s" s="4" r="A36">
        <v>958</v>
      </c>
    </row>
    <row spans="1:7" r="37">
      <c t="s" s="3" r="A37">
        <v>927</v>
      </c>
    </row>
    <row spans="1:7" r="38">
      <c t="s" s="4" r="A38">
        <v>957</v>
      </c>
      <c t="n" s="8" r="C38">
        <v>4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9"/>
    <col customWidth="1" max="5" min="5" width="4"/>
    <col customWidth="1" max="6" min="6" width="21"/>
    <col customWidth="1" max="7" min="7" width="39"/>
    <col customWidth="1" max="8" min="8" width="4"/>
    <col customWidth="1" max="9" min="9" width="21"/>
  </cols>
  <sheetData>
    <row spans="1:9" r="1">
      <c t="s" s="1" r="A1">
        <v>959</v>
      </c>
      <c t="s" s="2" r="B1">
        <v>148</v>
      </c>
      <c t="s" s="2" r="C1">
        <v>1</v>
      </c>
      <c t="s" s="2" r="I1">
        <v>960</v>
      </c>
    </row>
    <row spans="1:9" r="2">
      <c t="s" s="2" r="B2">
        <v>961</v>
      </c>
      <c t="s" s="2" r="C2">
        <v>962</v>
      </c>
      <c t="s" s="2" r="D2">
        <v>963</v>
      </c>
      <c t="s" s="2" r="F2">
        <v>923</v>
      </c>
      <c t="s" s="2" r="G2">
        <v>964</v>
      </c>
      <c t="s" s="2" r="I2">
        <v>829</v>
      </c>
    </row>
    <row spans="1:9" r="3">
      <c t="s" s="3" r="A3">
        <v>965</v>
      </c>
    </row>
    <row spans="1:9" r="4">
      <c t="s" s="4" r="A4">
        <v>42</v>
      </c>
      <c t="n" s="8" r="B4">
        <v>30</v>
      </c>
      <c t="n" s="8" r="D4">
        <v>102</v>
      </c>
      <c t="s" s="4" r="E4">
        <v>41</v>
      </c>
      <c t="n" s="8" r="G4">
        <v>201</v>
      </c>
      <c t="s" s="4" r="H4">
        <v>41</v>
      </c>
    </row>
    <row spans="1:9" r="5">
      <c t="s" s="4" r="A5">
        <v>966</v>
      </c>
      <c t="n" s="8" r="D5">
        <v>66</v>
      </c>
      <c t="n" s="8" r="G5">
        <v>130</v>
      </c>
    </row>
    <row spans="1:9" r="6">
      <c t="s" s="4" r="A6">
        <v>967</v>
      </c>
      <c t="n" s="9" r="D6">
        <v>0.21</v>
      </c>
      <c t="n" s="9" r="G6">
        <v>0.4</v>
      </c>
    </row>
    <row spans="1:9" r="7">
      <c t="s" s="4" r="A7">
        <v>968</v>
      </c>
      <c t="n" s="8" r="D7">
        <v>18</v>
      </c>
    </row>
    <row spans="1:9" r="8">
      <c t="s" s="4" r="A8">
        <v>969</v>
      </c>
      <c t="n" s="6" r="D8">
        <v>225</v>
      </c>
      <c t="n" s="8" r="I8">
        <v>225</v>
      </c>
    </row>
    <row spans="1:9" r="9">
      <c t="s" s="4" r="A9">
        <v>970</v>
      </c>
      <c t="n" s="6" r="D9">
        <v>115</v>
      </c>
      <c t="n" s="8" r="F9">
        <v>90</v>
      </c>
      <c t="n" s="8" r="G9">
        <v>20</v>
      </c>
    </row>
    <row spans="1:9" r="10">
      <c t="s" s="4" r="A10">
        <v>971</v>
      </c>
      <c t="n" s="6" r="D10">
        <v>65</v>
      </c>
      <c t="n" s="6" r="F10">
        <v>50</v>
      </c>
    </row>
    <row spans="1:9" r="11">
      <c t="s" s="4" r="A11">
        <v>972</v>
      </c>
    </row>
    <row spans="1:9" r="12">
      <c t="s" s="3" r="A12">
        <v>965</v>
      </c>
    </row>
    <row spans="1:9" r="13">
      <c t="s" s="4" r="A13">
        <v>968</v>
      </c>
      <c t="n" s="6" r="D13">
        <v>46</v>
      </c>
      <c t="n" s="8" r="F13">
        <v>92</v>
      </c>
      <c t="n" s="6" r="G13">
        <v>15</v>
      </c>
      <c t="n" s="6" r="I13">
        <v>153</v>
      </c>
    </row>
    <row spans="1:9" r="14">
      <c t="s" s="4" r="A14">
        <v>413</v>
      </c>
    </row>
    <row spans="1:9" r="15">
      <c t="s" s="3" r="A15">
        <v>965</v>
      </c>
    </row>
    <row spans="1:9" r="16">
      <c t="s" s="4" r="A16">
        <v>42</v>
      </c>
      <c t="n" s="6" r="D16">
        <v>35</v>
      </c>
      <c t="n" s="6" r="G16">
        <v>83</v>
      </c>
    </row>
    <row spans="1:9" r="17">
      <c t="s" s="4" r="A17">
        <v>973</v>
      </c>
    </row>
    <row spans="1:9" r="18">
      <c t="s" s="3" r="A18">
        <v>965</v>
      </c>
    </row>
    <row spans="1:9" r="19">
      <c t="s" s="4" r="A19">
        <v>974</v>
      </c>
      <c t="n" s="6" r="D19">
        <v>10</v>
      </c>
      <c t="n" s="6" r="I19">
        <v>10</v>
      </c>
    </row>
    <row spans="1:9" r="20">
      <c t="s" s="4" r="A20">
        <v>415</v>
      </c>
    </row>
    <row spans="1:9" r="21">
      <c t="s" s="3" r="A21">
        <v>965</v>
      </c>
    </row>
    <row spans="1:9" r="22">
      <c t="s" s="4" r="A22">
        <v>42</v>
      </c>
      <c t="n" s="6" r="D22">
        <v>67</v>
      </c>
      <c t="n" s="6" r="G22">
        <v>37</v>
      </c>
    </row>
    <row spans="1:9" r="23">
      <c t="s" s="4" r="A23">
        <v>975</v>
      </c>
    </row>
    <row spans="1:9" r="24">
      <c t="s" s="3" r="A24">
        <v>965</v>
      </c>
    </row>
    <row spans="1:9" r="25">
      <c t="s" s="4" r="A25">
        <v>974</v>
      </c>
      <c t="n" s="6" r="D25">
        <v>50</v>
      </c>
      <c t="n" s="6" r="I25">
        <v>50</v>
      </c>
    </row>
    <row spans="1:9" r="26">
      <c t="s" s="4" r="A26">
        <v>319</v>
      </c>
    </row>
    <row spans="1:9" r="27">
      <c t="s" s="3" r="A27">
        <v>965</v>
      </c>
    </row>
    <row spans="1:9" r="28">
      <c t="s" s="4" r="A28">
        <v>42</v>
      </c>
      <c t="n" s="8" r="G28">
        <v>81</v>
      </c>
    </row>
    <row spans="1:9" r="29">
      <c t="s" s="4" r="A29">
        <v>976</v>
      </c>
    </row>
    <row spans="1:9" r="30">
      <c t="s" s="3" r="A30">
        <v>965</v>
      </c>
    </row>
    <row spans="1:9" r="31">
      <c t="s" s="4" r="A31">
        <v>974</v>
      </c>
      <c t="n" s="8" r="D31">
        <v>180</v>
      </c>
      <c t="n" s="6" r="I31">
        <v>180</v>
      </c>
    </row>
    <row spans="1:9" r="32">
      <c t="s" s="4" r="A32">
        <v>977</v>
      </c>
    </row>
    <row spans="1:9" r="33">
      <c t="s" s="3" r="A33">
        <v>965</v>
      </c>
    </row>
    <row spans="1:9" r="34">
      <c t="s" s="4" r="A34">
        <v>978</v>
      </c>
      <c t="n" s="6" r="G34">
        <v>4000</v>
      </c>
    </row>
    <row spans="1:9" r="35">
      <c t="s" s="4" r="A35">
        <v>979</v>
      </c>
    </row>
    <row spans="1:9" r="36">
      <c t="s" s="3" r="A36">
        <v>965</v>
      </c>
    </row>
    <row spans="1:9" r="37">
      <c t="s" s="4" r="A37">
        <v>971</v>
      </c>
      <c t="n" s="8" r="C37">
        <v>60</v>
      </c>
    </row>
    <row spans="1:9" r="38">
      <c t="s" s="4" r="A38">
        <v>318</v>
      </c>
    </row>
    <row spans="1:9" r="39">
      <c t="s" s="3" r="A39">
        <v>965</v>
      </c>
    </row>
    <row spans="1:9" r="40">
      <c t="s" s="4" r="A40">
        <v>978</v>
      </c>
      <c t="n" s="6" r="D40">
        <v>1400</v>
      </c>
    </row>
    <row spans="1:9" r="41">
      <c t="s" s="4" r="A41">
        <v>980</v>
      </c>
      <c t="n" s="8" r="D41">
        <v>15</v>
      </c>
      <c t="n" s="6" r="I41">
        <v>15</v>
      </c>
    </row>
    <row spans="1:9" r="42">
      <c t="s" s="4" r="A42">
        <v>974</v>
      </c>
      <c t="n" s="8" r="D42">
        <v>40</v>
      </c>
      <c t="n" s="8" r="I42">
        <v>40</v>
      </c>
    </row>
    <row spans="1:9" r="43">
      <c t="n" r="A43"/>
    </row>
    <row spans="1:9" r="44">
      <c t="s" s="4" r="A44">
        <v>41</v>
      </c>
      <c t="s" s="4" r="B44">
        <v>64</v>
      </c>
    </row>
  </sheetData>
  <mergeCells count="6">
    <mergeCell ref="A1:A2"/>
    <mergeCell ref="C1:H1"/>
    <mergeCell ref="D2:E2"/>
    <mergeCell ref="G2:H2"/>
    <mergeCell ref="A43:I43"/>
    <mergeCell ref="B44:I4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1</v>
      </c>
      <c t="s" s="2" r="B1">
        <v>2</v>
      </c>
      <c t="s" s="2" r="C1">
        <v>32</v>
      </c>
    </row>
    <row spans="1:3" r="2">
      <c t="s" s="3" r="A2">
        <v>982</v>
      </c>
    </row>
    <row spans="1:3" r="3">
      <c t="s" s="4" r="A3">
        <v>983</v>
      </c>
      <c t="n" s="8" r="B3">
        <v>15</v>
      </c>
      <c t="n" s="8" r="C3">
        <v>27</v>
      </c>
    </row>
    <row spans="1:3" r="4">
      <c t="s" s="4" r="A4">
        <v>984</v>
      </c>
      <c t="n" s="6" r="B4">
        <v>35</v>
      </c>
      <c t="n" s="6" r="C4">
        <v>18</v>
      </c>
    </row>
    <row spans="1:3" r="5">
      <c t="s" s="4" r="A5">
        <v>774</v>
      </c>
    </row>
    <row spans="1:3" r="6">
      <c t="s" s="3" r="A6">
        <v>982</v>
      </c>
    </row>
    <row spans="1:3" r="7">
      <c t="s" s="4" r="A7">
        <v>985</v>
      </c>
      <c t="n" s="6" r="B7">
        <v>89</v>
      </c>
      <c t="n" s="6" r="C7">
        <v>92</v>
      </c>
    </row>
    <row spans="1:3" r="8">
      <c t="s" s="4" r="A8">
        <v>986</v>
      </c>
    </row>
    <row spans="1:3" r="9">
      <c t="s" s="3" r="A9">
        <v>982</v>
      </c>
    </row>
    <row spans="1:3" r="10">
      <c t="s" s="4" r="A10">
        <v>985</v>
      </c>
      <c t="n" s="6" r="B10">
        <v>745</v>
      </c>
      <c t="n" s="6" r="C10">
        <v>696</v>
      </c>
    </row>
    <row spans="1:3" r="11">
      <c t="s" s="4" r="A11">
        <v>790</v>
      </c>
    </row>
    <row spans="1:3" r="12">
      <c t="s" s="3" r="A12">
        <v>982</v>
      </c>
    </row>
    <row spans="1:3" r="13">
      <c t="s" s="4" r="A13">
        <v>985</v>
      </c>
      <c t="n" s="6" r="B13">
        <v>119</v>
      </c>
      <c t="n" s="6" r="C13">
        <v>136</v>
      </c>
    </row>
    <row spans="1:3" r="14">
      <c t="s" s="4" r="A14">
        <v>987</v>
      </c>
    </row>
    <row spans="1:3" r="15">
      <c t="s" s="3" r="A15">
        <v>982</v>
      </c>
    </row>
    <row spans="1:3" r="16">
      <c t="s" s="4" r="A16">
        <v>985</v>
      </c>
      <c t="n" s="6" r="B16">
        <v>147</v>
      </c>
      <c t="n" s="6" r="C16">
        <v>153</v>
      </c>
    </row>
    <row spans="1:3" r="17">
      <c t="s" s="4" r="A17">
        <v>988</v>
      </c>
    </row>
    <row spans="1:3" r="18">
      <c t="s" s="3" r="A18">
        <v>982</v>
      </c>
    </row>
    <row spans="1:3" r="19">
      <c t="s" s="4" r="A19">
        <v>985</v>
      </c>
      <c t="n" s="6" r="B19">
        <v>89</v>
      </c>
      <c t="n" s="6" r="C19">
        <v>92</v>
      </c>
    </row>
    <row spans="1:3" r="20">
      <c t="s" s="4" r="A20">
        <v>989</v>
      </c>
    </row>
    <row spans="1:3" r="21">
      <c t="s" s="3" r="A21">
        <v>982</v>
      </c>
    </row>
    <row spans="1:3" r="22">
      <c t="s" s="4" r="A22">
        <v>985</v>
      </c>
      <c t="n" s="6" r="B22">
        <v>745</v>
      </c>
      <c t="n" s="6" r="C22">
        <v>696</v>
      </c>
    </row>
    <row spans="1:3" r="23">
      <c t="s" s="4" r="A23">
        <v>990</v>
      </c>
    </row>
    <row spans="1:3" r="24">
      <c t="s" s="3" r="A24">
        <v>982</v>
      </c>
    </row>
    <row spans="1:3" r="25">
      <c t="s" s="4" r="A25">
        <v>983</v>
      </c>
      <c t="n" s="6" r="B25">
        <v>15</v>
      </c>
      <c t="n" s="6" r="C25">
        <v>27</v>
      </c>
    </row>
    <row spans="1:3" r="26">
      <c t="s" s="4" r="A26">
        <v>984</v>
      </c>
      <c t="n" s="6" r="B26">
        <v>35</v>
      </c>
      <c t="n" s="6" r="C26">
        <v>18</v>
      </c>
    </row>
    <row spans="1:3" r="27">
      <c t="s" s="4" r="A27">
        <v>805</v>
      </c>
    </row>
    <row spans="1:3" r="28">
      <c t="s" s="3" r="A28">
        <v>982</v>
      </c>
    </row>
    <row spans="1:3" r="29">
      <c t="s" s="4" r="A29">
        <v>985</v>
      </c>
      <c t="n" s="6" r="B29">
        <v>119</v>
      </c>
      <c t="n" s="6" r="C29">
        <v>136</v>
      </c>
    </row>
    <row spans="1:3" r="30">
      <c t="s" s="4" r="A30">
        <v>991</v>
      </c>
    </row>
    <row spans="1:3" r="31">
      <c t="s" s="3" r="A31">
        <v>982</v>
      </c>
    </row>
    <row spans="1:3" r="32">
      <c t="s" s="4" r="A32">
        <v>985</v>
      </c>
      <c t="n" s="8" r="B32">
        <v>147</v>
      </c>
      <c t="n" s="8" r="C32">
        <v>15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8"/>
    <col customWidth="1" max="6" min="6" width="14"/>
    <col customWidth="1" max="7" min="7" width="4"/>
    <col customWidth="1" max="8" min="8" width="14"/>
  </cols>
  <sheetData>
    <row spans="1:8" r="1">
      <c t="s" s="1" r="A1">
        <v>992</v>
      </c>
      <c t="s" s="2" r="B1">
        <v>148</v>
      </c>
      <c t="s" s="2" r="D1">
        <v>1</v>
      </c>
    </row>
    <row spans="1:8" r="2">
      <c t="s" s="2" r="B2">
        <v>32</v>
      </c>
      <c t="s" s="2" r="C2">
        <v>33</v>
      </c>
      <c t="s" s="2" r="D2">
        <v>32</v>
      </c>
      <c t="s" s="2" r="F2">
        <v>33</v>
      </c>
      <c t="s" s="2" r="G2">
        <v>40</v>
      </c>
      <c t="s" s="2" r="H2">
        <v>2</v>
      </c>
    </row>
    <row spans="1:8" r="3">
      <c t="s" s="3" r="A3">
        <v>982</v>
      </c>
      <c t="n" r="F3"/>
    </row>
    <row spans="1:8" r="4">
      <c t="s" s="4" r="A4">
        <v>993</v>
      </c>
      <c t="n" s="8" r="B4">
        <v>7900</v>
      </c>
      <c t="n" s="8" r="D4">
        <v>7900</v>
      </c>
      <c t="n" r="F4"/>
      <c t="n" s="8" r="H4">
        <v>16500</v>
      </c>
    </row>
    <row spans="1:8" r="5">
      <c t="s" s="4" r="A5">
        <v>994</v>
      </c>
      <c t="n" s="6" r="B5">
        <v>7041</v>
      </c>
      <c t="n" s="6" r="D5">
        <v>7041</v>
      </c>
      <c t="n" r="F5"/>
      <c t="n" s="6" r="H5">
        <v>16296</v>
      </c>
    </row>
    <row spans="1:8" r="6">
      <c t="s" s="4" r="A6">
        <v>995</v>
      </c>
      <c t="n" s="6" r="B6">
        <v>872</v>
      </c>
      <c t="n" s="6" r="D6">
        <v>872</v>
      </c>
      <c t="n" r="F6"/>
      <c t="n" s="8" r="H6">
        <v>941</v>
      </c>
    </row>
    <row spans="1:8" r="7">
      <c t="s" s="4" r="A7">
        <v>996</v>
      </c>
      <c t="n" s="8" r="B7">
        <v>119</v>
      </c>
      <c t="n" s="8" r="C7">
        <v>195</v>
      </c>
      <c t="n" s="8" r="D7">
        <v>119</v>
      </c>
      <c t="s" s="4" r="E7">
        <v>291</v>
      </c>
      <c t="n" s="8" r="F7">
        <v>195</v>
      </c>
    </row>
    <row spans="1:8" r="8">
      <c t="n" r="A8"/>
    </row>
    <row spans="1:8" r="9">
      <c t="s" s="4" r="A9">
        <v>41</v>
      </c>
      <c t="s" s="4" r="B9">
        <v>62</v>
      </c>
    </row>
    <row spans="1:8" r="10">
      <c t="s" s="4" r="A10">
        <v>40</v>
      </c>
      <c t="s" s="4" r="B10">
        <v>63</v>
      </c>
    </row>
  </sheetData>
  <mergeCells count="12">
    <mergeCell ref="A1:A2"/>
    <mergeCell ref="B1:C1"/>
    <mergeCell ref="D1:G1"/>
    <mergeCell ref="D2:E2"/>
    <mergeCell ref="F3:G3"/>
    <mergeCell ref="F4:G4"/>
    <mergeCell ref="F5:G5"/>
    <mergeCell ref="F6:G6"/>
    <mergeCell ref="F7:G7"/>
    <mergeCell ref="A8:H8"/>
    <mergeCell ref="B9:H9"/>
    <mergeCell ref="B10:H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P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47</v>
      </c>
      <c t="s" s="2" r="B1">
        <v>148</v>
      </c>
      <c t="s" s="2" r="N1">
        <v>1</v>
      </c>
    </row>
    <row spans="1:16" r="2">
      <c t="s" s="2" r="B2">
        <v>2</v>
      </c>
      <c t="s" s="2" r="C2">
        <v>149</v>
      </c>
      <c t="s" s="2" r="D2">
        <v>150</v>
      </c>
      <c t="s" s="2" r="E2">
        <v>151</v>
      </c>
      <c t="s" s="2" r="F2">
        <v>32</v>
      </c>
      <c t="s" s="2" r="G2">
        <v>152</v>
      </c>
      <c t="s" s="2" r="H2">
        <v>153</v>
      </c>
      <c t="s" s="2" r="I2">
        <v>154</v>
      </c>
      <c t="s" s="2" r="J2">
        <v>33</v>
      </c>
      <c t="s" s="2" r="K2">
        <v>155</v>
      </c>
      <c t="s" s="2" r="L2">
        <v>156</v>
      </c>
      <c t="s" s="2" r="M2">
        <v>157</v>
      </c>
      <c t="s" s="2" r="N2">
        <v>2</v>
      </c>
      <c t="s" s="2" r="O2">
        <v>32</v>
      </c>
      <c t="s" s="2" r="P2">
        <v>33</v>
      </c>
    </row>
    <row spans="1:16" r="3">
      <c t="s" s="4" r="A3">
        <v>158</v>
      </c>
      <c t="n" s="9" r="B3">
        <v>1.65</v>
      </c>
      <c t="n" s="9" r="C3">
        <v>1.5</v>
      </c>
      <c t="n" s="9" r="D3">
        <v>1.5</v>
      </c>
      <c t="n" s="9" r="E3">
        <v>1.5</v>
      </c>
      <c t="n" s="9" r="F3">
        <v>1.5</v>
      </c>
      <c t="n" s="9" r="G3">
        <v>1.33</v>
      </c>
      <c t="n" s="9" r="H3">
        <v>1.33</v>
      </c>
      <c t="n" s="9" r="I3">
        <v>1.33</v>
      </c>
      <c t="n" s="9" r="J3">
        <v>1.33</v>
      </c>
      <c t="n" s="9" r="K3">
        <v>1.15</v>
      </c>
      <c t="n" s="9" r="L3">
        <v>1.15</v>
      </c>
      <c t="n" s="9" r="M3">
        <v>1.15</v>
      </c>
      <c t="n" s="9" r="N3">
        <v>6.15</v>
      </c>
      <c t="n" s="9" r="O3">
        <v>5.49</v>
      </c>
      <c t="n" s="9" r="P3">
        <v>4.78</v>
      </c>
    </row>
  </sheetData>
  <mergeCells count="3">
    <mergeCell ref="A1:A2"/>
    <mergeCell ref="B1:M1"/>
    <mergeCell ref="N1:P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997</v>
      </c>
      <c t="s" s="2" r="B1">
        <v>148</v>
      </c>
      <c t="s" s="2" r="R1">
        <v>1</v>
      </c>
    </row>
    <row spans="1:20" r="2">
      <c t="s" s="2" r="B2">
        <v>2</v>
      </c>
      <c t="s" s="2" r="C2">
        <v>41</v>
      </c>
      <c t="s" s="2" r="D2">
        <v>149</v>
      </c>
      <c t="s" s="2" r="F2">
        <v>150</v>
      </c>
      <c t="s" s="2" r="H2">
        <v>151</v>
      </c>
      <c t="s" s="2" r="J2">
        <v>32</v>
      </c>
      <c t="s" s="2" r="L2">
        <v>152</v>
      </c>
      <c t="s" s="2" r="N2">
        <v>153</v>
      </c>
      <c t="s" s="2" r="P2">
        <v>154</v>
      </c>
      <c t="s" s="2" r="R2">
        <v>2</v>
      </c>
      <c t="s" s="2" r="S2">
        <v>32</v>
      </c>
      <c t="s" s="2" r="T2">
        <v>33</v>
      </c>
    </row>
    <row spans="1:20" r="3">
      <c t="s" s="3" r="A3">
        <v>998</v>
      </c>
    </row>
    <row spans="1:20" r="4">
      <c t="s" s="4" r="A4">
        <v>34</v>
      </c>
      <c t="n" s="8" r="B4">
        <v>12917</v>
      </c>
      <c t="n" s="8" r="D4">
        <v>11461</v>
      </c>
      <c t="n" s="8" r="F4">
        <v>11643</v>
      </c>
      <c t="n" s="8" r="H4">
        <v>10111</v>
      </c>
      <c t="n" s="8" r="J4">
        <v>12530</v>
      </c>
      <c t="n" s="8" r="L4">
        <v>11114</v>
      </c>
      <c t="n" s="8" r="N4">
        <v>11306</v>
      </c>
      <c t="n" s="8" r="P4">
        <v>10650</v>
      </c>
      <c t="n" s="8" r="R4">
        <v>46132</v>
      </c>
      <c t="n" s="8" r="S4">
        <v>45600</v>
      </c>
      <c t="n" s="8" r="T4">
        <v>45358</v>
      </c>
    </row>
    <row spans="1:20" r="5">
      <c t="s" s="4" r="A5">
        <v>48</v>
      </c>
      <c t="n" s="6" r="B5">
        <v>1281</v>
      </c>
      <c t="n" s="6" r="D5">
        <v>1354</v>
      </c>
      <c t="n" s="6" r="F5">
        <v>1445</v>
      </c>
      <c t="n" s="6" r="H5">
        <v>1356</v>
      </c>
      <c t="n" s="6" r="J5">
        <v>1342</v>
      </c>
      <c t="n" s="6" r="L5">
        <v>1392</v>
      </c>
      <c t="n" s="6" r="N5">
        <v>1426</v>
      </c>
      <c t="n" s="6" r="P5">
        <v>1432</v>
      </c>
      <c t="n" s="6" r="R5">
        <v>5436</v>
      </c>
      <c t="n" s="6" r="S5">
        <v>5592</v>
      </c>
      <c t="n" s="6" r="T5">
        <v>4505</v>
      </c>
    </row>
    <row spans="1:20" r="6">
      <c t="s" s="4" r="A6">
        <v>55</v>
      </c>
      <c t="n" s="8" r="B6">
        <v>933</v>
      </c>
      <c t="s" s="4" r="C6">
        <v>40</v>
      </c>
      <c t="n" s="8" r="D6">
        <v>865</v>
      </c>
      <c t="s" s="4" r="E6">
        <v>40</v>
      </c>
      <c t="n" s="8" r="F6">
        <v>929</v>
      </c>
      <c t="s" s="4" r="G6">
        <v>40</v>
      </c>
      <c t="n" s="8" r="H6">
        <v>878</v>
      </c>
      <c t="s" s="4" r="I6">
        <v>40</v>
      </c>
      <c t="n" s="8" r="J6">
        <v>904</v>
      </c>
      <c t="s" s="4" r="K6">
        <v>43</v>
      </c>
      <c t="n" s="8" r="L6">
        <v>888</v>
      </c>
      <c t="s" s="4" r="M6">
        <v>43</v>
      </c>
      <c t="n" s="8" r="N6">
        <v>889</v>
      </c>
      <c t="s" s="4" r="O6">
        <v>43</v>
      </c>
      <c t="n" s="8" r="P6">
        <v>933</v>
      </c>
      <c t="s" s="4" r="Q6">
        <v>43</v>
      </c>
      <c t="n" s="8" r="R6">
        <v>3605</v>
      </c>
      <c t="n" s="8" r="S6">
        <v>3614</v>
      </c>
      <c t="n" s="8" r="T6">
        <v>2981</v>
      </c>
    </row>
    <row spans="1:20" r="7">
      <c t="s" s="4" r="A7">
        <v>999</v>
      </c>
      <c t="n" s="9" r="B7">
        <v>3.05</v>
      </c>
      <c t="s" s="4" r="C7">
        <v>338</v>
      </c>
      <c t="n" s="9" r="D7">
        <v>2.8</v>
      </c>
      <c t="s" s="4" r="E7">
        <v>338</v>
      </c>
      <c t="n" s="9" r="F7">
        <v>2.98</v>
      </c>
      <c t="s" s="4" r="G7">
        <v>338</v>
      </c>
      <c t="n" s="9" r="H7">
        <v>2.78</v>
      </c>
      <c t="s" s="4" r="I7">
        <v>338</v>
      </c>
      <c t="n" s="9" r="J7">
        <v>2.87</v>
      </c>
      <c t="n" s="9" r="L7">
        <v>2.81</v>
      </c>
      <c t="n" s="9" r="N7">
        <v>2.81</v>
      </c>
      <c t="n" s="9" r="P7">
        <v>2.92</v>
      </c>
      <c t="n" s="9" r="R7">
        <v>11.62</v>
      </c>
      <c t="n" s="9" r="S7">
        <v>11.41</v>
      </c>
      <c t="n" s="9" r="T7">
        <v>9.289999999999999</v>
      </c>
    </row>
    <row spans="1:20" r="8">
      <c t="s" s="4" r="A8">
        <v>292</v>
      </c>
      <c t="n" s="9" r="B8">
        <v>3.01</v>
      </c>
      <c t="n" s="9" r="D8">
        <v>2.77</v>
      </c>
      <c t="n" s="9" r="F8">
        <v>2.94</v>
      </c>
      <c t="n" s="9" r="H8">
        <v>2.74</v>
      </c>
      <c t="n" s="9" r="J8">
        <v>2.82</v>
      </c>
      <c t="n" s="9" r="L8">
        <v>2.76</v>
      </c>
      <c t="n" s="9" r="N8">
        <v>2.76</v>
      </c>
      <c t="n" s="9" r="P8">
        <v>2.87</v>
      </c>
      <c t="n" s="9" r="R8">
        <v>11.46</v>
      </c>
      <c t="n" s="9" r="S8">
        <v>11.21</v>
      </c>
      <c t="n" s="9" r="T8">
        <v>9.130000000000001</v>
      </c>
    </row>
    <row spans="1:20" r="9">
      <c t="n" r="A9"/>
    </row>
    <row spans="1:20" r="10">
      <c t="s" s="4" r="A10">
        <v>41</v>
      </c>
      <c t="s" s="4" r="B10">
        <v>335</v>
      </c>
    </row>
    <row spans="1:20" r="11">
      <c t="s" s="4" r="A11">
        <v>40</v>
      </c>
      <c t="s" s="4" r="B11">
        <v>336</v>
      </c>
    </row>
    <row spans="1:20" r="12">
      <c t="s" s="4" r="A12">
        <v>43</v>
      </c>
      <c t="s" s="4" r="B12">
        <v>337</v>
      </c>
    </row>
    <row spans="1:20" r="13">
      <c t="s" s="4" r="A13">
        <v>338</v>
      </c>
      <c t="s" s="4" r="B13">
        <v>1000</v>
      </c>
    </row>
  </sheetData>
  <mergeCells count="15">
    <mergeCell ref="A1:A2"/>
    <mergeCell ref="B1:Q1"/>
    <mergeCell ref="R1:T1"/>
    <mergeCell ref="D2:E2"/>
    <mergeCell ref="F2:G2"/>
    <mergeCell ref="H2:I2"/>
    <mergeCell ref="J2:K2"/>
    <mergeCell ref="L2:M2"/>
    <mergeCell ref="N2:O2"/>
    <mergeCell ref="P2:Q2"/>
    <mergeCell ref="A9:T9"/>
    <mergeCell ref="B10:T10"/>
    <mergeCell ref="B11:T11"/>
    <mergeCell ref="B12:T12"/>
    <mergeCell ref="B13:T1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8"/>
    <col customWidth="1" max="9" min="9" width="14"/>
    <col customWidth="1" max="10" min="10" width="4"/>
  </cols>
  <sheetData>
    <row spans="1:10" r="1">
      <c t="s" s="1" r="A1">
        <v>1001</v>
      </c>
      <c t="s" s="2" r="B1">
        <v>1002</v>
      </c>
      <c t="s" s="2" r="C1">
        <v>148</v>
      </c>
      <c t="s" s="2" r="F1">
        <v>1</v>
      </c>
    </row>
    <row spans="1:10" r="2">
      <c t="s" s="2" r="B2">
        <v>2</v>
      </c>
      <c t="s" s="2" r="C2">
        <v>2</v>
      </c>
      <c t="s" s="2" r="D2">
        <v>32</v>
      </c>
      <c t="s" s="2" r="E2">
        <v>33</v>
      </c>
      <c t="s" s="2" r="F2">
        <v>2</v>
      </c>
      <c t="s" s="2" r="G2">
        <v>32</v>
      </c>
      <c t="s" s="2" r="I2">
        <v>33</v>
      </c>
    </row>
    <row spans="1:10" r="3">
      <c t="s" s="3" r="A3">
        <v>998</v>
      </c>
    </row>
    <row spans="1:10" r="4">
      <c t="s" s="4" r="A4">
        <v>558</v>
      </c>
      <c t="n" s="8" r="F4">
        <v>71</v>
      </c>
      <c t="n" s="8" r="G4">
        <v>66</v>
      </c>
      <c t="n" s="8" r="I4">
        <v>96</v>
      </c>
    </row>
    <row spans="1:10" r="5">
      <c t="s" s="4" r="A5">
        <v>299</v>
      </c>
      <c t="n" s="8" r="D5">
        <v>119</v>
      </c>
      <c t="n" s="8" r="E5">
        <v>195</v>
      </c>
      <c t="n" s="6" r="G5">
        <v>119</v>
      </c>
      <c t="s" s="4" r="H5">
        <v>291</v>
      </c>
      <c t="n" s="8" r="I5">
        <v>195</v>
      </c>
      <c t="s" s="4" r="J5">
        <v>40</v>
      </c>
    </row>
    <row spans="1:10" r="6">
      <c t="s" s="4" r="A6">
        <v>302</v>
      </c>
      <c t="n" s="6" r="D6">
        <v>107</v>
      </c>
      <c t="n" s="8" r="E6">
        <v>176</v>
      </c>
    </row>
    <row spans="1:10" r="7">
      <c t="s" s="4" r="A7">
        <v>318</v>
      </c>
    </row>
    <row spans="1:10" r="8">
      <c t="s" s="3" r="A8">
        <v>998</v>
      </c>
    </row>
    <row spans="1:10" r="9">
      <c t="s" s="4" r="A9">
        <v>34</v>
      </c>
      <c t="n" s="8" r="B9">
        <v>400</v>
      </c>
    </row>
    <row spans="1:10" r="10">
      <c t="s" s="4" r="A10">
        <v>48</v>
      </c>
      <c t="n" s="8" r="B10">
        <v>-45</v>
      </c>
    </row>
    <row spans="1:10" r="11">
      <c t="s" s="4" r="A11">
        <v>1003</v>
      </c>
    </row>
    <row spans="1:10" r="12">
      <c t="s" s="3" r="A12">
        <v>998</v>
      </c>
    </row>
    <row spans="1:10" r="13">
      <c t="s" s="4" r="A13">
        <v>1004</v>
      </c>
      <c t="n" s="8" r="C13">
        <v>67</v>
      </c>
    </row>
    <row spans="1:10" r="14">
      <c t="s" s="4" r="A14">
        <v>1005</v>
      </c>
      <c t="n" s="6" r="C14">
        <v>44</v>
      </c>
    </row>
    <row spans="1:10" r="15">
      <c t="s" s="4" r="A15">
        <v>1006</v>
      </c>
    </row>
    <row spans="1:10" r="16">
      <c t="s" s="3" r="A16">
        <v>998</v>
      </c>
    </row>
    <row spans="1:10" r="17">
      <c t="s" s="4" r="A17">
        <v>558</v>
      </c>
      <c t="n" s="8" r="C17">
        <v>71</v>
      </c>
    </row>
    <row spans="1:10" r="18">
      <c t="s" s="4" r="A18">
        <v>567</v>
      </c>
    </row>
    <row spans="1:10" r="19">
      <c t="s" s="3" r="A19">
        <v>998</v>
      </c>
    </row>
    <row spans="1:10" r="20">
      <c t="s" s="4" r="A20">
        <v>558</v>
      </c>
      <c t="n" s="8" r="D20">
        <v>45</v>
      </c>
      <c t="n" s="8" r="G20">
        <v>45</v>
      </c>
    </row>
    <row spans="1:10" r="21">
      <c t="n" r="A21"/>
    </row>
    <row spans="1:10" r="22">
      <c t="s" s="4" r="A22">
        <v>41</v>
      </c>
      <c t="s" s="4" r="B22">
        <v>62</v>
      </c>
    </row>
    <row spans="1:10" r="23">
      <c t="s" s="4" r="A23">
        <v>40</v>
      </c>
      <c t="s" s="4" r="B23">
        <v>63</v>
      </c>
    </row>
  </sheetData>
  <mergeCells count="8">
    <mergeCell ref="A1:A2"/>
    <mergeCell ref="C1:E1"/>
    <mergeCell ref="F1:J1"/>
    <mergeCell ref="G2:H2"/>
    <mergeCell ref="I2:J2"/>
    <mergeCell ref="A21:J21"/>
    <mergeCell ref="B22:J22"/>
    <mergeCell ref="B23:J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Significant Accounting Policies</vt:lpstr>
      <vt:lpstr>Earnings Per Share</vt:lpstr>
      <vt:lpstr>Acquisitions and Divestitures</vt:lpstr>
      <vt:lpstr>Goodwill and Acquired Intangibl</vt:lpstr>
      <vt:lpstr>Information on Business Segment</vt:lpstr>
      <vt:lpstr>Receivables, net</vt:lpstr>
      <vt:lpstr>Inventories, net</vt:lpstr>
      <vt:lpstr>Property, Plant and Equipment, </vt:lpstr>
      <vt:lpstr>Income Taxes</vt:lpstr>
      <vt:lpstr>Debt</vt:lpstr>
      <vt:lpstr>Postretirement Plans</vt:lpstr>
      <vt:lpstr>Stockholders' Equity</vt:lpstr>
      <vt:lpstr>Stock-Based Compensation</vt:lpstr>
      <vt:lpstr>Legal Proceedings, Commitments </vt:lpstr>
      <vt:lpstr>Restructuring Charges</vt:lpstr>
      <vt:lpstr>Fair Value Measurements</vt:lpstr>
      <vt:lpstr>Summary of Quarterly Informatio</vt:lpstr>
      <vt:lpstr>Significant Accounting Polici27</vt:lpstr>
      <vt:lpstr>Earnings Per Share (Tables)</vt:lpstr>
      <vt:lpstr>Acquisitions and Divestitures (</vt:lpstr>
      <vt:lpstr>Goodwill and Acquired Intangi30</vt:lpstr>
      <vt:lpstr>Information on Business Segme31</vt:lpstr>
      <vt:lpstr>Receivables, net (Tables)</vt:lpstr>
      <vt:lpstr>Inventories, net (Tables)</vt:lpstr>
      <vt:lpstr>Property, Plant and Equipment34</vt:lpstr>
      <vt:lpstr>Income Taxes (Tables)</vt:lpstr>
      <vt:lpstr>Debt (Tables)</vt:lpstr>
      <vt:lpstr>Postretirement Plans (Tables)</vt:lpstr>
      <vt:lpstr>Stockholders' Equity (Tables)</vt:lpstr>
      <vt:lpstr>Stock-Based Compensation (Table</vt:lpstr>
      <vt:lpstr>Fair Value Measurements (Tables</vt:lpstr>
      <vt:lpstr>Summary of Quarterly Informat41</vt:lpstr>
      <vt:lpstr>Significant Accounting Polici42</vt:lpstr>
      <vt:lpstr>Schedule of Weighted Average Sh</vt:lpstr>
      <vt:lpstr>Earnings Per Share - Additional</vt:lpstr>
      <vt:lpstr>Acquisition and Divestitures - </vt:lpstr>
      <vt:lpstr>Summary of Estimated Fair Value</vt:lpstr>
      <vt:lpstr>Summary of Pro Forma Financial </vt:lpstr>
      <vt:lpstr>Goodwill and Acquired Intangi48</vt:lpstr>
      <vt:lpstr>Gross Carrying Amounts and Accu</vt:lpstr>
      <vt:lpstr>Goodwill and Acquired Intangi50</vt:lpstr>
      <vt:lpstr>Information on Business Segme51</vt:lpstr>
      <vt:lpstr>Summary of Financial Informatio</vt:lpstr>
      <vt:lpstr>Summary of Financial Informat53</vt:lpstr>
      <vt:lpstr>Net Sales By Customer (Detail)</vt:lpstr>
      <vt:lpstr>Receivables (Detail)</vt:lpstr>
      <vt:lpstr>Inventories (Detail)</vt:lpstr>
      <vt:lpstr>Inventories, Net - Additional I</vt:lpstr>
      <vt:lpstr>Property, Plant and Equipment (</vt:lpstr>
      <vt:lpstr>Provision for Federal &amp; Foreign</vt:lpstr>
      <vt:lpstr>Income Taxes - Additional Infor</vt:lpstr>
      <vt:lpstr>Reconciliation of Income Tax Ex</vt:lpstr>
      <vt:lpstr>Components of Federal and Forei</vt:lpstr>
      <vt:lpstr>Long Term Debt (Detail)</vt:lpstr>
      <vt:lpstr>Long Term Debt (Parenthetical) </vt:lpstr>
      <vt:lpstr>Debt - Additional Information (</vt:lpstr>
      <vt:lpstr>Schedule of Net Periodic Benefi</vt:lpstr>
      <vt:lpstr>Schedule of Net Periodic Bene67</vt:lpstr>
      <vt:lpstr>Reconciliation of Benefit Oblig</vt:lpstr>
      <vt:lpstr>Reconciliation of Benefit Obl69</vt:lpstr>
      <vt:lpstr>Amounts Recognized on Balance S</vt:lpstr>
      <vt:lpstr>Amounts Recognized on Balance71</vt:lpstr>
      <vt:lpstr>Postretirement Plans - Addition</vt:lpstr>
      <vt:lpstr>Accumulated Benefit Obligations</vt:lpstr>
      <vt:lpstr>Amounts Recognized in Other Com</vt:lpstr>
      <vt:lpstr>Actuarial Assumptions Used to D</vt:lpstr>
      <vt:lpstr>Asset Allocations of Postretire</vt:lpstr>
      <vt:lpstr>Qualified Defined Benefit Pensi</vt:lpstr>
      <vt:lpstr>Changes in Fair Value of Level </vt:lpstr>
      <vt:lpstr>Benefit Payments (Detail)</vt:lpstr>
      <vt:lpstr>Stockholders' Equity - Addition</vt:lpstr>
      <vt:lpstr>Changes in Balance of Accumulat</vt:lpstr>
      <vt:lpstr>Changes in Balance of Accumul82</vt:lpstr>
      <vt:lpstr>Stock-Based Compensation - Addi</vt:lpstr>
      <vt:lpstr>Summary of Activity Related to </vt:lpstr>
      <vt:lpstr>Stock Options (Detail)</vt:lpstr>
      <vt:lpstr>Legal Proceedings, Commitment86</vt:lpstr>
      <vt:lpstr>Restructuring Charges - Additio</vt:lpstr>
      <vt:lpstr>Fair Value, Assets and Liabilit</vt:lpstr>
      <vt:lpstr>Fair Value Measurements - Addit</vt:lpstr>
      <vt:lpstr>Summary of Quarterly Informat90</vt:lpstr>
      <vt:lpstr>Summary of Quarterly Informat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2:12Z</dcterms:created>
  <dcterms:modified xmlns:dcterms="http://purl.org/dc/terms/" xmlns:xsi="http://www.w3.org/2001/XMLSchema-instance" xsi:type="dcterms:W3CDTF">2016-02-24T17:22:12Z</dcterms:modified>
  <dc:title xmlns:dc="http://purl.org/dc/elements/1.1/">Untitled</dc:title>
  <dc:description xmlns:dc="http://purl.org/dc/elements/1.1/"/>
  <dc:subject xmlns:dc="http://purl.org/dc/elements/1.1/"/>
  <cp:keywords/>
  <cp:category/>
</cp:coreProperties>
</file>